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deferred revenue and d" sheetId="10" state="visible" r:id="rId10"/>
    <sheet xmlns:r="http://schemas.openxmlformats.org/officeDocument/2006/relationships" name="Fair value of financial instrum" sheetId="11" state="visible" r:id="rId11"/>
    <sheet xmlns:r="http://schemas.openxmlformats.org/officeDocument/2006/relationships" name="Cash, Cash Equivalents and Shor" sheetId="12" state="visible" r:id="rId12"/>
    <sheet xmlns:r="http://schemas.openxmlformats.org/officeDocument/2006/relationships" name="Net loss per share" sheetId="13" state="visible" r:id="rId13"/>
    <sheet xmlns:r="http://schemas.openxmlformats.org/officeDocument/2006/relationships" name="Goodwill and intangible assets" sheetId="14" state="visible" r:id="rId14"/>
    <sheet xmlns:r="http://schemas.openxmlformats.org/officeDocument/2006/relationships" name="Consolidated balance sheet comp"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tock and Share-based Co" sheetId="18" state="visible" r:id="rId18"/>
    <sheet xmlns:r="http://schemas.openxmlformats.org/officeDocument/2006/relationships" name="Income taxes" sheetId="19" state="visible" r:id="rId19"/>
    <sheet xmlns:r="http://schemas.openxmlformats.org/officeDocument/2006/relationships" name="Business Acquisitions" sheetId="20" state="visible" r:id="rId20"/>
    <sheet xmlns:r="http://schemas.openxmlformats.org/officeDocument/2006/relationships" name="Subsequent events" sheetId="21" state="visible" r:id="rId21"/>
    <sheet xmlns:r="http://schemas.openxmlformats.org/officeDocument/2006/relationships" name="The Company and Summary of Si_2" sheetId="22" state="visible" r:id="rId22"/>
    <sheet xmlns:r="http://schemas.openxmlformats.org/officeDocument/2006/relationships" name="Revenue, deferred revenue and_2" sheetId="23" state="visible" r:id="rId23"/>
    <sheet xmlns:r="http://schemas.openxmlformats.org/officeDocument/2006/relationships" name="Fair value of financial instr_2" sheetId="24" state="visible" r:id="rId24"/>
    <sheet xmlns:r="http://schemas.openxmlformats.org/officeDocument/2006/relationships" name="Cash, Cash Equivalents and Sh_2" sheetId="25" state="visible" r:id="rId25"/>
    <sheet xmlns:r="http://schemas.openxmlformats.org/officeDocument/2006/relationships" name="Net loss per share (Tables)" sheetId="26" state="visible" r:id="rId26"/>
    <sheet xmlns:r="http://schemas.openxmlformats.org/officeDocument/2006/relationships" name="Goodwill and intangible assets " sheetId="27" state="visible" r:id="rId27"/>
    <sheet xmlns:r="http://schemas.openxmlformats.org/officeDocument/2006/relationships" name="Consolidated balance sheet co_2" sheetId="28" state="visible" r:id="rId28"/>
    <sheet xmlns:r="http://schemas.openxmlformats.org/officeDocument/2006/relationships" name="Convertible Senior Notes (Table" sheetId="29" state="visible" r:id="rId29"/>
    <sheet xmlns:r="http://schemas.openxmlformats.org/officeDocument/2006/relationships" name="Common Stock and Share-based _2" sheetId="30" state="visible" r:id="rId30"/>
    <sheet xmlns:r="http://schemas.openxmlformats.org/officeDocument/2006/relationships" name="Income taxes (Tables)" sheetId="31" state="visible" r:id="rId31"/>
    <sheet xmlns:r="http://schemas.openxmlformats.org/officeDocument/2006/relationships" name="Business Acquisitions (Tables)" sheetId="32" state="visible" r:id="rId32"/>
    <sheet xmlns:r="http://schemas.openxmlformats.org/officeDocument/2006/relationships" name="The Company and Summary of Si_3" sheetId="33" state="visible" r:id="rId33"/>
    <sheet xmlns:r="http://schemas.openxmlformats.org/officeDocument/2006/relationships" name="Revenue, deferred revenue and_3" sheetId="34" state="visible" r:id="rId34"/>
    <sheet xmlns:r="http://schemas.openxmlformats.org/officeDocument/2006/relationships" name="Revenue, deferred revenue and_4" sheetId="35" state="visible" r:id="rId35"/>
    <sheet xmlns:r="http://schemas.openxmlformats.org/officeDocument/2006/relationships" name="Revenue, deferred revenue and_5"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Net loss per share - Computatio" sheetId="42" state="visible" r:id="rId42"/>
    <sheet xmlns:r="http://schemas.openxmlformats.org/officeDocument/2006/relationships" name="Net loss per share - Antidilu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Consolidated balance sheet co_5" sheetId="50" state="visible" r:id="rId50"/>
    <sheet xmlns:r="http://schemas.openxmlformats.org/officeDocument/2006/relationships" name="Consolidated balance sheet co_6" sheetId="51" state="visible" r:id="rId51"/>
    <sheet xmlns:r="http://schemas.openxmlformats.org/officeDocument/2006/relationships" name="Consolidated balance sheet co_7" sheetId="52" state="visible" r:id="rId52"/>
    <sheet xmlns:r="http://schemas.openxmlformats.org/officeDocument/2006/relationships" name="Consolidated balance sheet co_8" sheetId="53" state="visible" r:id="rId53"/>
    <sheet xmlns:r="http://schemas.openxmlformats.org/officeDocument/2006/relationships" name="Consolidated balance sheet co_9" sheetId="54" state="visible" r:id="rId54"/>
    <sheet xmlns:r="http://schemas.openxmlformats.org/officeDocument/2006/relationships" name="Consolidated balance sheet c_10" sheetId="55" state="visible" r:id="rId55"/>
    <sheet xmlns:r="http://schemas.openxmlformats.org/officeDocument/2006/relationships" name="Consolidated balance sheet c_11" sheetId="56" state="visible" r:id="rId56"/>
    <sheet xmlns:r="http://schemas.openxmlformats.org/officeDocument/2006/relationships" name="Consolidated balance sheet c_12" sheetId="57" state="visible" r:id="rId57"/>
    <sheet xmlns:r="http://schemas.openxmlformats.org/officeDocument/2006/relationships" name="Consolidated balance sheet c_13" sheetId="58" state="visible" r:id="rId58"/>
    <sheet xmlns:r="http://schemas.openxmlformats.org/officeDocument/2006/relationships" name="Convertible Senior Notes - Conv" sheetId="59" state="visible" r:id="rId59"/>
    <sheet xmlns:r="http://schemas.openxmlformats.org/officeDocument/2006/relationships" name="Convertible Senior Notes - Note" sheetId="60" state="visible" r:id="rId60"/>
    <sheet xmlns:r="http://schemas.openxmlformats.org/officeDocument/2006/relationships" name="Convertible Senior Notes - Sche" sheetId="61" state="visible" r:id="rId61"/>
    <sheet xmlns:r="http://schemas.openxmlformats.org/officeDocument/2006/relationships" name="Convertible Senior Notes - Capp" sheetId="62" state="visible" r:id="rId62"/>
    <sheet xmlns:r="http://schemas.openxmlformats.org/officeDocument/2006/relationships" name="Convertible Senior Notes - Net " sheetId="63" state="visible" r:id="rId63"/>
    <sheet xmlns:r="http://schemas.openxmlformats.org/officeDocument/2006/relationships" name="Commitments and Contingencies (" sheetId="64" state="visible" r:id="rId64"/>
    <sheet xmlns:r="http://schemas.openxmlformats.org/officeDocument/2006/relationships" name="Common Stock and Share-based _3" sheetId="65" state="visible" r:id="rId65"/>
    <sheet xmlns:r="http://schemas.openxmlformats.org/officeDocument/2006/relationships" name="Common Stock and Share-based _4" sheetId="66" state="visible" r:id="rId66"/>
    <sheet xmlns:r="http://schemas.openxmlformats.org/officeDocument/2006/relationships" name="Common Stock and Share-based _5" sheetId="67" state="visible" r:id="rId67"/>
    <sheet xmlns:r="http://schemas.openxmlformats.org/officeDocument/2006/relationships" name="Common Stock and Share-based _6" sheetId="68" state="visible" r:id="rId68"/>
    <sheet xmlns:r="http://schemas.openxmlformats.org/officeDocument/2006/relationships" name="Common Stock and Share-based _7" sheetId="69" state="visible" r:id="rId69"/>
    <sheet xmlns:r="http://schemas.openxmlformats.org/officeDocument/2006/relationships" name="Common Stock and Share-based _8" sheetId="70" state="visible" r:id="rId70"/>
    <sheet xmlns:r="http://schemas.openxmlformats.org/officeDocument/2006/relationships" name="Common Stock and Share-based _9" sheetId="71" state="visible" r:id="rId71"/>
    <sheet xmlns:r="http://schemas.openxmlformats.org/officeDocument/2006/relationships" name="Income taxes - Components of In" sheetId="72" state="visible" r:id="rId72"/>
    <sheet xmlns:r="http://schemas.openxmlformats.org/officeDocument/2006/relationships" name="Income taxes - Components of th"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Valuation allowa" sheetId="77" state="visible" r:id="rId77"/>
    <sheet xmlns:r="http://schemas.openxmlformats.org/officeDocument/2006/relationships" name="Income taxes - Changes in unrec" sheetId="78" state="visible" r:id="rId78"/>
    <sheet xmlns:r="http://schemas.openxmlformats.org/officeDocument/2006/relationships" name="Business Acquisitions - Narrati" sheetId="79" state="visible" r:id="rId79"/>
    <sheet xmlns:r="http://schemas.openxmlformats.org/officeDocument/2006/relationships" name="Business Acquisitions - Identif"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469</t>
        </is>
      </c>
    </row>
    <row r="9">
      <c r="A9" s="4" t="inlineStr">
        <is>
          <t>Entity Registrant Name</t>
        </is>
      </c>
      <c r="B9" s="4" t="inlineStr">
        <is>
          <t>VOCERA COMMUNICATIONS, INC.</t>
        </is>
      </c>
    </row>
    <row r="10">
      <c r="A10" s="4" t="inlineStr">
        <is>
          <t>Entity Incorporation, State or Country Code</t>
        </is>
      </c>
      <c r="B10" s="4" t="inlineStr">
        <is>
          <t>DE</t>
        </is>
      </c>
    </row>
    <row r="11">
      <c r="A11" s="4" t="inlineStr">
        <is>
          <t>Entity Tax Identification Number</t>
        </is>
      </c>
      <c r="B11" s="4" t="inlineStr">
        <is>
          <t>94-3354663</t>
        </is>
      </c>
    </row>
    <row r="12">
      <c r="A12" s="4" t="inlineStr">
        <is>
          <t>Entity Address, Address Line One</t>
        </is>
      </c>
      <c r="B12" s="4" t="inlineStr">
        <is>
          <t>303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882-5100</t>
        </is>
      </c>
    </row>
    <row r="18">
      <c r="A18" s="4" t="inlineStr">
        <is>
          <t>Title of 12(b) Security</t>
        </is>
      </c>
      <c r="B18" s="4" t="inlineStr">
        <is>
          <t>Common Stock, $0.0003 par value</t>
        </is>
      </c>
    </row>
    <row r="19">
      <c r="A19" s="4" t="inlineStr">
        <is>
          <t>Trading Symbol</t>
        </is>
      </c>
      <c r="B19" s="4" t="inlineStr">
        <is>
          <t>VCRA</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50</v>
      </c>
    </row>
    <row r="31">
      <c r="A31" s="4" t="inlineStr">
        <is>
          <t>Entity Common Stock, Shares Outstanding</t>
        </is>
      </c>
      <c r="C31" s="6" t="n">
        <v>35040842</v>
      </c>
    </row>
    <row r="32">
      <c r="A32" s="4" t="inlineStr">
        <is>
          <t>Entity Central Index Key</t>
        </is>
      </c>
      <c r="B32" s="4" t="inlineStr">
        <is>
          <t>0001129260</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deferred revenue and deferred commissions</t>
        </is>
      </c>
      <c r="B1" s="2" t="inlineStr">
        <is>
          <t>12 Months Ended</t>
        </is>
      </c>
    </row>
    <row r="2">
      <c r="B2" s="2" t="inlineStr">
        <is>
          <t>Dec. 31, 2021</t>
        </is>
      </c>
    </row>
    <row r="3">
      <c r="A3" s="3" t="inlineStr">
        <is>
          <t>Revenue from Contract with Customer [Abstract]</t>
        </is>
      </c>
    </row>
    <row r="4">
      <c r="A4" s="4" t="inlineStr">
        <is>
          <t>Revenue, deferred revenue and deferred commissions</t>
        </is>
      </c>
      <c r="B4" s="4" t="inlineStr">
        <is>
          <t>Revenue, deferred revenue and deferred commissions Disaggregation of Revenue A typical sales arrangement involves multiple elements, such as sales of the Company’s proprietary communication device ("Vocera Badge"), software licenses, professional services, cloud-based subscription, and subscription and support services which entitles customers to unspecified upgrades, patch releases and telephone-based support. The following table depicts the disaggregation of revenue according to revenue type and is consistent with how the Company evaluates its financial performance: Years ended December 31, (in thousands) 2021 2020 2019 Revenue Product Device $ 72,473 $ 69,321 $ 61,224 Software 45,697 31,246 31,337 Total product 118,170 100,567 92,561 Service Subscription and support 94,246 78,532 68,846 Professional services and training 21,769 19,321 19,094 Total service 116,015 97,853 87,940 Total revenue $ 234,185 $ 198,420 $ 180,501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verage life of the Company's technology, and other factors. Deferred costs are periodically reviewed for impairment. In accordance with Topic 340, an entity may elect a practical expedient that allows the entity to recognize the incremental costs of obtaining a contract as an expense when incurred if the amortization period of the asset that the entity otherwise would have recognized is one year or less. The Company has elected this practical expedient and recognizes costs paid to obtain contracts as expense when incurred. Changes in the balance of total deferred commissions (contract asset) during the year ended December 31, 2021 and 2020 were as follows: (in thousands) December 31, 2020 Additions Commissions Recognized December 31, 2021 Deferred commissions $ 12,293 $ 13,640 $ (9,337) $ 16,596 (in thousands) December 31, 2019 Additions Commissions Recognized December 31, 2020 Deferred commissions $ 10,477 $ 10,469 $ (8,653) $ 12,293 Deferred revenue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Revenue recognized during the year ended December 31, 2021 from deferred revenue balances as of December 31, 2020 was $60.4 million. Revenue recognized during the year ended December 31, 2020 from deferred revenue balances as of December 31, 2019 was $53.4 million. The “contracted but not recognized” performance obligations represent the Company’s deferred revenue and non-cancelable backlog amounts. This balance as of December 31, 2021 was $200.1 million, of which the Company expects to recognize approximately 65% of the revenue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21, 2020 and 2019,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December 31, 2021 to be a Level 2 measurement due to limited trading activity of the Convertible Senior Notes. Refer to Note 8 to the consolidated financial statements for further information. The agreement for the acquisition of EASE includes contingent payments to the owners of EASE,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0%, a risk-free rate of 2.50%. The fair value adjustment for the contingent consideration of $2.9 million for the year ended December 31, 2021 was recorded as other income and expense. The table below summarizes the Company’s assets that are measured at fair value on a recurring basis, by level, within the fair value hierarchy as of December 31, 2021 and 2020, respectively. December 31, 2021 December 31, 2020 (in thousands) Level 1 Level 2 Level 3 Total Level 1 Level 2 Level 3 Total Assets Money market funds $ 3,664 $ — $ — $ 3,664 $ 363 $ — $ — $ 363 Commercial paper — 70,315 — 70,315 — 21,950 — 21,950 U.S. Treasury securities — — — — — 6,000 — 6,000 Corporate debt securities — 192,767 — 192,767 — 173,277 — 173,277 Total assets measured at fair value $ 3,664 $ 263,082 $ — $ 266,746 $ 363 $ 201,227 $ — $ 201,590 Liabilities Contingent consideration $ — $ — $ 66 $ 66 $ — $ — $ 2,959 $ 2,959 Total liabilities measured at fair value $ — $ — $ 66 $ 66 $ — $ — $ 2,959 $ 2,959 The financial accounts that are not subject to recurring fair value measurement include trade and other receivables, prepaid expenses and other current assets, total current liabilities, both current and long-term. Due to their short maturities, the carrying amounts of these accounts approximate their fair values. The table below provides a roll-forward of the fair value of the Company's liabilities that use significant unobservable inputs (Level 3). Year ended December 31, 2021 2020 Beginning balance $ 2,959 $ — Issuance of contingent consideration in connection with acquisition — 2,162 Settlements of contingent consideration liabilities — — Fair value adjustment for contingent consideration included in earnings (2,893) 797 Ending balance $ 66 $ 2,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Cash, Cash Equivalents and Short-Term Investments The following tables display gross unrealized gains and losses for cash, cash equivalents and available-for-sale investments for the periods presented: December 31, 2021 (in thousands) Amortized Unrealized Unrealized Fair Cash and Cash Equivalents: Demand deposits and other cash $ 65,647 $ — $ — $ 65,647 Money market funds 3,664 — — 3,664 Commercial paper 26,994 — (1) 26,993 Total cash and cash equivalents 96,305 — (1) 96,304 Short-Term Investments: Commercial paper 43,362 — (40) 43,322 Corporate debt securities 193,196 12 (441) 192,767 Total short-term investments 236,558 12 (481) 236,089 Total cash, cash equivalents and short-term investments $ 332,863 $ 12 $ (482) $ 332,393 December 31, 2020 (in thousands) Amortized Cost Unrealized Gains Unrealized Losses Fair value Cash and Cash Equivalents: Demand deposits and other cash $ 28,613 $ — $ — $ 28,613 Money market funds 363 — — 363 U.S. government agenc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The Company has determined that no credit losses related to marketable securities were required as of as of December 31, 2021 and 2020. The Company has not recorded an allowance for credit losses on investments that were in an unrealized loss position as of December 31, 2021 and 2020 because they were not material. The Company’s conclusion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December 31, 2021 Cash and cash equivalents (1) $ 96,304 $ — $ 96,304 Short-term investments 160,158 75,931 236,089 Cash, cash equivalents and short-term investments $ 256,462 $ 75,931 $ 332,393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ies at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Years ended December 31, (in thousands, except for share and per share amounts) 2021 2020 2019 Numerator: Net loss $ (8,495) $ (9,656) $ (17,980) Denominator: Weighted-average shares used to compute net loss per common share - basic and diluted 34,295 32,215 31,273 Net loss per share Basic and diluted $ (0.25) $ (0.30) $ (0.57) For the years ended December 31, 2021, 2020 or 2019, the following outstanding securities at period end were not included in the calculation of diluted shares outstanding as the effect would have been anti-dilutive: December 31, (in thousands) 2021 2020 2019 Options to purchase common stock 150 496 523 Convertible senior notes 4,998 — — Restricted stock units and performance stock units 2,153 2,014 1,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 had $94.9 million and $69.2 million of goodwill as of December 31, 2021 and 2020, respectively. The addition to goodwill during the year ended December 31, 2021 of $25.7 million was based on the purchase price allocations of the acquisition completed in May of 2021 (See Note 12). Goodwill is tested for impairment at the reporting unit level at least annually or more often if events or changes in circumstances indicate the carrying value may not be recoverable. The Company has a single reporting unit. The Company performed an impairment assessment which determined that no impairment existed as of December 31, 2021 and 2020. To assess goodwill for impairment for the years ended December 31, 2021 and 2020, the Company used the qualitative assessment permitted under authoritative accounting guidance. Among the qualitative factors considered were changes since the prior impairment test in the following: industry and competitive environment, business strategy, product mix, buyer and supplier bargaining power, potential market size, consistency in operating margins and cash flows, change in reporting unit or product life cycle stage and earnings quality and sustainability. The changes in the carrying amount of goodwill are as follows: Balance at December 31, 2020 $69,168 Acquired in acquisition 25,665 Adjustments to goodwill 50 Balance at December 31, 2021 $94,883 Intangible assets The fair values for acquired intangible assets were determined by management with consideration of, in part, valuations performed by independent valuation specialists. Acquisition-related intangible assets are amortized over the life of the assets. The estimated useful lives and carrying value of acquired intangible assets are as follows: December 31, 2021 December 31, 2020 (in thousands) Weighted average Gross Accumulated Net Gross Accumulated Net Intangible assets: Customer relationships 8.0 $ 19,640 $ (9,143) $ 10,497 $ 16,350 $ (7,143) $ 9,207 Developed technology 3.0 17,620 (12,254) 5,366 12,360 (10,255) 2,105 Trademarks 3.0 1,770 (1,411) 359 1,770 (1,191) 579 Backlog 4.0 5,950 (2,501) 3,449 2,240 (1,343) 897 Intangible assets, net book value $ 44,980 $ (25,309) $ 19,671 $ 32,720 $ (19,932) $ 12,788 Amortization of intangible assets was $5.4 million, $1.9 million, and $3.6 million for the years ended December 31, 2021, 2020 and 2019, respectively. Amortization of acquired intangible assets is reflected in the cost of revenues for developed technology and backlog and in operating expenses for the other intangibles. The estimated future amortization of acquired intangible assets as of December 31, 2021 was as follows: (in thousands) Future amortization 2022 $ 6,057 2023 5,537 2024 3,506 2025 1,409 2026 1,090 Thereafter 2,072 Future amortization expense $ 19,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Balance Sheet Components [Abstract]</t>
        </is>
      </c>
    </row>
    <row r="4">
      <c r="A4" s="4" t="inlineStr">
        <is>
          <t>Consolidated balance sheet components</t>
        </is>
      </c>
      <c r="B4" s="4" t="inlineStr">
        <is>
          <t>Consolidated balance sheet components Inventories December 31, (in thousands) 2021 2020 Raw materials $ 1,200 $ 462 Finished goods 5,965 9,697 Total inventories $ 7,165 $ 10,159 Property and equipment, net December 31, (in thousands) 2021 2020 Computer equipment and software $ 16,634 $ 15,912 Furniture, fixtures and equipment 2,856 2,570 Leasehold improvements 5,817 5,306 Manufacturing tools and equipment 2,696 2,506 Construction in process 1,895 629 Property and equipment, at cost 29,898 26,923 Less: Accumulated depreciation (22,109) (18,820) Property and equipment, net $ 7,789 $ 8,103 Depreciation and amortization expense for property and equipment for the years ended December 31, 2021, 2020 and 2019 was $4.9 million, $4.5 million, and $3.7 million, respectively. Net investment in sales-type leases The Company has sales-type leases with terms of 3 to 4 years. Sales-type lease receivables are collateralized by the underlying equipment. The components of the net investment in sales-type leases are as follows: December 31, (in thousands) 2021 2020 Minimum payments to be received on sales-type leases $ 747 $ 1,440 Less: Unearned interest income and executory revenue portion (372) (731) Net investment in sales-type leases 375 709 Less: Current portion (254) (360) Non-current net investment in sales-type leases $ 121 $ 349 Sales-type lease activity recognized in the consolidated statement of operations are as follows: Years ended December 31, (in thousands) 2021 2020 2019 Lease revenue $ 1,947 $ 4,513 $ 6,394 Less: Cost of lease shipments (79) (702) (1,670) Gross profit $ 1,868 $ 3,811 $ 4,724 Interest expense, net on lease receivable $ (4) $ (16) $ (18) Initial direct cost incurred $ 70 $ 224 $ 277 There were no allowances for doubtful accounts on these leases as of December 31, 2021 and 2020. There is no guaranteed or unguaranteed residual value on the leased equipment. The current and non-current net investments in sales-types leases are reported as components of the consolidated balance sheet captions "other receivables" and "other long-term assets", respectively. The minimum lease payments expected for future years under sales-type leases as of December 31, 2021 were as follows: (in thousands) Future lease payments 2022 $ 529 2023 $ 185 2024 33 Total $ 747 Accrued payroll and other current liabilities December 31, (in thousands) 2021 2020 Payroll and related expenses $ 12,863 $ 9,043 Accrued payables 9,007 3,160 Operating lease liabilities, current portion 2,458 2,529 Lease financing, current portion 1,286 1,034 Product warranty 352 453 Customer prepayments 1,893 4,292 Sales and use tax payable 564 476 Other taxes payable 852 852 Other 671 1,356 Total accrued payroll and other current liabilities $ 29,946 $ 23,195 A reconciliation of the changes in the Company’s warranty reserve for the years ended December 31, 2021, 2020 and 2019 is as follows: Years ended December 31, (in thousands) 2021 2020 2019 Warranty balance at the beginning of the period $ 453 $ 420 $ 376 Warranty expense accrued for shipments during the period 318 424 435 Changes in estimate related to pre-existing warranties (302) (123) (192) Warranty settlements made (117) (268) (199) Total product warranty $ 352 $ 453 $ 420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 determines if an arrangement is a lease at inception. Some lease agreements contain lease and non-lease components, which are accounting for as a single lease component. The Company’s leases have remaining lease terms of approximately one Supplemental balance sheet information related to leases was as follows: (in thousands) December 31, December 31, Other long-term assets $ 15,075 $ 4,014 Accrued payroll and other current liabilities 2,458 2,529 Other long-term liabilities 13,046 2,288 Total operating lease liabilities $ 15,504 $ 4,817 Other information related to leases was as follows: Year ended December 31, (in thousands) 2021 2020 Supplemental Cash Flow Information Cash paid for amounts included in the measurement of lease liabilities $ 4,230 $ 3,022 Right-of-use assets obtained in exchange for lease obligations $ 14,393 $ 327 Weighted average remaining lease term 6.35 years 2.11 years Weighted average discount rate 5.7% - 8.0% 8.0 % Maturities of lease liabilities as of December 31, 2021 are as follows: (in thousands) Operating leases 2022 $ 3,324 2023 2,812 2024 2,464 2025 2,181 2026 2,140 Thereafter 5,942 Total maturities of lease liabilities 18,863 Less imputed interest $ (3,359) Total $ 15,504 During the second quarter of 2021, the Company has entered into a lease for its headquarters with lease payments totaling $15.5 million. The lease commenced during the fourth quarter of 2021 and the lease term ends in the second quarter of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Convertible Senior Notes Convertible Senior Notes due 2026 In March 2021, the Company issued $200.0 million in aggregate principal amount of its 0.50% Convertible Senior Notes, due 2026 (the “2026 Notes”). The 2026 Notes are unsecured, unsubordinated obligations of the Company and bear interest at a fixed rate of 0.50% per annum, payable semi-annually in arrears on March 15 and September 15 of each year, commencing on September 15, 2021. The 2026 Notes mature on September 15, 2026, unless converted, redeemed or repurchased in accordance with their terms prior to such date. The Company granted the initial purchasers an overallotment option under the purchase agreement to purchase up to an additional $30.0 million aggregate principal amount of the 2026 Notes to cover overallotments within a 30-day period. The purchasers partially exercised the overallotment option in April 2021 and the Company issued an additional $24.5 million of the 2026 Notes. The Company may not redeem the 2026 Notes prior to March 20, 2024. The Company may redeem for cash all or any portion of the 2026 Notes (subject to the partial redemption limitation (as defined in the indenture governing the 2026 Notes)), at its option, on or after March 20, 2024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at a redemption price equal to 100% of the principal amount of the 2026 Notes to be redeemed, plus accrued and unpaid interest to, but excluding, the redemption date. The 2026 Notes are convertible into cash, shares of Company’s common stock or a combination of cash and shares of common stock, at the Company’s election, at an initial conversion rate of 16.6272 shares of common stock per $1,000 principal amount of the 2026 Notes, which is equal to an initial conversion price of approximately $60.14 per share of common stock. The 2026 Notes will be convertible at the option of the holders at any time prior to the close of business on the business day immediately preceding June 15, 2026, only under the following circumstances: (1) during any calendar quarter commencing after the calendar quarter ending on June 30, 2021 (and only during such calendar quarter), if the last reported sale price of common stock for at least 20 trading days (whether or not consecutive) during a period of 30 consecutive trading days ending on, and including, the last trading day of the immediately preceding calendar quarter is greater than or equal to 130% of the conversion price of the 2026 Notes on each applicable trading day (2) during the five business day period after any ten consecutive trading day period in which the trading price per $1,000 principal amount of the 2026 Notes for each trading day of that ten day consecutive trading day period was less than 98% of the product of the last reported sale price of common stock and the conversion rate of the 2026 Notes on such trading day; (3) if the Company calls any or all of the 2026 Notes for redemption, at any time prior to the close of business on the second scheduled trading day prior to the applicable redemption date; or (4) upon the occurrence of specified corporate events. On or after June 15, 2026, holders of the 2026 Notes may convert all or any portion of their 2026 Notes at any time prior to the close of business on the second scheduled trading day immediately preceding the maturity date, regardless of the foregoing circumstances. If a fundamental change occurs (as set forth in the indenture governing the 2026 Notes), each holder of the 2026 Note shall have the right, at such holder’s option, to require the Company to repurchase for cash all of such their Notes, or any portion of the principal amount, at a repurchase price equal to 100% of the principal amount thereof, plus accrued and unpaid interest. During the year ended December 31, 2021, the conditions allowing holders of the 2026 Notes to convert have not been met and there were no changes to the initial conversion price of the 2026 Notes. The 2026 Notes are not convertible during the year ended December 31, 2021 and are classified as long-term debt. In accounting for the 2026 Notes after adoption of ASU 2020-06, the 2026 Notes are accounted for as a single liability. The carrying amount of the liability component for 2026 Notes is $218.6 million as of December 31, 2021, with principal of $224.5 million, net of unamortized issuance costs of $5.9 million. The costs related to the 2026 Notes are being amortized to interest expense over the contractual term of the 2026 Notes at an effective interest rate of 1.05%. The 2026 Notes and related interest expense consist of the following: (in thousands) December 31, Liability: Principal $ 224,500 Unamortized issuance costs (5,865) Net carrying amount $ 218,635 Year ended December 31, (in thousands) 2021 Contractual interest expense $ 899 Amortization of issuance costs 974 Total interest expense $ 1,873 2026 Capped Calls In connection with the pricing of the 2026 Notes, the Company entered into privately negotiated capped call transactions with certain counterparties (the “2026 Capped Calls”). The 2026 Capped Calls have an initial strike price of $60.14 per share, subject to certain adjustments, which correspond to the initial conversion price of the 2026 Notes. The 2026 Capped Calls have initial cap prices of $77.96 per share, subject to certain adjustments. Conditions that cause adjustments to the initial strike price of the 2026 Capped Calls mirror conditions that result in corresponding adjustments for the 2026 Notes. The 2026 Capped Calls are generally intended to reduce or offset the potential dilution to the Company’s common stock upon any conversion of the 2026 Notes with such reduction or offset, as the case may be, subject to a cap based on the cap price. For accounting purposes, the 2026 Capped Calls are separate transactions, and not part of the terms of the 2026 Notes. As these transactions meet certain accounting criteria, the 2026 Capped Calls are recorded in stockholders' equity at an amount of $17.4 million and are not accounted for as derivatives. In connection with the partial exercise of the overallotment option and the issuance by the Company of $24.5 million of 2026 Notes on April 5, 2021, the Company entered into $1.9 million of additional privately negotiated capped calls with the same terms as the initial capped calls. Convertible Senior Notes due 2023 In May 2018, the Company issued $143.8 million aggregate principal amount of 1.50% Convertible Senior Notes due May 15, 2023 (the “2023 Notes”), including $18.8 million aggregate principal amount of such notes pursuant to the exercise in full of options granted to the initial purchasers. The 2023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In the first quarter of 2021, the Company used part of the net proceeds from the issuance of the 2026 Notes to retire $102.9 million aggregate principal amount of the 2023 Notes in privately negotiated transactions for consideration of $102.9 million in cash and 1,277,731 shares of the Company’s common stock (the "2023 Note Repurchase Transactions"). The Company separately settled the accrued interest of approximately $0.5 million associated with the retired 2023 Notes in cash. Out of the common stock issued, the Company provided additional issuance of 46,216 shares of the Company’s common stock not provided for under the original conversion terms of the 2023 Notes to induce the holders of the 2023 Notes to agree to the retirement. The Company used cash to settle the principal of the retired 2023 Notes and issued common stock to settle the conversion spread. The 2023 Note Repurchase Transactions met the requirements to be accounted for as an induced conversion. Under the induced conversion guidance, the total fair value of the additional cash and common stock issued to induce conversion is recognized as an inducement expense. The remaining cash and common stock consideration issued under the original terms of the 2023 Notes are accounted for under the general conversion accounting guidance. The 2023 Note Repurchase Transactions resulted in a $2.1 million inducement loss equal to the fair value of the additional common stock issued for inducement and the difference of approximately $1.6 million between the carrying amount of the 2023 Notes retired, including debt issuance costs of $1.6 million, and the cash consideration paid, and the par amount of the common stock issued was recorded in additional paid-in capital. Each $1,000 principal amount of the remaining 2023 Notes is initially convertible into 31.0073 shares of the Company’s common stock (the “2023 Notes Conversion Option”), which is equivalent to an initial conversion price of approximately $32.25 per share, subject to adjustment upon the occurrence of specified events. The 2023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2023 Notes on each applicable trading day; (2) during the five business day period after any ten consecutive trading day period in which the trading price per $1,000 principal amount of the 2023 Notes for each day of that ten day consecutive trading day period was less than 98% of the product of the last reported sale price of the Company’s common stock and the conversion rate of the 2023 Notes on such trading day; or (3) upon the occurrence of specified corporate events (as set forth in the indenture governing the 2023 Notes). For at least 20 trading days during the period of 30 consecutive days ended December 31, 2021, the last reported sale price of the Company’s common stock was equal to or exceeded 130% of the conversion price of the 2023 Notes on each applicable trading day. As a result, the 2023 Notes are convertible at the option of the holders during the fiscal quarter ending December 31, 2021; and were classified as current liabilities on the balance sheet as of December 31, 2021. On or after February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2023 Notes) prior to the maturity date, holders of the 2023 Notes may require the Company to repurchase for cash all or any portion of their Notes at a repurchase price equal to 100% of the principal amount of the 2023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Prior to the adoption of the ASU 2020-06 on January 1, 2021 and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3 Conversion Option was $33.4 million and was determined by deducting the fair value of the liability components from the par value of the 2023 Notes. The equity component was recorded in additional paid-in-capital and was not re-measured as long as they continued to meet the conditions for equity classification. The excess of the principal amount of the liability component over its carrying amount (the “Debt Discount”) was amortized to interest expense over the contractual term of the 2023 Notes at an effective interest rate of 7.6%. Prior to the adoption of the ASU 2020-06 on January 1, 2021 and in accounting for the debt issuance costs of $4.9 million related to the 2023 Notes, the Company allocated the total amount incurred to the liability and equity components of the 2023 Notes based on their relative values. Issuance costs attributable to the liability component were $3.8 million and were amortized to interest expense using the effective interest method over the contractual term of the 2023 Notes. Issuance costs attributable to the equity components were netted with the equity component in additional paid-in-capital. The Company elected to early adopt ASU 2020-06 as of January 1, 2021 based on a modified retrospective transition method. Under such transition, prior-period information has not been retrospectively adjusted. In accounting for the 2023 Notes after adoption of ASU 2020-06, the 2023 Notes are accounted for as a single liability. The carrying amount of the liability component for 2023 Notes is $40.4 million as of December 31, 2021, with principal of $40.8 million, net of debt issuance cost of $0.4 million. The issuance costs related to the 2023 Notes are being amortized to interest expense over the contractual term of the 2023 Notes at an effective interest rate 2.19%. The 2023 Notes and related interest expense consist of the following: (in thousands) December 31, December 31, Liability: Principal $ 40,804 $ 143,750 Unamortized debt discount — (17,411) Unamortized issuance costs (393) (1,963) Net carrying amount $ 40,411 $ 124,376 Stockholders’ equity: Debt discount for conversion option $ — $ 33,350 Issuance costs — (1,136) Net carrying amount $ — $ 32,214 Year ended December 31, (in thousands) 2021 2020 Contractual interest expense $ 923 $ 2,156 Amortization of debt discount — 6,469 Amortization of issuance costs 402 729 Total interest expense $ 1,325 $ 9,354 The total estimated fair value of the 2023 and 2026 Notes ("the Notes") as of December 31, 2021 was approximately $365.1 million. The fair value was determined based on the closing trading price per $1,000 of the Notes as of the last day of trading for the period. The fair value of the Notes is primarily affected by the trading price of the Company’s common stock and market interest rates. 2023 Capped Calls In connection with the pricing of the 2023 Notes, the Company entered into privately negotiated capped call transactions with certain counterparties, the “2023 Capped Calls.” The 2023 Capped Calls entered into with the 2023 Notes are still outstanding and each have an initial strike price of approximately $32.25 per share, subject to certain adjustments, which correspond to the initial conversion price of the 2023 Notes. The 2023 Capped Calls have initial cap prices of $38.94 per share, subject to certain adjustments. The 2023 Capped Calls cover, subject to anti-dilution adjustments, approximately 4.5 million shares of the Company’s common stock. Conditions that cause adjustments to the initial strike price of the Capped Calls mirror conditions that result in corresponding adjustments for the 2023 Notes. The 2023 Capped Calls are generally intended to reduce or offset the potential dilution to the Company’s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8.9 million incurred in connection with the 2023 Capped Calls was recorded as a reduction to additional paid-in capital. The 2023 Capped Calls were not impacted by the 2023 Note Repurchase Transactions and continue to remain outstanding. The net impact to the Company’s stockholders' equity, included in additional paid-in capital, of the above components of the 2023 Notes is as follows: (in thousands) December 31, Conversion option $ 33,350 Purchase of capped calls (8,907) Issuance costs (1,136) Total $ 23,307 Impact on Earnings Per Share Prior to the adoption of ASU 2020-06, the Company used the treasury stock method for calculating any potential dilutive effect of the conversion spread of its 2023 Notes. Under the treasury stock method, in periods when the Company reports net income, the Company is required to include the effect of additional shares that may be issued under the 2023 Notes when the price of its’ common stock exceeds the conversion price. The conversion spread on the 2023 convertible senior notes had an anti-dilutive impact during the year ended December 31, 2021, since the average market price of the Company’s common stock during the period did not exceed the initial conversion price per share for the 2023 Notes and the Company was in a net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n-cancelable purchase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December 31, 2021, the Company had approximately $10.1 million of open purchase orders with our independent contract manufacturers that are non-cancelable and have a remaining term over the next year.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Dec. 31, 2021</t>
        </is>
      </c>
    </row>
    <row r="3">
      <c r="A3" s="3" t="inlineStr">
        <is>
          <t>Share-based Payment Arrangement [Abstract]</t>
        </is>
      </c>
    </row>
    <row r="4">
      <c r="A4" s="4" t="inlineStr">
        <is>
          <t>Common Stock and Share-based Compensation</t>
        </is>
      </c>
      <c r="B4" s="4" t="inlineStr">
        <is>
          <t xml:space="preserve">Common Stock and Share-based Compensation The Company’s certificate of incorporation, as amended, authorizes the Company to issue 100 million shares of $0.0003 par value common stock. At December 31, 2021, the Company has 1,205,378 shares of common stock reserved for issuance under stock option plans. Incentive stock option plans The Company has six equity incentive plans: the 2000 Stock Option Plan ("the 2000 Plan"), the 2006 Stock Option Plan ("the 2006 Plan"), the 2012 Stock Option Plan ("the 2012 Plan"), the 2016 Equity Inducement Plan ("the 2016 Plan") and the 2020 Equity Inducement Plan ("the 2020 Plan") and the 2021 Equity Incentive plan (the “2021 Plan”). All shares that were previously reserved under the 2006 Plan and 2012 Plan but not subject to outstanding awards became available for grant under the 2021 Plan. No additional shares will be issued under the 2006 Plan or 2012 Plan. The 2000 Plan terminated in March 2010 and no additional shares will be issued under this plan. The 2016 Plan and 2020 Plan were adopted by the Company's Board of Directors without shareholder approval pursuant to the inducement exemption provided under the NYSE listing rules for the issuance of restricted stock units ("RSUs") to employee's who joined the Company after the acquisitions of Extension Healthcare and Ease. No additional shares will be issued under the 2016 Plan or 2020 Plan. Under the 2021 Plan, the Company has the ability to issue incentive stock options ("ISOs"), stock appreciation rights, restricted stock awards, RSUs, performance awards and stock bonuses. The ISOs will be granted at a price per share not less than the fair value at date of grant. Valuation Assumptions Compensation expense for all share-based payment awards, including stock options, restricted stock units (“RSUs”), and performance stock units (“PSUs”), is measured based on the estimated fair value of the award on the grant date over the related vesting or performance periods. We estimate the fair value of our stock-based awards as follows: Restricted Stock Units. The fair value of restricted stock units is determined based on the quoted market price of our common stock on the date of grant. Performance Stock Units. Performance stock units consist of grants of performance-based restricted stock units to certain members of executive management that vest contingent upon the achievement of pre-determined market and service conditions (referred to herein as “performance stock units”). The fair value of our performance stock units is estimated using a Monte-Carlo simulation model which is a probabilistic approach for calculating the fair value of the awards. The Monte-Carlo simulation is a statistical technique used, in this instance, to simulate future stock prices of the Company relative to constituents in the S&amp;P 600 Health Care Equipment and Services Index. Key assumptions for the Monte-Carlo simulation model are the risk-free interest rate, expected volatility, expected dividends and correlation coefficient. Stock Options and Employee Stock Purchase Plan . The fair value of stock options and stock purchase rights granted pursuant to our equity incentive plans and our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 expected term is estimated based on historical exercise behavior, post-vesting termination patterns, options outstanding and future expected exercise behavior. Stock Option Activity The following table summarizes the combined stock option activity under the 2000 Plan, the 2006 Plan, the 2012 Plan, and non-plan stock option agreements : Options outstanding Number Weighted Weighted Aggregate (in years) (in thousands) Outstanding at December 31, 2020 299,031 $ 15.58 2.68 $ 7,761 Options exercised (194,852) 16.43 Options canceled (9,431) 16.77 Outstanding at December 31, 2021 94,748 $ 13.69 2.26 $ 4,846 Options vested and expected to vest as of December 31, 2021 94,748 $ 13.69 2.26 $ 4,846 Options vested and exercisable as of December 31, 2021 94,748 $ 13.69 2.26 $ 4,846 At December 31, 2021, there was no unrecognized compensation cost related to options. No options were granted during the years ended December 31, 2021, 2020 and 2019. Further information regarding the value of employee options vested and exercised during the years ended December 31, 2021, 2020 and 2019 is set forth below. Years ended December 31, (in thousands) 2021 2020 2019 Intrinsic value of options exercised during period $ 5,818 $ 5,026 $ 3,700 Employee Stock Purchase Plan The ESPP program allows eligible employees to purchase shares of common stock at a discount through payroll deductions of up to 15% of their eligible compensation, subject to any plan limitations. The ESPP provides for six-month offering periods. At the end of each offering period, eligible employees are able to purchase shares at 85% of the lower of the fair market value of the Company's common stock on the first trading day of the offering period or on the last day of the offering period. During the years ended December 31, 2021 and 2020, employees purchased 149,617 and 240,593 shares, respectively, of common stock at an average purchase price of $27.74 and $15.54, respectively. As of December 31, 2021, 1,126,334 shares remained available for future issuance under the ESPP. The Company uses the Black-Scholes option-pricing model to calculate the fair value of periodic ESPP offerings on their offer date. The following assumptions were used for each respective period for the ESPP: Years ended December 31, 2021 2020 2019 Expected term (in years) 0.5 0.5 0.5 Volatility 28.0% - 55.0% 50.0% - 55.0% 33.0% - 50% Risk-free interest rate 0.03% - 0.12% 0.12% - 1.59% 1.59% - 2.51% Dividend yield 0.0% 0.0% 0.0% Restricted Stock Units and Performance Stock Units The Company issues RSUs and PSUs as part of its compensation plans. A summary of the RSU and PSU activity for the year ended December 31, 2021 is presented below: Restricted Stock Units and Performance Stock Units Number of shares Weighted Average Grant Date Fair Value per Share Outstanding at December 31, 2020 2,140,763 $ 25.16 Granted 1,240,709 43.04 Vested (973,957) 24.88 Forfeited (254,762) 29.46 Outstanding at December 31, 2021 2,152,753 $ 35.08 At December 31, 2021, there was $52.8 million of unrecognized compensation cost related to RSUs and PSUs, which is expected to be recognized over a weighted-average period of 1.68 years. During the third quarter of this fiscal year 2021 and the second quarter of fiscal year 2020 the Company granted 144,523 and 145,877 PSUs, respectively to certain executives under the 2021 Equity Incentive plan (the “2021 Plan”) and the 2012 Equity Incentive Plan (the “2012 Plan”), respectively. PSUs are contingent on the achievement of our comparative market-based returns. On the date of grant, the fair value of the total shareholder return (TSR) component of the PSUs is estimated using a Monte Carlo valuation model. The PSUs will vest over an approximate three-year performance period. The number of shares the PSU holder receives is based on the extent to which the corresponding market conditions have been achieved. For awards subject to service and market conditions, the number of shares of our stock issued pursuant to the award can range from 0% to 200% of the target amount. Compensation expense for awards with performance-based and service-based conditions is recognized over the requisite service period. These grants were reduced from shares of common stock reserved for issuance under stock plans as if 200% of the target amount were achieved. The assumptions used to determine the fair value are level 3 fair value measurements which include unobservable inputs that are significant to the measurement of the fair value of the assets or liabilities that are supported by little or no market data. The assumptions used in the Monte Carlo valuation model to value the PSUs were as follows: Grant Date Grant date fair value per share $ 61.18 Expected term (in years) 2.92 Volatility 49.75 % Risk-free interest rate 0.45 % Dividend yield — % Grant Date Grant date fair value per share $ 30.70 Expected term (in years) 3.00 Volatility 42.68 % Risk-free interest rate 0.20 % Dividend yield — % Allocation of Stock-Based Compensation Expense Stock-based compensation expense is recognized based on a straight-line amortization method over the respective vesting period of the award and forfeitures are recognized as incurred. For the years ended December 31, 2021, 2020 and 2019 the straight-line amortization is reduced by actual forfeitures. The following table presents the allocation of stock-based compensation expense: Years ended December 31, (in thousands) 2021 2020 2019 Cost of revenue $ 5,222 $ 4,161 $ 4,441 Research and development 4,695 4,180 3,955 Sales and marketing 10,510 7,934 7,014 General and administrative 10,829 9,450 8,455 Total stock-based compensation $ 31,256 $ 25,725 $ 23,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are as follows: Years ended December 31, (in thousands) 2021 2020 2019 United States $ (9,203) $ (12,230) $ (19,022) International 1,402 1,326 1,062 Total loss before income taxes $ (7,801) $ (10,904) $ (17,960) The components of the provision for (benefit from) income taxes are as follows: Years ended December 31, (in thousands) 2021 2020 2019 Current State $ 29 $ 110 $ (25) Foreign 450 181 240 479 291 215 Deferred Federal 158 (1,401) (43) State 77 (197) 7 Foreign (20) 59 (159) 215 (1,539) (195) Total income tax provision (benefit) $ 694 $ (1,248) $ 20 The Company had an effective tax rate of (8.9)%, 11.4% and (0.1)% for the years ended December 31, 2021, 2020 and 2019, respectively. As of December 31, 2021 and 2020,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August 18, 2020, as part of the acquisition of EASE Applications, the Company recorded $2.1 million in deferred tax liabilities, related to the intangible assets acquired. Changes in the acquiring company’s deferred tax assets or liabilities subsequent to a business combination are required to be recorded in income during the period in which the transaction occurs. The Company was able to offset these deferred tax liabilities with a release of a portion of the Company’s valuation allowance. Accordingly, the $2.1 million decrease in the Company’s net deferred tax assets resulted in the release of a corresponding $2.1 million valuation allowance and recognition of a tax benefit for the year ended December 31, 2020. On March 27, 2020, the Coronavirus Aid, Relief and Economic Security Act ("CARES Act") was enacted and signed into law. The CARES Act, among other things, permits net operating loss carryovers and carrybacks to offset 100% of taxable income for taxable years beginning before 2021. The Company has determined that the net operating loss provisions of the CARES Act will not result in a material benefit to the Company since the Company has been generating taxable losses. In addition, the CARES Act allows for the deferral of payment on the Company's share of the 6.2% Social Security tax on wages paid beginning on March 27, 2020 and ending on December 31, 2020. Deferred amounts are payable in two installments, with 50% of such taxes totaling $0.9 million due on December 31, 2021, and the remainder of $0.9 million due on December 31, 2022. The first installment in the amount of $0.9 million has been paid as of December 31, 2021. Reconciliation of the income tax benefit at the statutory rate to the Company’s provision (benefit) for income tax is as follows: Years ended December 31, (in thousands) 2021 2020 2019 U.S. federal tax benefit at statutory rate $ (1,638) $ (2,290) $ (3,772) State tax benefit, net of federal benefit (260) (367) (646) Foreign income taxes at rates other than the US rate (21) (115) (145) Stock-based compensation (3,627) 1,060 (2,119) Change in valuation allowance 3,057 (258) 5,136 Non-deductible executive compensation 2,239 1,107 2,383 Research and development credits (1,036) (1,102) (1,209) Indefinite net operating losses carryforward — — (33) Transaction costs 1,425 — — Debt conversion costs 507 — — Other 48 717 425 Total income tax provision (benefit) $ 694 $ (1,248) $ 20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21 2020 Deferred tax assets Net operating loss carryforward $ 45,569 $ 32,219 Research and development credits 13,054 9,359 Deferred Revenue 2,644 2,716 Depreciation and amortization 1,401 (158) Stock Compensation 4,792 3,903 Reserves and accruals 5,052 3,232 Total deferred tax assets 72,512 51,271 Valuation allowance (61,524) (39,896) Net deferred tax assets 10,988 11,375 Deferred tax liabilities - convertible senior notes — (4,382) Indefinite lived intangible assets (4,458) (3,757) Right of Use Asset (3,376) (462) Deferred Commissions (4,088) (3,094) Deferred tax liabilities - other — (422) Net deferred tax liabilities $ (934) $ (742) The Company's deferred tax liabilities are primarily related to tax deductible goodwill.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21; accordingly, the Company has recorded a full valuation allowance against its deferred tax assets. The Company’s valuation allowance increased by $21.6 million and increased by $0.5 million for the years ended December 31, 2021 and 2020, respectively. The change in the 2021 valuation allowance was primarily due to the addition of current year loss carryforwards and loss carryforwards from the PatientSafe acquisition. The change in the 2020 valuation allowance was primarily due to the addition of current year loss carryforwards and EASE acquisition related tax benefits. At December 31, 2021, the Company had $176.7 million and $151.8 million, respectively, of federal and state net operating loss carryforwards. The federal net operating loss carryforward generated in the years ended December 31, 2002 through 2017 begin expiring in 2022. Net operating losses originating before January 1, 2018 are eligible to offset taxable income, if not otherwise limited under IRS Section 382. Net operating losses generated after December 31, 2017 have an indefinite carryforward period and subject to 80% deduction limitation based upon pre-net operating deduction taxable income. The CARES Act temporarily removes the 80% taxable income limitation for tax years beginning before 2021. Furthermore, it allows for a five-year carryback of Federal net operating losses that arose in 2020, 2019, and 2018. In addition, the Company has federal research and development tax credits carryforwards of approximately $7.6 million and state research and development tax credit carryforwards of approximately $10.1 million. The federal credit carryforwards begin expiring in 2026 and the state credits carry forward indefinitely. The Internal Revenue Code contains provisions which limit the amount of net operating loss ("NOL") and research credit carryforwards that can be used in any given year if a significant change in ownership has occurred. As of December 31, 2021, $1.1 million of the Company's net operating loss carryovers are subject to an annual limitation of $0.6 million. The following table displays by contributing factor the changes in the valuation allowance for deferred tax assets since January 1, 2019: Years Ended December 31, (in thousands) 2021 2020 2019 Balance at the beginning of the period $ 39,896 $ 40,436 $ 40,070 Net operating loss carryforwards generated 13,350 (504) 2,925 Research and development tax credit increase 3,695 910 1,609 Depreciation and amortization increase 1,559 (2,560) (605) Reserves and accruals decrease 2,637 502 (312) Deferred tax assets decrease 387 1,112 (3,251) Balance at the end of the period $ 61,524 $ 39,896 $ 40,436 The following table reflects changes in the unrecognized tax benefits since January 1, 2019: Years ended December 31, (in thousands) 2021 2020 2019 Gross amount of unrecognized tax benefits as of the beginning of the period $ 2,431 $ 2,251 $ 1,931 Increases (decreases) related to prior year tax provisions 738 (91) (78) Increases related to current year tax provisions 282 271 398 Gross amount of unrecognized tax benefits as of the end of the period $ 3,451 $ 2,431 $ 2,251 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21 are subject to tax authority adjustment and all years after 2014 are still subject to the tax authority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Acquisition of PatientSafe Solutions, Inc. On May 4, 2021, the Company acquired all of the outstanding equity interest of PatientSafe for approximately $36.0 million in cash, net of cash acquired of $0.2 million. PatientSafe provides a clinical communication and collaboration (CC&amp;C) solution for smartphones that is engineered to run in the cloud. The solution is designed for hospitals and health systems that have invested in their electronic health record (EHR) mobile workflow software, are smartphone centric, and prefer a cloud-based CC&amp;C solution. The solution enhances care team mobility and efficiency at the point of care through effective, reliable communication and clinical workflows. Nurses can document to the EHR while receiving filtered, prioritized alarm and task notifications. Physicians can communicate with the nurses and team members supporting their patients. Two-way communication with a hospital’s EHR system enables clinicians to complete certain documentation and manage patient-centric communication from their smartphones. Currently the PatientSafe solutions are marketed and sold under the Vocera Edge brand. The following table presents the preliminary fair value of the identifiable assets acquired and liabilities assumed as of the acquisition date: (in thousands, except useful lives) Estimated Fair Value Estimated Useful life (in years) Assets Current assets $ 1,540 Restricted cash 598 Fixed assets, net 208 Operating lease right-of-use asset 2,089 Other assets 74 Intangible assets Customer relationships 3,290 8 Developed technology 5,260 3 Backlog 3,710 4 Goodwill 25,665 Total assets $ 42,434 Liabilities Current liabilities $ 3,642 Deferred revenue 1,774 Operating lease liabilities, long term 906 Other long-term liabilities 112 Total liabilities 6,434 Net assets acquired $ 36,000 The estimated fair values of identifiable customer relationship and backlog intangible assets were primarily determined using discounted cash flow models and the fair value of developed technology was determined using the relief-from-royalty method. The estimation of the fair value of the intangible assets required the use of valuation techniques and entailed consideration of all the relevant factors that might affect the fair value, such as present value factors, estimates of future revenues and costs, and applicable royalty rates. The amortization of developed technology and backlog intangibles are recorded in "cost of revenues" for product and the amortization for customer relationship intangibles is recorded in "sales and marketing" expenses on the consolidated statement of operations. The excess of the acquisition consideration over the fair values of the underlying net assets acquired was recorded as goodwill. Goodwill is largely attributed to the synergy of PatientSafe’s proprietary solutions with the Company’s existing customer base, dedicated sales force and cross selling opportunities with the Company’s other solutions. Goodwill is not amortized but is instead tested for impairment at least annually or more frequently if indicators of impairment are present. The goodwill acquired as part of the acquisition is not deductible for tax purposes. The Company incurred $3.9 million of acquisition-related costs in the year ended December 31, 2021 that were expensed as incurred. These costs are recorded as general and administrative expenses in the consolidated statement of operations. The acquisition did not result in material contributions to revenue in the consolidated financial statements for the year ended December 31, 2021 and due to the continued integration of the combined businesses, it was impractical to determine the impact of the acquisition on earnings. Additionally, pro forma financial information is not provided for consolidated revenue and net income as such amounts attributable to PatientSafe were insignificant to the Company’s consolidated financial statements taken as a whole. Acquisition of EASE Applications, LLC On August 18, 2020, the Company acquired all of the outstanding equity interest of EASE Applications for $24.2 million in cash, net of $0.3 million of cash acquired. EASE Applications, now called Vocera Ease, offers a cloud-based communication platform and mobile application built to improve the patient experience by enabling friends and family members to receive timely updates about the progress of their loved one in the hospital. Vocera Ease enables nurses and other care team members to send Health Insurance and Portability and Accountability Act ("HIPAA")-compliant texts, photos, and video updates to patients’ loved ones, putting them at ease and saving valuable time. With this acquisition, Vocera further strengthened its ability to fulfill its mission to improve the lives of patients, families and care teams. The following table presents the preliminary fair value of the identifiable assets acquired and liabilities assumed as of the acquisition date: (in thousands, except useful lives) Fair value acquired Useful life (years) Assets Current Assets Accounts receivable, net $ 444 Prepaid expenses and other current assets 18 Total current assets 462 Intangibles assets Customer relationships 5,430 8 Developed technology 2,310 3 Trademarks 660 3 Backlog 840 4 Goodwill 19,922 Total assets $ 29,624 Liabilities Current liabilities Accounts payable $ 6 Accrued payroll and other current liabilities 22 Deferred revenue, current 1,011 Total current liabilities 1,039 Deferred revenue, long term 149 Other long-term liabilities 4,218 Total liabilities 5,406 Net assets acquired $ 24,218 The estimated fair values of identifiable intangible assets were primarily determined using discounted cash flow models. The estimation of the fair value of the intangible assets required the use of valuation techniques and entailed consideration of all the relevant factors that might affect the fair value, such as present value factors and estimates of future revenues and costs. The amortization of developed technology and backlog is recorded in "cost of revenues" for product and the amortization for the remaining intangibles is recorded in "sales and marketing" expenses on the consolidated statement of operations. The excess of the acquisition consideration over the fair values of the underlying net assets acquired was recorded as goodwill. Goodwill is largely attributed to the synergy of EASE Application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The agreement also included contingent payments to the owners of EASE Applications, payable based on achievement of post-acquisition financial metrics as of December 31, 2021 and December 31, 2022. If these financial metrics were to be achieved the Company would have owed additional consideration of $2.5 million as of December 31, 2021 and 2022. This contingent consideration was fair valued in connection with the acquisition and resulted in a liability of $2.2 million as of the acquisition date. The fair value of contingent consideration was $0.1 million and $3.0 million as of December 31, 2021 and 2020, respectively (See Note 3). The estimated fair value was determined using a Monte Carlo valuation model. The Company incurred $0.6 million of acquisition-related costs that were expensed as incurred. These costs were recorded as general and administrative expenses in the consolidated statement of operations in 2020. Additionally, in connection with the acquisition the Company established a retention bonus plan for continuing EASE Applications employees with potential additional compensation over a two-year period of approximately $5.0 million, based on achievement of financial metrics and continued employment. Such amounts are not considered part of the purchase consideration and are being recorded as compensation expense as ear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Pending TransactionOn January 6, 2022, the Company entered into the Merger Agreement with Stryker and Purchaser, pursuant to which, subject to the conditions set forth in the Merger Agreement, Stryker would acquire the Company. If the Transaction is completed, the Company's stockholders will receive $79.25 in cash (net, without interest, and subject to applicable withholding taxes) for each share of the Company's common stock they hold as of the Effective Date. The Transaction is expected to close in the first quarter of 2022, subject to the satisfaction of customary closing conditions. See Note 1 for further information regarding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t>
        </is>
      </c>
    </row>
    <row r="5">
      <c r="A5" s="4" t="inlineStr">
        <is>
          <t>Consolidation</t>
        </is>
      </c>
      <c r="B5" s="4" t="inlineStr">
        <is>
          <t>The consolidated financial statements include the accounts of Vocera Communications, Inc. and its wholly owned subsidiaries. All inter-company transactions and balances have been eliminated in consolidation.</t>
        </is>
      </c>
    </row>
    <row r="6">
      <c r="A6" s="4" t="inlineStr">
        <is>
          <t>Use of estimates</t>
        </is>
      </c>
      <c r="B6" s="4" t="inlineStr">
        <is>
          <t>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llowance for doubtful account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t>
        </is>
      </c>
    </row>
    <row r="7">
      <c r="A7" s="4" t="inlineStr">
        <is>
          <t>Reclassifications</t>
        </is>
      </c>
      <c r="B7" s="4" t="inlineStr">
        <is>
          <t>Certain reclassifications have been made to the prior year financial statements to conform to the current year presentation. These reclassifications had no impact on the previously reported net loss or accumulated deficit.</t>
        </is>
      </c>
    </row>
    <row r="8">
      <c r="A8" s="4" t="inlineStr">
        <is>
          <t>Cash, cash equivalents and short-term investments</t>
        </is>
      </c>
      <c r="B8" s="4" t="inlineStr">
        <is>
          <t>Cash, cash equivalents and short-term investments The Company’s cash equivalents and short-term investments consist of money market funds, commercial paper,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The Company's marketable securities are recorded at their estimated fair value. Unrealized gains or losses on available-for-sale securities are reported in other comprehensive loss. The Company periodically assesses whether its securities are in an unrealized loss position which may become a realized loss in order to determine if an allowance for credit losses is required.</t>
        </is>
      </c>
    </row>
    <row r="9">
      <c r="A9" s="4" t="inlineStr">
        <is>
          <t>Accounts receivable and allowance for credit losses</t>
        </is>
      </c>
      <c r="B9" s="4" t="inlineStr">
        <is>
          <t>Accounts receivable and allowance for credit losses Accounts receivable primarily include amounts related to receivables from customers. The Company monitors collectability of accounts receivable primarily through review of the accounts receivable aging. The Company performs a regular review of its customers’ payment histories and associated credit risks as it does not require collateral from its customers. When collection is at risk, the Company assesses the impact on amounts recorded for credit losses and, if necessary, records a charge in the period such a determination is made, reflecting the Company’s best estimate of probable losses inherent in the Company’s receivables portfolio. The Company has not experienced significant credit losses from its accounts receivable. No allowance for credit losses was recorded in the years ended December 31, 2021, 2020 and 2019.</t>
        </is>
      </c>
    </row>
    <row r="10">
      <c r="A10" s="4" t="inlineStr">
        <is>
          <t>Inventories</t>
        </is>
      </c>
      <c r="B10" s="4" t="inlineStr">
        <is>
          <t>InventoriesInventories are recorded at the lower of cost or net realizable value. The Company assesses the valuation of inventory and periodically writes down the value for estimated excess and obsolete inventory based upon assumptions about future demand and market conditions.</t>
        </is>
      </c>
    </row>
    <row r="11">
      <c r="A11" s="4" t="inlineStr">
        <is>
          <t>Concentration of credit risk and other risks and uncertainties</t>
        </is>
      </c>
      <c r="B11" s="4" t="inlineStr">
        <is>
          <t>Concentration of credit risk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21 and 2020, one reseller represented 17.4% and 32.7%, respectively of accounts receivable. For the years ended December 31, 2021, 2020 and 2019, no customer represented 10% or more of revenue. Other risks and uncertainties The ongoing outbreak of coronavirus, SARS-CoV-2, or COVID-19, continues to be a global pandemic and public health emergency. Many federal, state and local governments and private entities have mandated various restrictions, including travel restrictions, restrictions on public gatherings, stay at home orders and advisories and quarantining of people who may have been exposed to the virus. Since the Company's last filing, COVID-19 infections have continued in many geographies of the world. In response to the ongoing and evolving COVID-19 pandemic, the Company considered the impact of the estimated economic implications on critical and significant accounting estimates, including assessment of collectability of customer contracts and the valuation of accounts receivable. Overall, the COVID-19 pandemic has not had a material impact on the Company's operating results or business in the year ended December 31, 2021. While future impacts cannot be predicted at this time, the shift in hospital resources, attention to treatment of COVID-19 patients and declines in hospital revenues may result in reduced demand for the Company's products and solutions, longer sales cycles and/or delays of customer implementations, which could negatively impact financial condition.</t>
        </is>
      </c>
    </row>
    <row r="12">
      <c r="A12" s="4" t="inlineStr">
        <is>
          <t>Property and equipment</t>
        </is>
      </c>
      <c r="B12" s="4" t="inlineStr">
        <is>
          <t>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except for major ERP implementations, for which the Company assumes a useful economic life of five years.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material impairment charges.</t>
        </is>
      </c>
    </row>
    <row r="13">
      <c r="A13" s="4" t="inlineStr">
        <is>
          <t>Internal-use software development costs</t>
        </is>
      </c>
      <c r="B13" s="4" t="inlineStr">
        <is>
          <t>Internal-use software development costs The Company capitalizes certain internal and external costs incurred in the acquisition and creation of internal-use software. Capitalized internal-use software is included in property and equipment amortized on a straight-line basis over the estimated useful life of the related asset, generally three years. Based on the authoritative guidance, costs incurred either before or after the period satisfying the capitalization criteria, together with costs incurred for training and maintenance, are expensed as incurred.</t>
        </is>
      </c>
    </row>
    <row r="14">
      <c r="A14" s="4" t="inlineStr">
        <is>
          <t>Segment</t>
        </is>
      </c>
      <c r="B14" s="4" t="inlineStr">
        <is>
          <t>Segment The Company’s chief operating decision maker ("CODM") receives and regularly reviews financial information on an entity-wide basis. The CODM considers entity-wide financial information in deciding how to allocate resources in assessing performance of the Company’s communication and clinical workflow solutions and services business. There are no segment managers who are held accountable for operations, operating results or plans for levels or components. The Company’s CODM is its Chief Executive Officer. As a result, the Company reports its financial performance consistent with its single reporting segment and operating unit structure.</t>
        </is>
      </c>
    </row>
    <row r="15">
      <c r="A15" s="4" t="inlineStr">
        <is>
          <t>Goodwill and intangible assets</t>
        </is>
      </c>
      <c r="B15" s="4" t="inlineStr">
        <is>
          <t xml:space="preserve">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one operating segment which management also considers to be a reporting unit. In testing for goodwill impairment, the Company may elect to utilize a qualitative assessment to evaluate whether it is more likely than not that the fair value of the reporting unit is less than its carrying value. If such qualitative assessment indicates that goodwill impairment is more likely than not, the Company performs a quantitative impairment test. The Company performed its goodwill impairment assessment on October 1, 2021 using a qualitative assessment and determined that no impairment existed as of the date of the impairment test because the fair value of the Company's reporting unit more likely than not exceeded its carrying value. As of December 31, 2021, no changes in circumstances indicate that goodwill carrying values may not be recoverable. </t>
        </is>
      </c>
    </row>
    <row r="16">
      <c r="A16" s="4" t="inlineStr">
        <is>
          <t>Leases</t>
        </is>
      </c>
      <c r="B16" s="4" t="inlineStr">
        <is>
          <t>Leases The Company determines if an arrangement is a lease at inception. Operating leases are included in other long-term asset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of-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The Company’s incremental borrowing rate is determined by estimating the cost to the Company to borrow a collateralized amount equal to the total lease payments over a similar lease term and is based on credit-adjusted and term-specific discount rates, using a third-party yield curve.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t>
        </is>
      </c>
    </row>
    <row r="17">
      <c r="A17" s="4" t="inlineStr">
        <is>
          <t>Business combination</t>
        </is>
      </c>
      <c r="B17" s="4" t="inlineStr">
        <is>
          <t>Business combination Acquisitions are accounted for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are expensed as incurred.</t>
        </is>
      </c>
    </row>
    <row r="18">
      <c r="A18" s="4" t="inlineStr">
        <is>
          <t>Revenue recognition</t>
        </is>
      </c>
      <c r="B18" s="4" t="inlineStr">
        <is>
          <t>Revenue recognition The core principle of Accounting Standards Codification ("ASC") 606, Revenue from Contracts with Customers (Topi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unique in the context of the contract. If these criteria are not met the promised goods or services are accounted for as a combined performance obligation. • Determination of the transaction price - The transaction price is determined based on the consideration to which the Company is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Revenue is generally recognized upon shipment of hardware and software licenses. Subscription and support revenue - The Company generates subscription and support revenue primarily from post contract support ("PCS") contracts, cloud-based subscription sales, and sales of extended warranties on the Vocera Badge. Subscription revenue is generally recognized ratably over the applicable term. The majority of software sales are in conjunction with PCS contracts, which generally have a one-year term.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For deliverables that are routinely sold separately, such as subscription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asset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45 days. The balance of accounts receivable, net of allowance for doubtful accounts, as of December 31, 2021 and 2020 is presented in the accompanying consolidated balance sheets. In situations where revenue recognition occurs before invoicing, an unbilled receivable is created, which represents a contract asset. As of December 31, 2021 and 2020 contract assets totaling $5.4 million and $4.2 million, respectively, were included in other receivables in the consolidated balance sheet. Contract assets are evaluated for impairment whenever changes in events or changes in circumstances indicate that the carrying amount of such assets may not be recoverable. There were no impairment losses incurred for the years ended December 31, 2021 and 2020. Shipping and handling costs Shipping and handling costs charged to customers are included in revenue and the associated expense is recorded in cost of revenue in the consolidated statements of operations for all periods presented.</t>
        </is>
      </c>
    </row>
    <row r="19">
      <c r="A19" s="4" t="inlineStr">
        <is>
          <t>Revenue from sales-type leases</t>
        </is>
      </c>
      <c r="B19" s="4" t="inlineStr">
        <is>
          <t>Revenue from sales-type leases A portion of the Company's sales are made through multi-year lease agreements with customers. Sales-type leases are included in other receivables, accrued payroll and other current liabilities and other long-term liabilities on the consolidated balance sheet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is>
      </c>
    </row>
    <row r="20">
      <c r="A20" s="4" t="inlineStr">
        <is>
          <t>Research and development expenditures</t>
        </is>
      </c>
      <c r="B20" s="4" t="inlineStr">
        <is>
          <t>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ar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t>
        </is>
      </c>
    </row>
    <row r="21">
      <c r="A21" s="4" t="inlineStr">
        <is>
          <t>Advertising costs</t>
        </is>
      </c>
      <c r="B21" s="4" t="inlineStr">
        <is>
          <t>Advertising costsAdvertising costs are included in sales and marketing expense and are expensed as incurred.</t>
        </is>
      </c>
    </row>
    <row r="22">
      <c r="A22" s="4" t="inlineStr">
        <is>
          <t>Product warranties</t>
        </is>
      </c>
      <c r="B22" s="4" t="inlineStr">
        <is>
          <t>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t>
        </is>
      </c>
    </row>
    <row r="23">
      <c r="A23" s="4" t="inlineStr">
        <is>
          <t>Income taxes</t>
        </is>
      </c>
      <c r="B23" s="4" t="inlineStr">
        <is>
          <t>Income taxes The Company uses the asset and liability method of accounting for income taxes. Under this method, the Company records deferred income taxes based on temporary differences between the financial reporting and tax bases of assets and liabilities and uses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21 and 2020, respectively. Accordingly, the Company has recorded a full valuation allowance against its deferred tax assets for these years. At December 31, 2021, the Company had a valuation allowance against net deferred tax assets of $61.5 million.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4 are still subject to tax authority examinations. The Company is currently not subject to any income tax audit examinations by tax authorities in any jurisdictions including U.S. federal, state and local or foreign countries.</t>
        </is>
      </c>
    </row>
    <row r="24">
      <c r="A24" s="4" t="inlineStr">
        <is>
          <t>Foreign currency translation</t>
        </is>
      </c>
      <c r="B24" s="4" t="inlineStr">
        <is>
          <t>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is>
      </c>
    </row>
    <row r="25">
      <c r="A25" s="4" t="inlineStr">
        <is>
          <t>Comprehensive loss</t>
        </is>
      </c>
      <c r="B25" s="4" t="inlineStr">
        <is>
          <t>Comprehensive lossFor the years ended December 31, 2021, 2020 and 2019, the only component of other comprehensive loss was unrealized (losses) gains on available-for-sale securities.</t>
        </is>
      </c>
    </row>
    <row r="26">
      <c r="A26" s="4" t="inlineStr">
        <is>
          <t>Recently adopted accounting pronouncements and Recently issued and not yet adopted accounting pronouncements</t>
        </is>
      </c>
      <c r="B26"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related to the accounting for debt with conversion features. The amendments in this update simplify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with early adoption permitted for fiscal years beginning after December 15, 2020, including interim periods within those fiscal years. The Company adopted the guidance beginning January 1, 2021. The adoption of this guidance resulted in an increase of $17.0 million and $15.2 million to convertible senior notes, net and accumulated deficit, respectively, a reduction to additional paid-in capital of $32.2 million, a deferred tax liability of $4.4 million. The related valuation allowance was reversed upon adoption, resulting in no tax expense impact. In March 2020 and January 2021, the FASB issued new guidance related to Reference Rate Reform. These pronouncements provide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e March update are effective as of March 12, 2020 through December 21, 2022 and the amendments in the January update are effective immediately for all entities. The adoption of these pronouncements did not have a material impact on the Company’s consolidated financial statements. Recently issued and not yet adopted accounting pronouncements In October 2021, the FASB issued ASU No.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t>
        </is>
      </c>
    </row>
    <row r="27">
      <c r="A27" s="4" t="inlineStr">
        <is>
          <t>Fair value of financial instruments</t>
        </is>
      </c>
      <c r="B27" s="4" t="inlineStr">
        <is>
          <t xml:space="preserve">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21, 2020 and 2019,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December 31, 2021 to be a Level 2 measurement due to limited trading activity of the Convertible Senior Notes. Refer to Note 8 to the consolidated financial statements for further information. The agreement for the acquisition of EASE includes contingent payments to the owners of EASE,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t>
        </is>
      </c>
    </row>
    <row r="28">
      <c r="A28" s="4" t="inlineStr">
        <is>
          <t>Non-cancelable purchase commitments</t>
        </is>
      </c>
      <c r="B28" s="4" t="inlineStr">
        <is>
          <t>Non-cancelable purchase commitments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epicts the disaggregation of revenue according to revenue type and is consistent with how the Company evaluates its financial performance: Years ended December 31, (in thousands) 2021 2020 2019 Revenue Product Device $ 72,473 $ 69,321 $ 61,224 Software 45,697 31,246 31,337 Total product 118,170 100,567 92,561 Service Subscription and support 94,246 78,532 68,846 Professional services and training 21,769 19,321 19,094 Total service 116,015 97,853 87,940 Total revenue $ 234,185 $ 198,420 $ 180,501 </t>
        </is>
      </c>
    </row>
    <row r="5">
      <c r="A5" s="4" t="inlineStr">
        <is>
          <t>Deferred Commissions and Revenue</t>
        </is>
      </c>
      <c r="B5" s="4" t="inlineStr">
        <is>
          <t xml:space="preserve">Changes in the balance of total deferred commissions (contract asset) during the year ended December 31, 2021 and 2020 were as follows: (in thousands) December 31, 2020 Additions Commissions Recognized December 31, 2021 Deferred commissions $ 12,293 $ 13,640 $ (9,337) $ 16,596 (in thousands) December 31, 2019 Additions Commissions Recognized December 31, 2020 Deferred commissions $ 10,477 $ 10,469 $ (8,653) $ 12,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table below summarizes the Company’s assets that are measured at fair value on a recurring basis, by level, within the fair value hierarchy as of December 31, 2021 and 2020, respectively. December 31, 2021 December 31, 2020 (in thousands) Level 1 Level 2 Level 3 Total Level 1 Level 2 Level 3 Total Assets Money market funds $ 3,664 $ — $ — $ 3,664 $ 363 $ — $ — $ 363 Commercial paper — 70,315 — 70,315 — 21,950 — 21,950 U.S. Treasury securities — — — — — 6,000 — 6,000 Corporate debt securities — 192,767 — 192,767 — 173,277 — 173,277 Total assets measured at fair value $ 3,664 $ 263,082 $ — $ 266,746 $ 363 $ 201,227 $ — $ 201,590 Liabilities Contingent consideration $ — $ — $ 66 $ 66 $ — $ — $ 2,959 $ 2,959 Total liabilities measured at fair value $ — $ — $ 66 $ 66 $ — $ — $ 2,959 $ 2,959 </t>
        </is>
      </c>
    </row>
    <row r="5">
      <c r="A5" s="4" t="inlineStr">
        <is>
          <t>Roll-Forward of Fair Value Of Level 3 Liabilities</t>
        </is>
      </c>
      <c r="B5" s="4" t="inlineStr">
        <is>
          <t xml:space="preserve">The table below provides a roll-forward of the fair value of the Company's liabilities that use significant unobservable inputs (Level 3). Year ended December 31, 2021 2020 Beginning balance $ 2,959 $ — Issuance of contingent consideration in connection with acquisition — 2,162 Settlements of contingent consideration liabilities — — Fair value adjustment for contingent consideration included in earnings (2,893) 797 Ending balance $ 66 $ 2,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chedule of Cash, Cash Equivalents and Short-Term Investments</t>
        </is>
      </c>
      <c r="B4" s="4" t="inlineStr">
        <is>
          <t xml:space="preserve">The following tables display gross unrealized gains and losses for cash, cash equivalents and available-for-sale investments for the periods presented: December 31, 2021 (in thousands) Amortized Unrealized Unrealized Fair Cash and Cash Equivalents: Demand deposits and other cash $ 65,647 $ — $ — $ 65,647 Money market funds 3,664 — — 3,664 Commercial paper 26,994 — (1) 26,993 Total cash and cash equivalents 96,305 — (1) 96,304 Short-Term Investments: Commercial paper 43,362 — (40) 43,322 Corporate debt securities 193,196 12 (441) 192,767 Total short-term investments 236,558 12 (481) 236,089 Total cash, cash equivalents and short-term investments $ 332,863 $ 12 $ (482) $ 332,393 December 31, 2020 (in thousands) Amortized Cost Unrealized Gains Unrealized Losses Fair value Cash and Cash Equivalents: Demand deposits and other cash $ 28,613 $ — $ — $ 28,613 Money market funds 363 — — 363 U.S. government agenc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t>
        </is>
      </c>
    </row>
    <row r="5">
      <c r="A5" s="4" t="inlineStr">
        <is>
          <t>Classification of Cash, Cash Equivalents and Short-Term Investments by Contractual Maturity</t>
        </is>
      </c>
      <c r="B5" s="4" t="inlineStr">
        <is>
          <t>Classification of the cash, cash equivalent and short-term investments by contractual maturity was as follows: (in thousands) One year or shorter Between 1 and 2 years Total Balances as of December 31, 2021 Cash and cash equivalents (1) $ 96,304 $ — $ 96,304 Short-term investments 160,158 75,931 236,089 Cash, cash equivalents and short-term investments $ 256,462 $ 75,931 $ 332,393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ies at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The following table presents the calculation of basic and diluted net loss per share: Years ended December 31, (in thousands, except for share and per share amounts) 2021 2020 2019 Numerator: Net loss $ (8,495) $ (9,656) $ (17,980) Denominator: Weighted-average shares used to compute net loss per common share - basic and diluted 34,295 32,215 31,273 Net loss per share Basic and diluted $ (0.25) $ (0.30) $ (0.57)</t>
        </is>
      </c>
    </row>
    <row r="5">
      <c r="A5" s="4" t="inlineStr">
        <is>
          <t>Schedule Of Antidilutive Securities Excluded From Net Loss Per Share</t>
        </is>
      </c>
      <c r="B5" s="4" t="inlineStr">
        <is>
          <t xml:space="preserve">For the years ended December 31, 2021, 2020 or 2019, the following outstanding securities at period end were not included in the calculation of diluted shares outstanding as the effect would have been anti-dilutive: December 31, (in thousands) 2021 2020 2019 Options to purchase common stock 150 496 523 Convertible senior notes 4,998 — — Restricted stock units and performance stock units 2,153 2,014 1,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are as follows: Balance at December 31, 2020 $69,168 Acquired in acquisition 25,665 Adjustments to goodwill 50 Balance at December 31, 2021 $94,883</t>
        </is>
      </c>
    </row>
    <row r="5">
      <c r="A5" s="4" t="inlineStr">
        <is>
          <t>Schedule of Finite-Lived Intangible Assets</t>
        </is>
      </c>
      <c r="B5" s="4" t="inlineStr">
        <is>
          <t xml:space="preserve">The estimated useful lives and carrying value of acquired intangible assets are as follows: December 31, 2021 December 31, 2020 (in thousands) Weighted average Gross Accumulated Net Gross Accumulated Net Intangible assets: Customer relationships 8.0 $ 19,640 $ (9,143) $ 10,497 $ 16,350 $ (7,143) $ 9,207 Developed technology 3.0 17,620 (12,254) 5,366 12,360 (10,255) 2,105 Trademarks 3.0 1,770 (1,411) 359 1,770 (1,191) 579 Backlog 4.0 5,950 (2,501) 3,449 2,240 (1,343) 897 Intangible assets, net book value $ 44,980 $ (25,309) $ 19,671 $ 32,720 $ (19,932) $ 12,788 </t>
        </is>
      </c>
    </row>
    <row r="6">
      <c r="A6" s="4" t="inlineStr">
        <is>
          <t>Schedule of Estimated Future Amortization of Existing Acquired Intangible Assets</t>
        </is>
      </c>
      <c r="B6" s="4" t="inlineStr">
        <is>
          <t xml:space="preserve">The estimated future amortization of acquired intangible assets as of December 31, 2021 was as follows: (in thousands) Future amortization 2022 $ 6,057 2023 5,537 2024 3,506 2025 1,409 2026 1,090 Thereafter 2,072 Future amortization expense $ 19,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Balance Sheet Components [Abstract]</t>
        </is>
      </c>
    </row>
    <row r="4">
      <c r="A4" s="4" t="inlineStr">
        <is>
          <t>Inventories</t>
        </is>
      </c>
      <c r="B4" s="4" t="inlineStr">
        <is>
          <t xml:space="preserve">Inventories December 31, (in thousands) 2021 2020 Raw materials $ 1,200 $ 462 Finished goods 5,965 9,697 Total inventories $ 7,165 $ 10,159 </t>
        </is>
      </c>
    </row>
    <row r="5">
      <c r="A5" s="4" t="inlineStr">
        <is>
          <t>Property and Equipment, net</t>
        </is>
      </c>
      <c r="B5" s="4" t="inlineStr">
        <is>
          <t xml:space="preserve">Property and equipment, net December 31, (in thousands) 2021 2020 Computer equipment and software $ 16,634 $ 15,912 Furniture, fixtures and equipment 2,856 2,570 Leasehold improvements 5,817 5,306 Manufacturing tools and equipment 2,696 2,506 Construction in process 1,895 629 Property and equipment, at cost 29,898 26,923 Less: Accumulated depreciation (22,109) (18,820) Property and equipment, net $ 7,789 $ 8,103 </t>
        </is>
      </c>
    </row>
    <row r="6">
      <c r="A6" s="4" t="inlineStr">
        <is>
          <t>Components of Net Investment in Sales-type Leases</t>
        </is>
      </c>
      <c r="B6" s="4" t="inlineStr">
        <is>
          <t xml:space="preserve">The components of the net investment in sales-type leases are as follows: December 31, (in thousands) 2021 2020 Minimum payments to be received on sales-type leases $ 747 $ 1,440 Less: Unearned interest income and executory revenue portion (372) (731) Net investment in sales-type leases 375 709 Less: Current portion (254) (360) Non-current net investment in sales-type leases $ 121 $ 349 </t>
        </is>
      </c>
    </row>
    <row r="7">
      <c r="A7" s="4" t="inlineStr">
        <is>
          <t>Schedule of Sales-type Lease Activity</t>
        </is>
      </c>
      <c r="B7" s="4" t="inlineStr">
        <is>
          <t xml:space="preserve">Sales-type lease activity recognized in the consolidated statement of operations are as follows: Years ended December 31, (in thousands) 2021 2020 2019 Lease revenue $ 1,947 $ 4,513 $ 6,394 Less: Cost of lease shipments (79) (702) (1,670) Gross profit $ 1,868 $ 3,811 $ 4,724 Interest expense, net on lease receivable $ (4) $ (16) $ (18) Initial direct cost incurred $ 70 $ 224 $ 277 </t>
        </is>
      </c>
    </row>
    <row r="8">
      <c r="A8" s="4" t="inlineStr">
        <is>
          <t>Minimum Payments Expected Under Sales-type Leases</t>
        </is>
      </c>
      <c r="B8" s="4" t="inlineStr">
        <is>
          <t xml:space="preserve">The minimum lease payments expected for future years under sales-type leases as of December 31, 2021 were as follows: (in thousands) Future lease payments 2022 $ 529 2023 $ 185 2024 33 Total $ 747 </t>
        </is>
      </c>
    </row>
    <row r="9">
      <c r="A9" s="4" t="inlineStr">
        <is>
          <t>Schedule of Accrued Payroll And Other Current Liabilities</t>
        </is>
      </c>
      <c r="B9" s="4" t="inlineStr">
        <is>
          <t xml:space="preserve">Accrued payroll and other current liabilities December 31, (in thousands) 2021 2020 Payroll and related expenses $ 12,863 $ 9,043 Accrued payables 9,007 3,160 Operating lease liabilities, current portion 2,458 2,529 Lease financing, current portion 1,286 1,034 Product warranty 352 453 Customer prepayments 1,893 4,292 Sales and use tax payable 564 476 Other taxes payable 852 852 Other 671 1,356 Total accrued payroll and other current liabilities $ 29,946 $ 23,195 </t>
        </is>
      </c>
    </row>
    <row r="10">
      <c r="A10" s="4" t="inlineStr">
        <is>
          <t>Schedule of Product Warranty Reserve</t>
        </is>
      </c>
      <c r="B10" s="4" t="inlineStr">
        <is>
          <t xml:space="preserve">A reconciliation of the changes in the Company’s warranty reserve for the years ended December 31, 2021, 2020 and 2019 is as follows: Years ended December 31, (in thousands) 2021 2020 2019 Warranty balance at the beginning of the period $ 453 $ 420 $ 376 Warranty expense accrued for shipments during the period 318 424 435 Changes in estimate related to pre-existing warranties (302) (123) (192) Warranty settlements made (117) (268) (199) Total product warranty $ 352 $ 453 $ 420 </t>
        </is>
      </c>
    </row>
    <row r="11">
      <c r="A11" s="4" t="inlineStr">
        <is>
          <t>Supplemental Balance Sheet and Other Information</t>
        </is>
      </c>
      <c r="B11" s="4" t="inlineStr">
        <is>
          <t>Supplemental balance sheet information related to leases was as follows: (in thousands) December 31, December 31, Other long-term assets $ 15,075 $ 4,014 Accrued payroll and other current liabilities 2,458 2,529 Other long-term liabilities 13,046 2,288 Total operating lease liabilities $ 15,504 $ 4,817 Other information related to leases was as follows: Year ended December 31, (in thousands) 2021 2020 Supplemental Cash Flow Information Cash paid for amounts included in the measurement of lease liabilities $ 4,230 $ 3,022 Right-of-use assets obtained in exchange for lease obligations $ 14,393 $ 327 Weighted average remaining lease term 6.35 years 2.11 years Weighted average discount rate 5.7% - 8.0% 8.0 %</t>
        </is>
      </c>
    </row>
    <row r="12">
      <c r="A12" s="4" t="inlineStr">
        <is>
          <t>Schedule of Maturities of Lease Liabilities</t>
        </is>
      </c>
      <c r="B12" s="4" t="inlineStr">
        <is>
          <t xml:space="preserve">Maturities of lease liabilities as of December 31, 2021 are as follows: (in thousands) Operating leases 2022 $ 3,324 2023 2,812 2024 2,464 2025 2,181 2026 2,140 Thereafter 5,942 Total maturities of lease liabilities 18,863 Less imputed interest $ (3,359) Total $ 15,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Notes</t>
        </is>
      </c>
      <c r="B4" s="4" t="inlineStr">
        <is>
          <t xml:space="preserve">The 2026 Notes and related interest expense consist of the following: (in thousands) December 31, Liability: Principal $ 224,500 Unamortized issuance costs (5,865) Net carrying amount $ 218,635 Year ended December 31, (in thousands) 2021 Contractual interest expense $ 899 Amortization of issuance costs 974 Total interest expense $ 1,873 The 2023 Notes and related interest expense consist of the following: (in thousands) December 31, December 31, Liability: Principal $ 40,804 $ 143,750 Unamortized debt discount — (17,411) Unamortized issuance costs (393) (1,963) Net carrying amount $ 40,411 $ 124,376 Stockholders’ equity: Debt discount for conversion option $ — $ 33,350 Issuance costs — (1,136) Net carrying amount $ — $ 32,214 </t>
        </is>
      </c>
    </row>
    <row r="5">
      <c r="A5" s="4" t="inlineStr">
        <is>
          <t>Schedule of Interest Expense Related to the Notes</t>
        </is>
      </c>
      <c r="B5" s="4" t="inlineStr">
        <is>
          <t xml:space="preserve">Year ended December 31, (in thousands) 2021 2020 Contractual interest expense $ 923 $ 2,156 Amortization of debt discount — 6,469 Amortization of issuance costs 402 729 Total interest expense $ 1,325 $ 9,354 </t>
        </is>
      </c>
    </row>
    <row r="6">
      <c r="A6" s="4" t="inlineStr">
        <is>
          <t>Schedule of Net Impact on Stockholders' Equity of Components of Convertible Debt</t>
        </is>
      </c>
      <c r="B6" s="4" t="inlineStr">
        <is>
          <t xml:space="preserve">The net impact to the Company’s stockholders' equity, included in additional paid-in capital, of the above components of the 2023 Notes is as follows: (in thousands) December 31, Conversion option $ 33,350 Purchase of capped calls (8,907) Issuance costs (1,136) Total $ 23,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6304</v>
      </c>
      <c r="C3" s="5" t="n">
        <v>34976</v>
      </c>
    </row>
    <row r="4">
      <c r="A4" s="4" t="inlineStr">
        <is>
          <t>Short-term investments</t>
        </is>
      </c>
      <c r="B4" s="6" t="n">
        <v>236089</v>
      </c>
      <c r="C4" s="6" t="n">
        <v>195227</v>
      </c>
    </row>
    <row r="5">
      <c r="A5" s="4" t="inlineStr">
        <is>
          <t>Accounts receivable, net of allowance</t>
        </is>
      </c>
      <c r="B5" s="6" t="n">
        <v>48213</v>
      </c>
      <c r="C5" s="6" t="n">
        <v>45653</v>
      </c>
    </row>
    <row r="6">
      <c r="A6" s="4" t="inlineStr">
        <is>
          <t>Other receivables</t>
        </is>
      </c>
      <c r="B6" s="6" t="n">
        <v>7188</v>
      </c>
      <c r="C6" s="6" t="n">
        <v>6170</v>
      </c>
    </row>
    <row r="7">
      <c r="A7" s="4" t="inlineStr">
        <is>
          <t>Inventories</t>
        </is>
      </c>
      <c r="B7" s="6" t="n">
        <v>7165</v>
      </c>
      <c r="C7" s="6" t="n">
        <v>10159</v>
      </c>
    </row>
    <row r="8">
      <c r="A8" s="4" t="inlineStr">
        <is>
          <t>Prepaid expenses and other current assets</t>
        </is>
      </c>
      <c r="B8" s="6" t="n">
        <v>4783</v>
      </c>
      <c r="C8" s="6" t="n">
        <v>6317</v>
      </c>
    </row>
    <row r="9">
      <c r="A9" s="4" t="inlineStr">
        <is>
          <t>Total current assets</t>
        </is>
      </c>
      <c r="B9" s="6" t="n">
        <v>399742</v>
      </c>
      <c r="C9" s="6" t="n">
        <v>298502</v>
      </c>
    </row>
    <row r="10">
      <c r="A10" s="4" t="inlineStr">
        <is>
          <t>Property and equipment, net</t>
        </is>
      </c>
      <c r="B10" s="6" t="n">
        <v>7789</v>
      </c>
      <c r="C10" s="6" t="n">
        <v>8103</v>
      </c>
    </row>
    <row r="11">
      <c r="A11" s="4" t="inlineStr">
        <is>
          <t>Intangible assets, net</t>
        </is>
      </c>
      <c r="B11" s="6" t="n">
        <v>19671</v>
      </c>
      <c r="C11" s="6" t="n">
        <v>12788</v>
      </c>
    </row>
    <row r="12">
      <c r="A12" s="4" t="inlineStr">
        <is>
          <t>Goodwill</t>
        </is>
      </c>
      <c r="B12" s="6" t="n">
        <v>94883</v>
      </c>
      <c r="C12" s="6" t="n">
        <v>69168</v>
      </c>
    </row>
    <row r="13">
      <c r="A13" s="4" t="inlineStr">
        <is>
          <t>Deferred commissions</t>
        </is>
      </c>
      <c r="B13" s="6" t="n">
        <v>16596</v>
      </c>
      <c r="C13" s="6" t="n">
        <v>12293</v>
      </c>
    </row>
    <row r="14">
      <c r="A14" s="4" t="inlineStr">
        <is>
          <t>Other long-term assets</t>
        </is>
      </c>
      <c r="B14" s="6" t="n">
        <v>17379</v>
      </c>
      <c r="C14" s="6" t="n">
        <v>5967</v>
      </c>
    </row>
    <row r="15">
      <c r="A15" s="4" t="inlineStr">
        <is>
          <t>Total assets</t>
        </is>
      </c>
      <c r="B15" s="6" t="n">
        <v>556060</v>
      </c>
      <c r="C15" s="6" t="n">
        <v>406821</v>
      </c>
    </row>
    <row r="16">
      <c r="A16" s="3" t="inlineStr">
        <is>
          <t>Current liabilities</t>
        </is>
      </c>
    </row>
    <row r="17">
      <c r="A17" s="4" t="inlineStr">
        <is>
          <t>Accounts payable</t>
        </is>
      </c>
      <c r="B17" s="6" t="n">
        <v>5330</v>
      </c>
      <c r="C17" s="6" t="n">
        <v>3127</v>
      </c>
    </row>
    <row r="18">
      <c r="A18" s="4" t="inlineStr">
        <is>
          <t>Accrued payroll and other current liabilities</t>
        </is>
      </c>
      <c r="B18" s="6" t="n">
        <v>29946</v>
      </c>
      <c r="C18" s="6" t="n">
        <v>23195</v>
      </c>
    </row>
    <row r="19">
      <c r="A19" s="4" t="inlineStr">
        <is>
          <t>Deferred revenue, current</t>
        </is>
      </c>
      <c r="B19" s="6" t="n">
        <v>73223</v>
      </c>
      <c r="C19" s="6" t="n">
        <v>54785</v>
      </c>
    </row>
    <row r="20">
      <c r="A20" s="4" t="inlineStr">
        <is>
          <t>Convertible senior notes, net</t>
        </is>
      </c>
      <c r="B20" s="6" t="n">
        <v>40411</v>
      </c>
      <c r="C20" s="6" t="n">
        <v>0</v>
      </c>
    </row>
    <row r="21">
      <c r="A21" s="4" t="inlineStr">
        <is>
          <t>Total current liabilities</t>
        </is>
      </c>
      <c r="B21" s="6" t="n">
        <v>148910</v>
      </c>
      <c r="C21" s="6" t="n">
        <v>81107</v>
      </c>
    </row>
    <row r="22">
      <c r="A22" s="4" t="inlineStr">
        <is>
          <t>Deferred revenue, long-term</t>
        </is>
      </c>
      <c r="B22" s="6" t="n">
        <v>10732</v>
      </c>
      <c r="C22" s="6" t="n">
        <v>9948</v>
      </c>
    </row>
    <row r="23">
      <c r="A23" s="4" t="inlineStr">
        <is>
          <t>Convertible senior notes, net</t>
        </is>
      </c>
      <c r="B23" s="6" t="n">
        <v>218635</v>
      </c>
      <c r="C23" s="6" t="n">
        <v>124376</v>
      </c>
    </row>
    <row r="24">
      <c r="A24" s="4" t="inlineStr">
        <is>
          <t>Other long-term liabilities</t>
        </is>
      </c>
      <c r="B24" s="6" t="n">
        <v>15686</v>
      </c>
      <c r="C24" s="6" t="n">
        <v>10374</v>
      </c>
    </row>
    <row r="25">
      <c r="A25" s="4" t="inlineStr">
        <is>
          <t>Total liabilities</t>
        </is>
      </c>
      <c r="B25" s="6" t="n">
        <v>393963</v>
      </c>
      <c r="C25" s="6" t="n">
        <v>225805</v>
      </c>
    </row>
    <row r="26">
      <c r="A26" s="3" t="inlineStr">
        <is>
          <t>Stockholders' equity</t>
        </is>
      </c>
    </row>
    <row r="27">
      <c r="A27" s="4" t="inlineStr">
        <is>
          <t>Preferred stock, $0.0003 par value - 5,000,000 shares authorized as of December 31, 2021 and December 31, 2020; zero shares issued and outstanding</t>
        </is>
      </c>
      <c r="B27" s="6" t="n">
        <v>0</v>
      </c>
      <c r="C27" s="6" t="n">
        <v>0</v>
      </c>
    </row>
    <row r="28">
      <c r="A28" s="4" t="inlineStr">
        <is>
          <t>Common stock, $0.0003 par value - 100,000,000 shares authorized as of December 31, 2021 and December 31, 2020; 34,923,302 and 32,692,561 shares issued and outstanding as of December 31, 2021 and December 31, 2020, respectively</t>
        </is>
      </c>
      <c r="B28" s="6" t="n">
        <v>10</v>
      </c>
      <c r="C28" s="6" t="n">
        <v>10</v>
      </c>
    </row>
    <row r="29">
      <c r="A29" s="4" t="inlineStr">
        <is>
          <t>Additional paid-in capital</t>
        </is>
      </c>
      <c r="B29" s="6" t="n">
        <v>315816</v>
      </c>
      <c r="C29" s="6" t="n">
        <v>340515</v>
      </c>
    </row>
    <row r="30">
      <c r="A30" s="4" t="inlineStr">
        <is>
          <t>Accumulated other comprehensive (loss) income</t>
        </is>
      </c>
      <c r="B30" s="6" t="n">
        <v>-470</v>
      </c>
      <c r="C30" s="6" t="n">
        <v>473</v>
      </c>
    </row>
    <row r="31">
      <c r="A31" s="4" t="inlineStr">
        <is>
          <t>Accumulated deficit</t>
        </is>
      </c>
      <c r="B31" s="6" t="n">
        <v>-153259</v>
      </c>
      <c r="C31" s="6" t="n">
        <v>-159982</v>
      </c>
    </row>
    <row r="32">
      <c r="A32" s="4" t="inlineStr">
        <is>
          <t>Total stockholders’ equity</t>
        </is>
      </c>
      <c r="B32" s="6" t="n">
        <v>162097</v>
      </c>
      <c r="C32" s="6" t="n">
        <v>181016</v>
      </c>
    </row>
    <row r="33">
      <c r="A33" s="4" t="inlineStr">
        <is>
          <t>Total liabilities and stockholders’ equity</t>
        </is>
      </c>
      <c r="B33" s="5" t="n">
        <v>556060</v>
      </c>
      <c r="C33" s="5" t="n">
        <v>406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mmon Stock and 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combined stock option activity under the 2000 Plan, the 2006 Plan, the 2012 Plan, and non-plan stock option agreements : Options outstanding Number Weighted Weighted Aggregate (in years) (in thousands) Outstanding at December 31, 2020 299,031 $ 15.58 2.68 $ 7,761 Options exercised (194,852) 16.43 Options canceled (9,431) 16.77 Outstanding at December 31, 2021 94,748 $ 13.69 2.26 $ 4,846 Options vested and expected to vest as of December 31, 2021 94,748 $ 13.69 2.26 $ 4,846 Options vested and exercisable as of December 31, 2021 94,748 $ 13.69 2.26 $ 4,846 At December 31, 2021, there was no unrecognized compensation cost related to options. No options were granted during the years ended December 31, 2021, 2020 and 2019. Further information regarding the value of employee options vested and exercised during the years ended December 31, 2021, 2020 and 2019 is set forth below. Years ended December 31, (in thousands) 2021 2020 2019 Intrinsic value of options exercised during period $ 5,818 $ 5,026 $ 3,700 </t>
        </is>
      </c>
    </row>
    <row r="5">
      <c r="A5" s="4" t="inlineStr">
        <is>
          <t>ESPP Valuation Assumptions</t>
        </is>
      </c>
      <c r="B5" s="4" t="inlineStr">
        <is>
          <t>The Company uses the Black-Scholes option-pricing model to calculate the fair value of periodic ESPP offerings on their offer date. The following assumptions were used for each respective period for the ESPP: Years ended December 31, 2021 2020 2019 Expected term (in years) 0.5 0.5 0.5 Volatility 28.0% - 55.0% 50.0% - 55.0% 33.0% - 50% Risk-free interest rate 0.03% - 0.12% 0.12% - 1.59% 1.59% - 2.51% Dividend yield 0.0% 0.0% 0.0%</t>
        </is>
      </c>
    </row>
    <row r="6">
      <c r="A6" s="4" t="inlineStr">
        <is>
          <t>Summary of RSU and PSU Activity</t>
        </is>
      </c>
      <c r="B6" s="4" t="inlineStr">
        <is>
          <t xml:space="preserve">A summary of the RSU and PSU activity for the year ended December 31, 2021 is presented below: Restricted Stock Units and Performance Stock Units Number of shares Weighted Average Grant Date Fair Value per Share Outstanding at December 31, 2020 2,140,763 $ 25.16 Granted 1,240,709 43.04 Vested (973,957) 24.88 Forfeited (254,762) 29.46 Outstanding at December 31, 2021 2,152,753 $ 35.08 </t>
        </is>
      </c>
    </row>
    <row r="7">
      <c r="A7" s="4" t="inlineStr">
        <is>
          <t>PSU Valuation Assumptions</t>
        </is>
      </c>
      <c r="B7" s="4" t="inlineStr">
        <is>
          <t>The assumptions used in the Monte Carlo valuation model to value the PSUs were as follows: Grant Date Grant date fair value per share $ 61.18 Expected term (in years) 2.92 Volatility 49.75 % Risk-free interest rate 0.45 % Dividend yield — % Grant Date Grant date fair value per share $ 30.70 Expected term (in years) 3.00 Volatility 42.68 % Risk-free interest rate 0.20 % Dividend yield — %</t>
        </is>
      </c>
    </row>
    <row r="8">
      <c r="A8" s="4" t="inlineStr">
        <is>
          <t>Allocation of Stock-based Compensation Expense</t>
        </is>
      </c>
      <c r="B8" s="4" t="inlineStr">
        <is>
          <t xml:space="preserve">The following table presents the allocation of stock-based compensation expense: Years ended December 31, (in thousands) 2021 2020 2019 Cost of revenue $ 5,222 $ 4,161 $ 4,441 Research and development 4,695 4,180 3,955 Sales and marketing 10,510 7,934 7,014 General and administrative 10,829 9,450 8,455 Total stock-based compensation $ 31,256 $ 25,725 $ 23,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t>
        </is>
      </c>
      <c r="B4" s="4" t="inlineStr">
        <is>
          <t>The components of loss before income taxes are as follows: Years ended December 31, (in thousands) 2021 2020 2019 United States $ (9,203) $ (12,230) $ (19,022) International 1,402 1,326 1,062 Total loss before income taxes $ (7,801) $ (10,904) $ (17,960)</t>
        </is>
      </c>
    </row>
    <row r="5">
      <c r="A5" s="4" t="inlineStr">
        <is>
          <t>Components of Provision (Benefit) for Income Taxes</t>
        </is>
      </c>
      <c r="B5" s="4" t="inlineStr">
        <is>
          <t xml:space="preserve">The components of the provision for (benefit from) income taxes are as follows: Years ended December 31, (in thousands) 2021 2020 2019 Current State $ 29 $ 110 $ (25) Foreign 450 181 240 479 291 215 Deferred Federal 158 (1,401) (43) State 77 (197) 7 Foreign (20) 59 (159) 215 (1,539) (195) Total income tax provision (benefit) $ 694 $ (1,248) $ 20 </t>
        </is>
      </c>
    </row>
    <row r="6">
      <c r="A6" s="4" t="inlineStr">
        <is>
          <t>Reconciliation of Provision for Income Taxes in Statutory Rate</t>
        </is>
      </c>
      <c r="B6" s="4" t="inlineStr">
        <is>
          <t xml:space="preserve">Reconciliation of the income tax benefit at the statutory rate to the Company’s provision (benefit) for income tax is as follows: Years ended December 31, (in thousands) 2021 2020 2019 U.S. federal tax benefit at statutory rate $ (1,638) $ (2,290) $ (3,772) State tax benefit, net of federal benefit (260) (367) (646) Foreign income taxes at rates other than the US rate (21) (115) (145) Stock-based compensation (3,627) 1,060 (2,119) Change in valuation allowance 3,057 (258) 5,136 Non-deductible executive compensation 2,239 1,107 2,383 Research and development credits (1,036) (1,102) (1,209) Indefinite net operating losses carryforward — — (33) Transaction costs 1,425 — — Debt conversion costs 507 — — Other 48 717 425 Total income tax provision (benefit) $ 694 $ (1,248) $ 20 </t>
        </is>
      </c>
    </row>
    <row r="7">
      <c r="A7" s="4" t="inlineStr">
        <is>
          <t>Deferred Tax Assets and Liabilities</t>
        </is>
      </c>
      <c r="B7" s="4" t="inlineStr">
        <is>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21 2020 Deferred tax assets Net operating loss carryforward $ 45,569 $ 32,219 Research and development credits 13,054 9,359 Deferred Revenue 2,644 2,716 Depreciation and amortization 1,401 (158) Stock Compensation 4,792 3,903 Reserves and accruals 5,052 3,232 Total deferred tax assets 72,512 51,271 Valuation allowance (61,524) (39,896) Net deferred tax assets 10,988 11,375 Deferred tax liabilities - convertible senior notes — (4,382) Indefinite lived intangible assets (4,458) (3,757) Right of Use Asset (3,376) (462) Deferred Commissions (4,088) (3,094) Deferred tax liabilities - other — (422) Net deferred tax liabilities $ (934) $ (742)</t>
        </is>
      </c>
    </row>
    <row r="8">
      <c r="A8" s="4" t="inlineStr">
        <is>
          <t>Valuation Allowance for DTA Rollforward</t>
        </is>
      </c>
      <c r="B8" s="4" t="inlineStr">
        <is>
          <t xml:space="preserve">The following table displays by contributing factor the changes in the valuation allowance for deferred tax assets since January 1, 2019: Years Ended December 31, (in thousands) 2021 2020 2019 Balance at the beginning of the period $ 39,896 $ 40,436 $ 40,070 Net operating loss carryforwards generated 13,350 (504) 2,925 Research and development tax credit increase 3,695 910 1,609 Depreciation and amortization increase 1,559 (2,560) (605) Reserves and accruals decrease 2,637 502 (312) Deferred tax assets decrease 387 1,112 (3,251) Balance at the end of the period $ 61,524 $ 39,896 $ 40,436 </t>
        </is>
      </c>
    </row>
    <row r="9">
      <c r="A9" s="4" t="inlineStr">
        <is>
          <t>Changes in Unrecognized Tax Benefits</t>
        </is>
      </c>
      <c r="B9" s="4" t="inlineStr">
        <is>
          <t xml:space="preserve">The following table reflects changes in the unrecognized tax benefits since January 1, 2019: Years ended December 31, (in thousands) 2021 2020 2019 Gross amount of unrecognized tax benefits as of the beginning of the period $ 2,431 $ 2,251 $ 1,931 Increases (decreases) related to prior year tax provisions 738 (91) (78) Increases related to current year tax provisions 282 271 398 Gross amount of unrecognized tax benefits as of the end of the period $ 3,451 $ 2,431 $ 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Identifiable Assets Acquired and Liabilities Assumed</t>
        </is>
      </c>
      <c r="B4" s="4" t="inlineStr">
        <is>
          <t xml:space="preserve">The following table presents the preliminary fair value of the identifiable assets acquired and liabilities assumed as of the acquisition date: (in thousands, except useful lives) Estimated Fair Value Estimated Useful life (in years) Assets Current assets $ 1,540 Restricted cash 598 Fixed assets, net 208 Operating lease right-of-use asset 2,089 Other assets 74 Intangible assets Customer relationships 3,290 8 Developed technology 5,260 3 Backlog 3,710 4 Goodwill 25,665 Total assets $ 42,434 Liabilities Current liabilities $ 3,642 Deferred revenue 1,774 Operating lease liabilities, long term 906 Other long-term liabilities 112 Total liabilities 6,434 Net assets acquired $ 36,000 The following table presents the preliminary fair value of the identifiable assets acquired and liabilities assumed as of the acquisition date: (in thousands, except useful lives) Fair value acquired Useful life (years) Assets Current Assets Accounts receivable, net $ 444 Prepaid expenses and other current assets 18 Total current assets 462 Intangibles assets Customer relationships 5,430 8 Developed technology 2,310 3 Trademarks 660 3 Backlog 840 4 Goodwill 19,922 Total assets $ 29,624 Liabilities Current liabilities Accounts payable $ 6 Accrued payroll and other current liabilities 22 Deferred revenue, current 1,011 Total current liabilities 1,039 Deferred revenue, long term 149 Other long-term liabilities 4,218 Total liabilities 5,406 Net assets acquired $ 24,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4" customWidth="1" min="5" max="5"/>
    <col width="21" customWidth="1" min="6" max="6"/>
    <col width="21" customWidth="1" min="7" max="7"/>
  </cols>
  <sheetData>
    <row r="1">
      <c r="A1" s="1" t="inlineStr">
        <is>
          <t>The Company and Summary of Significant Accounting Policies (Details)</t>
        </is>
      </c>
      <c r="B1" s="2" t="inlineStr">
        <is>
          <t>12 Months Ended</t>
        </is>
      </c>
    </row>
    <row r="2">
      <c r="B2" s="2" t="inlineStr">
        <is>
          <t>Dec. 31, 2021USD ($)operating_segment</t>
        </is>
      </c>
      <c r="C2" s="2" t="inlineStr">
        <is>
          <t>Dec. 31, 2020USD ($)</t>
        </is>
      </c>
      <c r="D2" s="2" t="inlineStr">
        <is>
          <t>Dec. 31, 2019USD ($)</t>
        </is>
      </c>
      <c r="E2" s="2" t="inlineStr">
        <is>
          <t>Jan. 06, 2022$ / shares</t>
        </is>
      </c>
      <c r="F2" s="2" t="inlineStr">
        <is>
          <t>Jan. 01, 2021USD ($)</t>
        </is>
      </c>
      <c r="G2" s="2" t="inlineStr">
        <is>
          <t>Dec. 31, 2018USD ($)</t>
        </is>
      </c>
    </row>
    <row r="3">
      <c r="A3" s="3" t="inlineStr">
        <is>
          <t>Sale of Stock [Line Items]</t>
        </is>
      </c>
    </row>
    <row r="4">
      <c r="A4" s="4" t="inlineStr">
        <is>
          <t>Accumulated deficit</t>
        </is>
      </c>
      <c r="B4" s="5" t="n">
        <v>-153259000</v>
      </c>
      <c r="C4" s="5" t="n">
        <v>-159982000</v>
      </c>
    </row>
    <row r="5">
      <c r="A5" s="4" t="inlineStr">
        <is>
          <t>Cash, cash equivalents, and short-term investments</t>
        </is>
      </c>
      <c r="B5" s="6" t="n">
        <v>332393000</v>
      </c>
      <c r="C5" s="6" t="n">
        <v>230203000</v>
      </c>
    </row>
    <row r="6">
      <c r="A6" s="4" t="inlineStr">
        <is>
          <t>Allowance for credit losses</t>
        </is>
      </c>
      <c r="B6" s="6" t="n">
        <v>0</v>
      </c>
      <c r="C6" s="6" t="n">
        <v>0</v>
      </c>
      <c r="D6" s="5" t="n">
        <v>0</v>
      </c>
    </row>
    <row r="7">
      <c r="A7" s="4" t="inlineStr">
        <is>
          <t>Capitalized cost</t>
        </is>
      </c>
      <c r="B7" s="5" t="n">
        <v>200000</v>
      </c>
      <c r="C7" s="6" t="n">
        <v>500000</v>
      </c>
      <c r="D7" s="6" t="n">
        <v>600000</v>
      </c>
    </row>
    <row r="8">
      <c r="A8" s="4" t="inlineStr">
        <is>
          <t>No of operating segments | operating_segment</t>
        </is>
      </c>
      <c r="B8" s="6" t="n">
        <v>1</v>
      </c>
    </row>
    <row r="9">
      <c r="A9" s="4" t="inlineStr">
        <is>
          <t>Impairment of intangible assets</t>
        </is>
      </c>
      <c r="B9" s="5" t="n">
        <v>0</v>
      </c>
      <c r="C9" s="6" t="n">
        <v>0</v>
      </c>
      <c r="D9" s="6" t="n">
        <v>0</v>
      </c>
    </row>
    <row r="10">
      <c r="A10" s="4" t="inlineStr">
        <is>
          <t>Warranty period</t>
        </is>
      </c>
      <c r="B10" s="4" t="inlineStr">
        <is>
          <t>1 year</t>
        </is>
      </c>
    </row>
    <row r="11">
      <c r="A11" s="4" t="inlineStr">
        <is>
          <t>Expected revenue recognition timing</t>
        </is>
      </c>
      <c r="B11" s="4" t="inlineStr">
        <is>
          <t>Subscription revenue is generally recognized ratably over the applicable term. The majority of software sales are in conjunction with PCS contracts, which generally have a one-year term.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This period starts one year from the date on which the transfer of control on the underlying hardware occurs because the hardware generally carries a one-year warranty.</t>
        </is>
      </c>
    </row>
    <row r="12">
      <c r="A12" s="4" t="inlineStr">
        <is>
          <t>Contract assets</t>
        </is>
      </c>
      <c r="B12" s="5" t="n">
        <v>5400000</v>
      </c>
      <c r="C12" s="6" t="n">
        <v>4200000</v>
      </c>
    </row>
    <row r="13">
      <c r="A13" s="4" t="inlineStr">
        <is>
          <t>Impairment losses</t>
        </is>
      </c>
      <c r="B13" s="6" t="n">
        <v>0</v>
      </c>
      <c r="C13" s="6" t="n">
        <v>0</v>
      </c>
    </row>
    <row r="14">
      <c r="A14" s="4" t="inlineStr">
        <is>
          <t>Sales type capital leases transferred to banks</t>
        </is>
      </c>
      <c r="B14" s="6" t="n">
        <v>500000</v>
      </c>
    </row>
    <row r="15">
      <c r="A15" s="4" t="inlineStr">
        <is>
          <t>Sales-type lease, lease income</t>
        </is>
      </c>
      <c r="B15" s="6" t="n">
        <v>100000</v>
      </c>
      <c r="C15" s="6" t="n">
        <v>200000</v>
      </c>
    </row>
    <row r="16">
      <c r="A16" s="4" t="inlineStr">
        <is>
          <t>Financing liability for future executory services on transferred leases</t>
        </is>
      </c>
      <c r="B16" s="6" t="n">
        <v>500000</v>
      </c>
      <c r="C16" s="6" t="n">
        <v>2000000</v>
      </c>
    </row>
    <row r="17">
      <c r="A17" s="4" t="inlineStr">
        <is>
          <t>Sales-type lease, net investment in lease, sale</t>
        </is>
      </c>
      <c r="C17" s="6" t="n">
        <v>2500000</v>
      </c>
    </row>
    <row r="18">
      <c r="A18" s="4" t="inlineStr">
        <is>
          <t>Net investment in lease</t>
        </is>
      </c>
      <c r="B18" s="6" t="n">
        <v>400000</v>
      </c>
      <c r="C18" s="6" t="n">
        <v>700000</v>
      </c>
    </row>
    <row r="19">
      <c r="A19" s="4" t="inlineStr">
        <is>
          <t>Advertising costs</t>
        </is>
      </c>
      <c r="B19" s="6" t="n">
        <v>700000</v>
      </c>
      <c r="C19" s="6" t="n">
        <v>600000</v>
      </c>
      <c r="D19" s="6" t="n">
        <v>300000</v>
      </c>
    </row>
    <row r="20">
      <c r="A20" s="4" t="inlineStr">
        <is>
          <t>Deferred tax assets, valuation allowance</t>
        </is>
      </c>
      <c r="B20" s="6" t="n">
        <v>61524000</v>
      </c>
      <c r="C20" s="6" t="n">
        <v>39896000</v>
      </c>
      <c r="D20" s="6" t="n">
        <v>40436000</v>
      </c>
      <c r="G20" s="5" t="n">
        <v>40070000</v>
      </c>
    </row>
    <row r="21">
      <c r="A21" s="4" t="inlineStr">
        <is>
          <t>Revenue from related parties</t>
        </is>
      </c>
      <c r="C21" s="6" t="n">
        <v>1000000</v>
      </c>
      <c r="D21" s="5" t="n">
        <v>1300000</v>
      </c>
    </row>
    <row r="22">
      <c r="A22" s="4" t="inlineStr">
        <is>
          <t>Convertible senior notes, net</t>
        </is>
      </c>
      <c r="B22" s="6" t="n">
        <v>218635000</v>
      </c>
      <c r="C22" s="6" t="n">
        <v>124376000</v>
      </c>
    </row>
    <row r="23">
      <c r="A23" s="4" t="inlineStr">
        <is>
          <t>Additional paid-in capital</t>
        </is>
      </c>
      <c r="B23" s="6" t="n">
        <v>315816000</v>
      </c>
      <c r="C23" s="6" t="n">
        <v>340515000</v>
      </c>
    </row>
    <row r="24">
      <c r="A24" s="4" t="inlineStr">
        <is>
          <t>Deferred tax liability</t>
        </is>
      </c>
      <c r="B24" s="5" t="n">
        <v>0</v>
      </c>
      <c r="C24" s="5" t="n">
        <v>422000</v>
      </c>
    </row>
    <row r="25">
      <c r="A25" s="4" t="inlineStr">
        <is>
          <t>Cumulative effect</t>
        </is>
      </c>
    </row>
    <row r="26">
      <c r="A26" s="3" t="inlineStr">
        <is>
          <t>Sale of Stock [Line Items]</t>
        </is>
      </c>
    </row>
    <row r="27">
      <c r="A27" s="4" t="inlineStr">
        <is>
          <t>Accumulated deficit</t>
        </is>
      </c>
      <c r="F27" s="5" t="n">
        <v>15200000</v>
      </c>
    </row>
    <row r="28">
      <c r="A28" s="4" t="inlineStr">
        <is>
          <t>Convertible senior notes, net</t>
        </is>
      </c>
      <c r="F28" s="6" t="n">
        <v>17000000</v>
      </c>
    </row>
    <row r="29">
      <c r="A29" s="4" t="inlineStr">
        <is>
          <t>Additional paid-in capital</t>
        </is>
      </c>
      <c r="F29" s="6" t="n">
        <v>32200000</v>
      </c>
    </row>
    <row r="30">
      <c r="A30" s="4" t="inlineStr">
        <is>
          <t>Deferred tax liability</t>
        </is>
      </c>
      <c r="F30" s="5" t="n">
        <v>4400000</v>
      </c>
    </row>
    <row r="31">
      <c r="A31" s="4" t="inlineStr">
        <is>
          <t>Minimum</t>
        </is>
      </c>
    </row>
    <row r="32">
      <c r="A32" s="3" t="inlineStr">
        <is>
          <t>Sale of Stock [Line Items]</t>
        </is>
      </c>
    </row>
    <row r="33">
      <c r="A33" s="4" t="inlineStr">
        <is>
          <t>Warranty period</t>
        </is>
      </c>
      <c r="B33" s="4" t="inlineStr">
        <is>
          <t>1 year</t>
        </is>
      </c>
    </row>
    <row r="34">
      <c r="A34" s="4" t="inlineStr">
        <is>
          <t>Payment terms on invoiced amounts</t>
        </is>
      </c>
      <c r="B34" s="4" t="inlineStr">
        <is>
          <t>30 days</t>
        </is>
      </c>
    </row>
    <row r="35">
      <c r="A35" s="4" t="inlineStr">
        <is>
          <t>Maximum</t>
        </is>
      </c>
    </row>
    <row r="36">
      <c r="A36" s="3" t="inlineStr">
        <is>
          <t>Sale of Stock [Line Items]</t>
        </is>
      </c>
    </row>
    <row r="37">
      <c r="A37" s="4" t="inlineStr">
        <is>
          <t>Warranty period</t>
        </is>
      </c>
      <c r="B37" s="4" t="inlineStr">
        <is>
          <t>3 years</t>
        </is>
      </c>
    </row>
    <row r="38">
      <c r="A38" s="4" t="inlineStr">
        <is>
          <t>Payment terms on invoiced amounts</t>
        </is>
      </c>
      <c r="B38" s="4" t="inlineStr">
        <is>
          <t>45 days</t>
        </is>
      </c>
    </row>
    <row r="39">
      <c r="A39" s="4" t="inlineStr">
        <is>
          <t>Property and Equipment, excluding LHI and major ERP</t>
        </is>
      </c>
    </row>
    <row r="40">
      <c r="A40" s="3" t="inlineStr">
        <is>
          <t>Sale of Stock [Line Items]</t>
        </is>
      </c>
    </row>
    <row r="41">
      <c r="A41" s="4" t="inlineStr">
        <is>
          <t>Property, plant and equipment, useful life</t>
        </is>
      </c>
      <c r="B41" s="4" t="inlineStr">
        <is>
          <t>3 years</t>
        </is>
      </c>
    </row>
    <row r="42">
      <c r="A42" s="4" t="inlineStr">
        <is>
          <t>Software and software development costs | Not major ERP implementation</t>
        </is>
      </c>
    </row>
    <row r="43">
      <c r="A43" s="3" t="inlineStr">
        <is>
          <t>Sale of Stock [Line Items]</t>
        </is>
      </c>
    </row>
    <row r="44">
      <c r="A44" s="4" t="inlineStr">
        <is>
          <t>Property, plant and equipment, useful life</t>
        </is>
      </c>
      <c r="B44" s="4" t="inlineStr">
        <is>
          <t>3 years</t>
        </is>
      </c>
    </row>
    <row r="45">
      <c r="A45" s="4" t="inlineStr">
        <is>
          <t>Software and software development costs | Major ERP implementation</t>
        </is>
      </c>
    </row>
    <row r="46">
      <c r="A46" s="3" t="inlineStr">
        <is>
          <t>Sale of Stock [Line Items]</t>
        </is>
      </c>
    </row>
    <row r="47">
      <c r="A47" s="4" t="inlineStr">
        <is>
          <t>Property, plant and equipment, useful life</t>
        </is>
      </c>
      <c r="B47" s="4" t="inlineStr">
        <is>
          <t>5 years</t>
        </is>
      </c>
    </row>
    <row r="48">
      <c r="A48" s="4" t="inlineStr">
        <is>
          <t>Accounts receivable | Customer concentration | One customer</t>
        </is>
      </c>
    </row>
    <row r="49">
      <c r="A49" s="3" t="inlineStr">
        <is>
          <t>Sale of Stock [Line Items]</t>
        </is>
      </c>
    </row>
    <row r="50">
      <c r="A50" s="4" t="inlineStr">
        <is>
          <t>Concentration risk</t>
        </is>
      </c>
      <c r="B50" s="4" t="inlineStr">
        <is>
          <t>17.40%</t>
        </is>
      </c>
      <c r="C50" s="4" t="inlineStr">
        <is>
          <t>32.70%</t>
        </is>
      </c>
    </row>
    <row r="51">
      <c r="A51" s="4" t="inlineStr">
        <is>
          <t>Subsequent event | Vocera Communications, Inc | Stryker Corporation</t>
        </is>
      </c>
    </row>
    <row r="52">
      <c r="A52" s="3" t="inlineStr">
        <is>
          <t>Sale of Stock [Line Items]</t>
        </is>
      </c>
    </row>
    <row r="53">
      <c r="A53" s="4" t="inlineStr">
        <is>
          <t>Cash for each share (in dollars per shares) | $ / shares</t>
        </is>
      </c>
      <c r="E53" s="8" t="n">
        <v>79.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mmission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otal revenue</t>
        </is>
      </c>
      <c r="B4" s="5" t="n">
        <v>234185</v>
      </c>
      <c r="C4" s="5" t="n">
        <v>198420</v>
      </c>
      <c r="D4" s="5" t="n">
        <v>180501</v>
      </c>
    </row>
    <row r="5">
      <c r="A5" s="4" t="inlineStr">
        <is>
          <t>Product Segment</t>
        </is>
      </c>
    </row>
    <row r="6">
      <c r="A6" s="3" t="inlineStr">
        <is>
          <t>Revenue, Initial Application Period Cumulative Effect Transition [Line Items]</t>
        </is>
      </c>
    </row>
    <row r="7">
      <c r="A7" s="4" t="inlineStr">
        <is>
          <t>Total revenue</t>
        </is>
      </c>
      <c r="B7" s="6" t="n">
        <v>118170</v>
      </c>
      <c r="C7" s="6" t="n">
        <v>100567</v>
      </c>
      <c r="D7" s="6" t="n">
        <v>92561</v>
      </c>
    </row>
    <row r="8">
      <c r="A8" s="4" t="inlineStr">
        <is>
          <t>Product Segment | Device</t>
        </is>
      </c>
    </row>
    <row r="9">
      <c r="A9" s="3" t="inlineStr">
        <is>
          <t>Revenue, Initial Application Period Cumulative Effect Transition [Line Items]</t>
        </is>
      </c>
    </row>
    <row r="10">
      <c r="A10" s="4" t="inlineStr">
        <is>
          <t>Total revenue</t>
        </is>
      </c>
      <c r="B10" s="6" t="n">
        <v>72473</v>
      </c>
      <c r="C10" s="6" t="n">
        <v>69321</v>
      </c>
      <c r="D10" s="6" t="n">
        <v>61224</v>
      </c>
    </row>
    <row r="11">
      <c r="A11" s="4" t="inlineStr">
        <is>
          <t>Product Segment | Software</t>
        </is>
      </c>
    </row>
    <row r="12">
      <c r="A12" s="3" t="inlineStr">
        <is>
          <t>Revenue, Initial Application Period Cumulative Effect Transition [Line Items]</t>
        </is>
      </c>
    </row>
    <row r="13">
      <c r="A13" s="4" t="inlineStr">
        <is>
          <t>Total revenue</t>
        </is>
      </c>
      <c r="B13" s="6" t="n">
        <v>45697</v>
      </c>
      <c r="C13" s="6" t="n">
        <v>31246</v>
      </c>
      <c r="D13" s="6" t="n">
        <v>31337</v>
      </c>
    </row>
    <row r="14">
      <c r="A14" s="4" t="inlineStr">
        <is>
          <t>Service Segment</t>
        </is>
      </c>
    </row>
    <row r="15">
      <c r="A15" s="3" t="inlineStr">
        <is>
          <t>Revenue, Initial Application Period Cumulative Effect Transition [Line Items]</t>
        </is>
      </c>
    </row>
    <row r="16">
      <c r="A16" s="4" t="inlineStr">
        <is>
          <t>Total revenue</t>
        </is>
      </c>
      <c r="B16" s="6" t="n">
        <v>116015</v>
      </c>
      <c r="C16" s="6" t="n">
        <v>97853</v>
      </c>
      <c r="D16" s="6" t="n">
        <v>87940</v>
      </c>
    </row>
    <row r="17">
      <c r="A17" s="4" t="inlineStr">
        <is>
          <t>Service Segment | Subscription and support</t>
        </is>
      </c>
    </row>
    <row r="18">
      <c r="A18" s="3" t="inlineStr">
        <is>
          <t>Revenue, Initial Application Period Cumulative Effect Transition [Line Items]</t>
        </is>
      </c>
    </row>
    <row r="19">
      <c r="A19" s="4" t="inlineStr">
        <is>
          <t>Total revenue</t>
        </is>
      </c>
      <c r="B19" s="6" t="n">
        <v>94246</v>
      </c>
      <c r="C19" s="6" t="n">
        <v>78532</v>
      </c>
      <c r="D19" s="6" t="n">
        <v>68846</v>
      </c>
    </row>
    <row r="20">
      <c r="A20" s="4" t="inlineStr">
        <is>
          <t>Service Segment | Professional services and training</t>
        </is>
      </c>
    </row>
    <row r="21">
      <c r="A21" s="3" t="inlineStr">
        <is>
          <t>Revenue, Initial Application Period Cumulative Effect Transition [Line Items]</t>
        </is>
      </c>
    </row>
    <row r="22">
      <c r="A22" s="4" t="inlineStr">
        <is>
          <t>Total revenue</t>
        </is>
      </c>
      <c r="B22" s="5" t="n">
        <v>21769</v>
      </c>
      <c r="C22" s="5" t="n">
        <v>19321</v>
      </c>
      <c r="D22" s="5" t="n">
        <v>1909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mmissions - Narrative (Details) - USD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Amortization period</t>
        </is>
      </c>
      <c r="B4" s="4" t="inlineStr">
        <is>
          <t>5 years</t>
        </is>
      </c>
    </row>
    <row r="5">
      <c r="A5" s="4" t="inlineStr">
        <is>
          <t>Revenue recognized amount (up to)</t>
        </is>
      </c>
      <c r="B5" s="9" t="n">
        <v>60.4</v>
      </c>
      <c r="C5" s="9" t="n">
        <v>53.4</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performance obligation, amount</t>
        </is>
      </c>
      <c r="B8" s="9" t="n">
        <v>200.1</v>
      </c>
    </row>
    <row r="9">
      <c r="A9" s="4" t="inlineStr">
        <is>
          <t>Revenue performance obligation, percentage</t>
        </is>
      </c>
      <c r="B9" s="4" t="inlineStr">
        <is>
          <t>65.00%</t>
        </is>
      </c>
    </row>
    <row r="10">
      <c r="A10" s="4" t="inlineStr">
        <is>
          <t>Revenue performance obligation, period</t>
        </is>
      </c>
      <c r="B10" s="4" t="inlineStr">
        <is>
          <t>12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mmissions - Significant Changes in Deferred Commissions (Contract Asset) (Details) - USD ($) $ in Thousands</t>
        </is>
      </c>
      <c r="B1" s="2" t="inlineStr">
        <is>
          <t>12 Months Ended</t>
        </is>
      </c>
    </row>
    <row r="2">
      <c r="B2" s="2" t="inlineStr">
        <is>
          <t>Dec. 31, 2021</t>
        </is>
      </c>
      <c r="C2" s="2" t="inlineStr">
        <is>
          <t>Dec. 31, 2020</t>
        </is>
      </c>
    </row>
    <row r="3">
      <c r="A3" s="3" t="inlineStr">
        <is>
          <t>Change in Contract with Customer, Asset [Roll Forward]</t>
        </is>
      </c>
    </row>
    <row r="4">
      <c r="A4" s="4" t="inlineStr">
        <is>
          <t>Beginning balance</t>
        </is>
      </c>
      <c r="B4" s="5" t="n">
        <v>12293</v>
      </c>
      <c r="C4" s="5" t="n">
        <v>10477</v>
      </c>
    </row>
    <row r="5">
      <c r="A5" s="4" t="inlineStr">
        <is>
          <t>Additions</t>
        </is>
      </c>
      <c r="B5" s="6" t="n">
        <v>13640</v>
      </c>
      <c r="C5" s="6" t="n">
        <v>10469</v>
      </c>
    </row>
    <row r="6">
      <c r="A6" s="4" t="inlineStr">
        <is>
          <t>Commissions Recognized</t>
        </is>
      </c>
      <c r="B6" s="6" t="n">
        <v>-9337</v>
      </c>
      <c r="C6" s="6" t="n">
        <v>-8653</v>
      </c>
    </row>
    <row r="7">
      <c r="A7" s="4" t="inlineStr">
        <is>
          <t>Ending balance</t>
        </is>
      </c>
      <c r="B7" s="5" t="n">
        <v>16596</v>
      </c>
      <c r="C7" s="5" t="n">
        <v>122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Narrative (Details) $ in Thousands</t>
        </is>
      </c>
      <c r="B1" s="2" t="inlineStr">
        <is>
          <t>12 Months Ended</t>
        </is>
      </c>
    </row>
    <row r="2">
      <c r="B2" s="2" t="inlineStr">
        <is>
          <t>Dec. 31, 2021USD ($)</t>
        </is>
      </c>
      <c r="C2" s="2" t="inlineStr">
        <is>
          <t>Dec. 31, 2020USD ($)</t>
        </is>
      </c>
      <c r="D2" s="2" t="inlineStr">
        <is>
          <t>Dec. 31, 2019USD ($)</t>
        </is>
      </c>
    </row>
    <row r="3">
      <c r="A3" s="3" t="inlineStr">
        <is>
          <t>Fair Value, Assets and Liabilities Measured on Recurring and Nonrecurring Basis [Line Items]</t>
        </is>
      </c>
    </row>
    <row r="4">
      <c r="A4" s="4" t="inlineStr">
        <is>
          <t>Contingent consideration fair value adjustment</t>
        </is>
      </c>
      <c r="B4" s="5" t="n">
        <v>-2893</v>
      </c>
      <c r="C4" s="5" t="n">
        <v>797</v>
      </c>
      <c r="D4" s="5" t="n">
        <v>0</v>
      </c>
    </row>
    <row r="5">
      <c r="A5" s="4" t="inlineStr">
        <is>
          <t>EASE Applications, LLC</t>
        </is>
      </c>
    </row>
    <row r="6">
      <c r="A6" s="3" t="inlineStr">
        <is>
          <t>Fair Value, Assets and Liabilities Measured on Recurring and Nonrecurring Basis [Line Items]</t>
        </is>
      </c>
    </row>
    <row r="7">
      <c r="A7" s="4" t="inlineStr">
        <is>
          <t>Contingent consideration fair value adjustment</t>
        </is>
      </c>
      <c r="B7" s="5" t="n">
        <v>100</v>
      </c>
      <c r="C7" s="5" t="n">
        <v>3000</v>
      </c>
    </row>
    <row r="8">
      <c r="A8" s="4" t="inlineStr">
        <is>
          <t>EASE Applications, LLC | Revenue volatility</t>
        </is>
      </c>
    </row>
    <row r="9">
      <c r="A9" s="3" t="inlineStr">
        <is>
          <t>Fair Value, Assets and Liabilities Measured on Recurring and Nonrecurring Basis [Line Items]</t>
        </is>
      </c>
    </row>
    <row r="10">
      <c r="A10" s="4" t="inlineStr">
        <is>
          <t>Contingent consideration liability, unobservable inputs</t>
        </is>
      </c>
      <c r="B10" s="10" t="n">
        <v>0.1</v>
      </c>
    </row>
    <row r="11">
      <c r="A11" s="4" t="inlineStr">
        <is>
          <t>EASE Applications, LLC | Risk free interest rate</t>
        </is>
      </c>
    </row>
    <row r="12">
      <c r="A12" s="3" t="inlineStr">
        <is>
          <t>Fair Value, Assets and Liabilities Measured on Recurring and Nonrecurring Basis [Line Items]</t>
        </is>
      </c>
    </row>
    <row r="13">
      <c r="A13" s="4" t="inlineStr">
        <is>
          <t>Contingent consideration liability, unobservable inputs</t>
        </is>
      </c>
      <c r="B13" s="11" t="n">
        <v>0.0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1</t>
        </is>
      </c>
      <c r="C1" s="2" t="inlineStr">
        <is>
          <t>Dec. 31, 2020</t>
        </is>
      </c>
    </row>
    <row r="2">
      <c r="A2" s="3" t="inlineStr">
        <is>
          <t>Assets</t>
        </is>
      </c>
    </row>
    <row r="3">
      <c r="A3" s="4" t="inlineStr">
        <is>
          <t>Cash and cash equivalents</t>
        </is>
      </c>
      <c r="B3" s="5" t="n">
        <v>96304</v>
      </c>
      <c r="C3" s="5" t="n">
        <v>34976</v>
      </c>
    </row>
    <row r="4">
      <c r="A4" s="4" t="inlineStr">
        <is>
          <t>Short-term investments</t>
        </is>
      </c>
      <c r="B4" s="6" t="n">
        <v>236089</v>
      </c>
      <c r="C4" s="6" t="n">
        <v>195227</v>
      </c>
    </row>
    <row r="5">
      <c r="A5" s="4" t="inlineStr">
        <is>
          <t>Corporate debt securities</t>
        </is>
      </c>
    </row>
    <row r="6">
      <c r="A6" s="3" t="inlineStr">
        <is>
          <t>Assets</t>
        </is>
      </c>
    </row>
    <row r="7">
      <c r="A7" s="4" t="inlineStr">
        <is>
          <t>Short-term investments</t>
        </is>
      </c>
      <c r="B7" s="6" t="n">
        <v>192767</v>
      </c>
      <c r="C7" s="6" t="n">
        <v>173277</v>
      </c>
    </row>
    <row r="8">
      <c r="A8" s="4" t="inlineStr">
        <is>
          <t>Money market funds</t>
        </is>
      </c>
    </row>
    <row r="9">
      <c r="A9" s="3" t="inlineStr">
        <is>
          <t>Assets</t>
        </is>
      </c>
    </row>
    <row r="10">
      <c r="A10" s="4" t="inlineStr">
        <is>
          <t>Cash and cash equivalents</t>
        </is>
      </c>
      <c r="B10" s="6" t="n">
        <v>3664</v>
      </c>
      <c r="C10" s="6" t="n">
        <v>363</v>
      </c>
    </row>
    <row r="11">
      <c r="A11" s="4" t="inlineStr">
        <is>
          <t>Recurring</t>
        </is>
      </c>
    </row>
    <row r="12">
      <c r="A12" s="3" t="inlineStr">
        <is>
          <t>Assets</t>
        </is>
      </c>
    </row>
    <row r="13">
      <c r="A13" s="4" t="inlineStr">
        <is>
          <t>Total assets measured at fair value</t>
        </is>
      </c>
      <c r="B13" s="6" t="n">
        <v>266746</v>
      </c>
      <c r="C13" s="6" t="n">
        <v>201590</v>
      </c>
    </row>
    <row r="14">
      <c r="A14" s="3" t="inlineStr">
        <is>
          <t>Liabilities</t>
        </is>
      </c>
    </row>
    <row r="15">
      <c r="A15" s="4" t="inlineStr">
        <is>
          <t>Contingent consideration</t>
        </is>
      </c>
      <c r="B15" s="6" t="n">
        <v>66</v>
      </c>
      <c r="C15" s="6" t="n">
        <v>2959</v>
      </c>
    </row>
    <row r="16">
      <c r="A16" s="4" t="inlineStr">
        <is>
          <t>Total liabilities measured at fair value</t>
        </is>
      </c>
      <c r="B16" s="6" t="n">
        <v>66</v>
      </c>
      <c r="C16" s="6" t="n">
        <v>2959</v>
      </c>
    </row>
    <row r="17">
      <c r="A17" s="4" t="inlineStr">
        <is>
          <t>Recurring | Level 1</t>
        </is>
      </c>
    </row>
    <row r="18">
      <c r="A18" s="3" t="inlineStr">
        <is>
          <t>Assets</t>
        </is>
      </c>
    </row>
    <row r="19">
      <c r="A19" s="4" t="inlineStr">
        <is>
          <t>Total assets measured at fair value</t>
        </is>
      </c>
      <c r="B19" s="6" t="n">
        <v>3664</v>
      </c>
      <c r="C19" s="6" t="n">
        <v>363</v>
      </c>
    </row>
    <row r="20">
      <c r="A20" s="3" t="inlineStr">
        <is>
          <t>Liabilities</t>
        </is>
      </c>
    </row>
    <row r="21">
      <c r="A21" s="4" t="inlineStr">
        <is>
          <t>Contingent consideration</t>
        </is>
      </c>
      <c r="B21" s="6" t="n">
        <v>0</v>
      </c>
      <c r="C21" s="6" t="n">
        <v>0</v>
      </c>
    </row>
    <row r="22">
      <c r="A22" s="4" t="inlineStr">
        <is>
          <t>Total liabilities measured at fair value</t>
        </is>
      </c>
      <c r="B22" s="6" t="n">
        <v>0</v>
      </c>
      <c r="C22" s="6" t="n">
        <v>0</v>
      </c>
    </row>
    <row r="23">
      <c r="A23" s="4" t="inlineStr">
        <is>
          <t>Recurring | Level 2</t>
        </is>
      </c>
    </row>
    <row r="24">
      <c r="A24" s="3" t="inlineStr">
        <is>
          <t>Assets</t>
        </is>
      </c>
    </row>
    <row r="25">
      <c r="A25" s="4" t="inlineStr">
        <is>
          <t>Total assets measured at fair value</t>
        </is>
      </c>
      <c r="B25" s="6" t="n">
        <v>263082</v>
      </c>
      <c r="C25" s="6" t="n">
        <v>201227</v>
      </c>
    </row>
    <row r="26">
      <c r="A26" s="3" t="inlineStr">
        <is>
          <t>Liabilities</t>
        </is>
      </c>
    </row>
    <row r="27">
      <c r="A27" s="4" t="inlineStr">
        <is>
          <t>Contingent consideration</t>
        </is>
      </c>
      <c r="B27" s="6" t="n">
        <v>0</v>
      </c>
      <c r="C27" s="6" t="n">
        <v>0</v>
      </c>
    </row>
    <row r="28">
      <c r="A28" s="4" t="inlineStr">
        <is>
          <t>Total liabilities measured at fair value</t>
        </is>
      </c>
      <c r="B28" s="6" t="n">
        <v>0</v>
      </c>
      <c r="C28" s="6" t="n">
        <v>0</v>
      </c>
    </row>
    <row r="29">
      <c r="A29" s="4" t="inlineStr">
        <is>
          <t>Recurring | Level 3</t>
        </is>
      </c>
    </row>
    <row r="30">
      <c r="A30" s="3" t="inlineStr">
        <is>
          <t>Assets</t>
        </is>
      </c>
    </row>
    <row r="31">
      <c r="A31" s="4" t="inlineStr">
        <is>
          <t>Total assets measured at fair value</t>
        </is>
      </c>
      <c r="B31" s="6" t="n">
        <v>0</v>
      </c>
      <c r="C31" s="6" t="n">
        <v>0</v>
      </c>
    </row>
    <row r="32">
      <c r="A32" s="3" t="inlineStr">
        <is>
          <t>Liabilities</t>
        </is>
      </c>
    </row>
    <row r="33">
      <c r="A33" s="4" t="inlineStr">
        <is>
          <t>Contingent consideration</t>
        </is>
      </c>
      <c r="B33" s="6" t="n">
        <v>66</v>
      </c>
      <c r="C33" s="6" t="n">
        <v>2959</v>
      </c>
    </row>
    <row r="34">
      <c r="A34" s="4" t="inlineStr">
        <is>
          <t>Total liabilities measured at fair value</t>
        </is>
      </c>
      <c r="B34" s="6" t="n">
        <v>66</v>
      </c>
      <c r="C34" s="6" t="n">
        <v>2959</v>
      </c>
    </row>
    <row r="35">
      <c r="A35" s="4" t="inlineStr">
        <is>
          <t>Recurring | Commercial paper</t>
        </is>
      </c>
    </row>
    <row r="36">
      <c r="A36" s="3" t="inlineStr">
        <is>
          <t>Assets</t>
        </is>
      </c>
    </row>
    <row r="37">
      <c r="A37" s="4" t="inlineStr">
        <is>
          <t>Short-term investments</t>
        </is>
      </c>
      <c r="B37" s="6" t="n">
        <v>70315</v>
      </c>
      <c r="C37" s="6" t="n">
        <v>21950</v>
      </c>
    </row>
    <row r="38">
      <c r="A38" s="4" t="inlineStr">
        <is>
          <t>Recurring | Commercial paper | Level 1</t>
        </is>
      </c>
    </row>
    <row r="39">
      <c r="A39" s="3" t="inlineStr">
        <is>
          <t>Assets</t>
        </is>
      </c>
    </row>
    <row r="40">
      <c r="A40" s="4" t="inlineStr">
        <is>
          <t>Short-term investments</t>
        </is>
      </c>
      <c r="B40" s="6" t="n">
        <v>0</v>
      </c>
      <c r="C40" s="6" t="n">
        <v>0</v>
      </c>
    </row>
    <row r="41">
      <c r="A41" s="4" t="inlineStr">
        <is>
          <t>Recurring | Commercial paper | Level 2</t>
        </is>
      </c>
    </row>
    <row r="42">
      <c r="A42" s="3" t="inlineStr">
        <is>
          <t>Assets</t>
        </is>
      </c>
    </row>
    <row r="43">
      <c r="A43" s="4" t="inlineStr">
        <is>
          <t>Short-term investments</t>
        </is>
      </c>
      <c r="B43" s="6" t="n">
        <v>70315</v>
      </c>
      <c r="C43" s="6" t="n">
        <v>21950</v>
      </c>
    </row>
    <row r="44">
      <c r="A44" s="4" t="inlineStr">
        <is>
          <t>Recurring | Commercial paper | Level 3</t>
        </is>
      </c>
    </row>
    <row r="45">
      <c r="A45" s="3" t="inlineStr">
        <is>
          <t>Assets</t>
        </is>
      </c>
    </row>
    <row r="46">
      <c r="A46" s="4" t="inlineStr">
        <is>
          <t>Short-term investments</t>
        </is>
      </c>
      <c r="B46" s="6" t="n">
        <v>0</v>
      </c>
      <c r="C46" s="6" t="n">
        <v>0</v>
      </c>
    </row>
    <row r="47">
      <c r="A47" s="4" t="inlineStr">
        <is>
          <t>Recurring | U.S. Treasury securities</t>
        </is>
      </c>
    </row>
    <row r="48">
      <c r="A48" s="3" t="inlineStr">
        <is>
          <t>Assets</t>
        </is>
      </c>
    </row>
    <row r="49">
      <c r="A49" s="4" t="inlineStr">
        <is>
          <t>Short-term investments</t>
        </is>
      </c>
      <c r="B49" s="6" t="n">
        <v>0</v>
      </c>
      <c r="C49" s="6" t="n">
        <v>6000</v>
      </c>
    </row>
    <row r="50">
      <c r="A50" s="4" t="inlineStr">
        <is>
          <t>Recurring | U.S. Treasury securities | Level 1</t>
        </is>
      </c>
    </row>
    <row r="51">
      <c r="A51" s="3" t="inlineStr">
        <is>
          <t>Assets</t>
        </is>
      </c>
    </row>
    <row r="52">
      <c r="A52" s="4" t="inlineStr">
        <is>
          <t>Short-term investments</t>
        </is>
      </c>
      <c r="B52" s="6" t="n">
        <v>0</v>
      </c>
      <c r="C52" s="6" t="n">
        <v>0</v>
      </c>
    </row>
    <row r="53">
      <c r="A53" s="4" t="inlineStr">
        <is>
          <t>Recurring | U.S. Treasury securities | Level 2</t>
        </is>
      </c>
    </row>
    <row r="54">
      <c r="A54" s="3" t="inlineStr">
        <is>
          <t>Assets</t>
        </is>
      </c>
    </row>
    <row r="55">
      <c r="A55" s="4" t="inlineStr">
        <is>
          <t>Short-term investments</t>
        </is>
      </c>
      <c r="B55" s="6" t="n">
        <v>0</v>
      </c>
      <c r="C55" s="6" t="n">
        <v>6000</v>
      </c>
    </row>
    <row r="56">
      <c r="A56" s="4" t="inlineStr">
        <is>
          <t>Recurring | U.S. Treasury securities | Level 3</t>
        </is>
      </c>
    </row>
    <row r="57">
      <c r="A57" s="3" t="inlineStr">
        <is>
          <t>Assets</t>
        </is>
      </c>
    </row>
    <row r="58">
      <c r="A58" s="4" t="inlineStr">
        <is>
          <t>Short-term investments</t>
        </is>
      </c>
      <c r="B58" s="6" t="n">
        <v>0</v>
      </c>
      <c r="C58" s="6" t="n">
        <v>0</v>
      </c>
    </row>
    <row r="59">
      <c r="A59" s="4" t="inlineStr">
        <is>
          <t>Recurring | Corporate debt securities</t>
        </is>
      </c>
    </row>
    <row r="60">
      <c r="A60" s="3" t="inlineStr">
        <is>
          <t>Assets</t>
        </is>
      </c>
    </row>
    <row r="61">
      <c r="A61" s="4" t="inlineStr">
        <is>
          <t>Short-term investments</t>
        </is>
      </c>
      <c r="B61" s="6" t="n">
        <v>192767</v>
      </c>
      <c r="C61" s="6" t="n">
        <v>173277</v>
      </c>
    </row>
    <row r="62">
      <c r="A62" s="4" t="inlineStr">
        <is>
          <t>Recurring | Corporate debt securities | Level 1</t>
        </is>
      </c>
    </row>
    <row r="63">
      <c r="A63" s="3" t="inlineStr">
        <is>
          <t>Assets</t>
        </is>
      </c>
    </row>
    <row r="64">
      <c r="A64" s="4" t="inlineStr">
        <is>
          <t>Short-term investments</t>
        </is>
      </c>
      <c r="B64" s="6" t="n">
        <v>0</v>
      </c>
      <c r="C64" s="6" t="n">
        <v>0</v>
      </c>
    </row>
    <row r="65">
      <c r="A65" s="4" t="inlineStr">
        <is>
          <t>Recurring | Corporate debt securities | Level 2</t>
        </is>
      </c>
    </row>
    <row r="66">
      <c r="A66" s="3" t="inlineStr">
        <is>
          <t>Assets</t>
        </is>
      </c>
    </row>
    <row r="67">
      <c r="A67" s="4" t="inlineStr">
        <is>
          <t>Short-term investments</t>
        </is>
      </c>
      <c r="B67" s="6" t="n">
        <v>192767</v>
      </c>
      <c r="C67" s="6" t="n">
        <v>173277</v>
      </c>
    </row>
    <row r="68">
      <c r="A68" s="4" t="inlineStr">
        <is>
          <t>Recurring | Corporate debt securities | Level 3</t>
        </is>
      </c>
    </row>
    <row r="69">
      <c r="A69" s="3" t="inlineStr">
        <is>
          <t>Assets</t>
        </is>
      </c>
    </row>
    <row r="70">
      <c r="A70" s="4" t="inlineStr">
        <is>
          <t>Short-term investments</t>
        </is>
      </c>
      <c r="B70" s="6" t="n">
        <v>0</v>
      </c>
      <c r="C70" s="6" t="n">
        <v>0</v>
      </c>
    </row>
    <row r="71">
      <c r="A71" s="4" t="inlineStr">
        <is>
          <t>Recurring | Money market funds</t>
        </is>
      </c>
    </row>
    <row r="72">
      <c r="A72" s="3" t="inlineStr">
        <is>
          <t>Assets</t>
        </is>
      </c>
    </row>
    <row r="73">
      <c r="A73" s="4" t="inlineStr">
        <is>
          <t>Cash and cash equivalents</t>
        </is>
      </c>
      <c r="B73" s="6" t="n">
        <v>3664</v>
      </c>
      <c r="C73" s="6" t="n">
        <v>363</v>
      </c>
    </row>
    <row r="74">
      <c r="A74" s="4" t="inlineStr">
        <is>
          <t>Recurring | Money market funds | Level 1</t>
        </is>
      </c>
    </row>
    <row r="75">
      <c r="A75" s="3" t="inlineStr">
        <is>
          <t>Assets</t>
        </is>
      </c>
    </row>
    <row r="76">
      <c r="A76" s="4" t="inlineStr">
        <is>
          <t>Cash and cash equivalents</t>
        </is>
      </c>
      <c r="B76" s="6" t="n">
        <v>3664</v>
      </c>
      <c r="C76" s="6" t="n">
        <v>363</v>
      </c>
    </row>
    <row r="77">
      <c r="A77" s="4" t="inlineStr">
        <is>
          <t>Recurring | Money market funds | Level 2</t>
        </is>
      </c>
    </row>
    <row r="78">
      <c r="A78" s="3" t="inlineStr">
        <is>
          <t>Assets</t>
        </is>
      </c>
    </row>
    <row r="79">
      <c r="A79" s="4" t="inlineStr">
        <is>
          <t>Cash and cash equivalents</t>
        </is>
      </c>
      <c r="B79" s="6" t="n">
        <v>0</v>
      </c>
      <c r="C79" s="6" t="n">
        <v>0</v>
      </c>
    </row>
    <row r="80">
      <c r="A80" s="4" t="inlineStr">
        <is>
          <t>Recurring | Money market funds | Level 3</t>
        </is>
      </c>
    </row>
    <row r="81">
      <c r="A81" s="3" t="inlineStr">
        <is>
          <t>Assets</t>
        </is>
      </c>
    </row>
    <row r="82">
      <c r="A82" s="4" t="inlineStr">
        <is>
          <t>Cash and cash equivalents</t>
        </is>
      </c>
      <c r="B82" s="5" t="n">
        <v>0</v>
      </c>
      <c r="C8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Unobservable Input Reconciliation (Details) - Recurring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2959</v>
      </c>
      <c r="C4" s="5" t="n">
        <v>0</v>
      </c>
    </row>
    <row r="5">
      <c r="A5" s="4" t="inlineStr">
        <is>
          <t>Issuance of contingent consideration in connection with acquisition</t>
        </is>
      </c>
      <c r="B5" s="6" t="n">
        <v>0</v>
      </c>
      <c r="C5" s="6" t="n">
        <v>2162</v>
      </c>
    </row>
    <row r="6">
      <c r="A6" s="4" t="inlineStr">
        <is>
          <t>Settlements of contingent consideration liabilities</t>
        </is>
      </c>
      <c r="B6" s="6" t="n">
        <v>0</v>
      </c>
      <c r="C6" s="6" t="n">
        <v>0</v>
      </c>
    </row>
    <row r="7">
      <c r="A7" s="4" t="inlineStr">
        <is>
          <t>Fair value adjustment for contingent consideration included in earnings</t>
        </is>
      </c>
      <c r="B7" s="6" t="n">
        <v>-2893</v>
      </c>
      <c r="C7" s="6" t="n">
        <v>797</v>
      </c>
    </row>
    <row r="8">
      <c r="A8" s="4" t="inlineStr">
        <is>
          <t>Ending balance</t>
        </is>
      </c>
      <c r="B8" s="5" t="n">
        <v>66</v>
      </c>
      <c r="C8" s="5" t="n">
        <v>29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3</v>
      </c>
      <c r="C3" s="7" t="n">
        <v>0.0003</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3</v>
      </c>
      <c r="C7" s="7" t="n">
        <v>0.0003</v>
      </c>
    </row>
    <row r="8">
      <c r="A8" s="4" t="inlineStr">
        <is>
          <t>Common stock shares authorized (in shares)</t>
        </is>
      </c>
      <c r="B8" s="6" t="n">
        <v>100000000</v>
      </c>
      <c r="C8" s="6" t="n">
        <v>100000000</v>
      </c>
    </row>
    <row r="9">
      <c r="A9" s="4" t="inlineStr">
        <is>
          <t>Common stock shares issued (in shares)</t>
        </is>
      </c>
      <c r="B9" s="6" t="n">
        <v>34923302</v>
      </c>
      <c r="C9" s="6" t="n">
        <v>32692561</v>
      </c>
    </row>
    <row r="10">
      <c r="A10" s="4" t="inlineStr">
        <is>
          <t>Common stock shares outstanding (in shares)</t>
        </is>
      </c>
      <c r="B10" s="6" t="n">
        <v>34923302</v>
      </c>
      <c r="C10" s="6" t="n">
        <v>326925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Cash Equivalents and Short-Term Investments (Details) - USD ($) $ in Thousands</t>
        </is>
      </c>
      <c r="B1" s="2" t="inlineStr">
        <is>
          <t>Dec. 31, 2021</t>
        </is>
      </c>
      <c r="C1" s="2" t="inlineStr">
        <is>
          <t>Dec. 31, 2020</t>
        </is>
      </c>
    </row>
    <row r="2">
      <c r="A2" s="3" t="inlineStr">
        <is>
          <t>Cash and Cash Equivalents:</t>
        </is>
      </c>
    </row>
    <row r="3">
      <c r="A3" s="4" t="inlineStr">
        <is>
          <t>Amortized Cost</t>
        </is>
      </c>
      <c r="B3" s="5" t="n">
        <v>96305</v>
      </c>
      <c r="C3" s="5" t="n">
        <v>34976</v>
      </c>
    </row>
    <row r="4">
      <c r="A4" s="4" t="inlineStr">
        <is>
          <t>Unrealized Gains</t>
        </is>
      </c>
      <c r="B4" s="6" t="n">
        <v>0</v>
      </c>
      <c r="C4" s="6" t="n">
        <v>0</v>
      </c>
    </row>
    <row r="5">
      <c r="A5" s="4" t="inlineStr">
        <is>
          <t>Unrealized Losses</t>
        </is>
      </c>
      <c r="B5" s="6" t="n">
        <v>-1</v>
      </c>
      <c r="C5" s="6" t="n">
        <v>0</v>
      </c>
    </row>
    <row r="6">
      <c r="A6" s="4" t="inlineStr">
        <is>
          <t>Fair value</t>
        </is>
      </c>
      <c r="B6" s="6" t="n">
        <v>96304</v>
      </c>
      <c r="C6" s="6" t="n">
        <v>34976</v>
      </c>
    </row>
    <row r="7">
      <c r="A7" s="3" t="inlineStr">
        <is>
          <t>Short-Term Investments:</t>
        </is>
      </c>
    </row>
    <row r="8">
      <c r="A8" s="4" t="inlineStr">
        <is>
          <t>Amortized Cost</t>
        </is>
      </c>
      <c r="B8" s="6" t="n">
        <v>236558</v>
      </c>
      <c r="C8" s="6" t="n">
        <v>194729</v>
      </c>
    </row>
    <row r="9">
      <c r="A9" s="4" t="inlineStr">
        <is>
          <t>Unrealized Gains</t>
        </is>
      </c>
      <c r="B9" s="6" t="n">
        <v>12</v>
      </c>
      <c r="C9" s="6" t="n">
        <v>543</v>
      </c>
    </row>
    <row r="10">
      <c r="A10" s="4" t="inlineStr">
        <is>
          <t>Unrealized Losses</t>
        </is>
      </c>
      <c r="B10" s="6" t="n">
        <v>-481</v>
      </c>
      <c r="C10" s="6" t="n">
        <v>-45</v>
      </c>
    </row>
    <row r="11">
      <c r="A11" s="4" t="inlineStr">
        <is>
          <t>Fair value</t>
        </is>
      </c>
      <c r="B11" s="6" t="n">
        <v>236089</v>
      </c>
      <c r="C11" s="6" t="n">
        <v>195227</v>
      </c>
    </row>
    <row r="12">
      <c r="A12" s="3" t="inlineStr">
        <is>
          <t>Total cash, cash equivalents and short-term investments</t>
        </is>
      </c>
    </row>
    <row r="13">
      <c r="A13" s="4" t="inlineStr">
        <is>
          <t>Amortized Cost</t>
        </is>
      </c>
      <c r="B13" s="6" t="n">
        <v>332863</v>
      </c>
      <c r="C13" s="6" t="n">
        <v>229705</v>
      </c>
    </row>
    <row r="14">
      <c r="A14" s="4" t="inlineStr">
        <is>
          <t>Unrealized Gains</t>
        </is>
      </c>
      <c r="B14" s="6" t="n">
        <v>12</v>
      </c>
      <c r="C14" s="6" t="n">
        <v>543</v>
      </c>
    </row>
    <row r="15">
      <c r="A15" s="4" t="inlineStr">
        <is>
          <t>Unrealized Losses</t>
        </is>
      </c>
      <c r="B15" s="6" t="n">
        <v>-482</v>
      </c>
      <c r="C15" s="6" t="n">
        <v>-45</v>
      </c>
    </row>
    <row r="16">
      <c r="A16" s="4" t="inlineStr">
        <is>
          <t>Cash, cash equivalents and short-term investments</t>
        </is>
      </c>
      <c r="B16" s="6" t="n">
        <v>332393</v>
      </c>
      <c r="C16" s="6" t="n">
        <v>230203</v>
      </c>
    </row>
    <row r="17">
      <c r="A17" s="4" t="inlineStr">
        <is>
          <t>Allowance for credit losses on investments</t>
        </is>
      </c>
      <c r="B17" s="6" t="n">
        <v>0</v>
      </c>
      <c r="C17" s="6" t="n">
        <v>0</v>
      </c>
    </row>
    <row r="18">
      <c r="A18" s="4" t="inlineStr">
        <is>
          <t>Commercial paper</t>
        </is>
      </c>
    </row>
    <row r="19">
      <c r="A19" s="3" t="inlineStr">
        <is>
          <t>Short-Term Investments:</t>
        </is>
      </c>
    </row>
    <row r="20">
      <c r="A20" s="4" t="inlineStr">
        <is>
          <t>Amortized Cost</t>
        </is>
      </c>
      <c r="B20" s="6" t="n">
        <v>43362</v>
      </c>
      <c r="C20" s="6" t="n">
        <v>21961</v>
      </c>
    </row>
    <row r="21">
      <c r="A21" s="4" t="inlineStr">
        <is>
          <t>Unrealized Gains</t>
        </is>
      </c>
      <c r="B21" s="6" t="n">
        <v>0</v>
      </c>
      <c r="C21" s="6" t="n">
        <v>0</v>
      </c>
    </row>
    <row r="22">
      <c r="A22" s="4" t="inlineStr">
        <is>
          <t>Unrealized Losses</t>
        </is>
      </c>
      <c r="B22" s="6" t="n">
        <v>-40</v>
      </c>
      <c r="C22" s="6" t="n">
        <v>-11</v>
      </c>
    </row>
    <row r="23">
      <c r="A23" s="4" t="inlineStr">
        <is>
          <t>Fair value</t>
        </is>
      </c>
      <c r="B23" s="6" t="n">
        <v>43322</v>
      </c>
      <c r="C23" s="6" t="n">
        <v>21950</v>
      </c>
    </row>
    <row r="24">
      <c r="A24" s="4" t="inlineStr">
        <is>
          <t>Corporate debt securities</t>
        </is>
      </c>
    </row>
    <row r="25">
      <c r="A25" s="3" t="inlineStr">
        <is>
          <t>Short-Term Investments:</t>
        </is>
      </c>
    </row>
    <row r="26">
      <c r="A26" s="4" t="inlineStr">
        <is>
          <t>Amortized Cost</t>
        </is>
      </c>
      <c r="B26" s="6" t="n">
        <v>193196</v>
      </c>
      <c r="C26" s="6" t="n">
        <v>172768</v>
      </c>
    </row>
    <row r="27">
      <c r="A27" s="4" t="inlineStr">
        <is>
          <t>Unrealized Gains</t>
        </is>
      </c>
      <c r="B27" s="6" t="n">
        <v>12</v>
      </c>
      <c r="C27" s="6" t="n">
        <v>543</v>
      </c>
    </row>
    <row r="28">
      <c r="A28" s="4" t="inlineStr">
        <is>
          <t>Unrealized Losses</t>
        </is>
      </c>
      <c r="B28" s="6" t="n">
        <v>-441</v>
      </c>
      <c r="C28" s="6" t="n">
        <v>-34</v>
      </c>
    </row>
    <row r="29">
      <c r="A29" s="4" t="inlineStr">
        <is>
          <t>Fair value</t>
        </is>
      </c>
      <c r="B29" s="6" t="n">
        <v>192767</v>
      </c>
      <c r="C29" s="6" t="n">
        <v>173277</v>
      </c>
    </row>
    <row r="30">
      <c r="A30" s="4" t="inlineStr">
        <is>
          <t>Demand deposits and other cash</t>
        </is>
      </c>
    </row>
    <row r="31">
      <c r="A31" s="3" t="inlineStr">
        <is>
          <t>Cash and Cash Equivalents:</t>
        </is>
      </c>
    </row>
    <row r="32">
      <c r="A32" s="4" t="inlineStr">
        <is>
          <t>Amortized Cost</t>
        </is>
      </c>
      <c r="B32" s="6" t="n">
        <v>65647</v>
      </c>
      <c r="C32" s="6" t="n">
        <v>28613</v>
      </c>
    </row>
    <row r="33">
      <c r="A33" s="4" t="inlineStr">
        <is>
          <t>Unrealized Gains</t>
        </is>
      </c>
      <c r="B33" s="6" t="n">
        <v>0</v>
      </c>
      <c r="C33" s="6" t="n">
        <v>0</v>
      </c>
    </row>
    <row r="34">
      <c r="A34" s="4" t="inlineStr">
        <is>
          <t>Unrealized Losses</t>
        </is>
      </c>
      <c r="B34" s="6" t="n">
        <v>0</v>
      </c>
      <c r="C34" s="6" t="n">
        <v>0</v>
      </c>
    </row>
    <row r="35">
      <c r="A35" s="4" t="inlineStr">
        <is>
          <t>Fair value</t>
        </is>
      </c>
      <c r="B35" s="6" t="n">
        <v>65647</v>
      </c>
      <c r="C35" s="6" t="n">
        <v>28613</v>
      </c>
    </row>
    <row r="36">
      <c r="A36" s="4" t="inlineStr">
        <is>
          <t>Money market funds</t>
        </is>
      </c>
    </row>
    <row r="37">
      <c r="A37" s="3" t="inlineStr">
        <is>
          <t>Cash and Cash Equivalents:</t>
        </is>
      </c>
    </row>
    <row r="38">
      <c r="A38" s="4" t="inlineStr">
        <is>
          <t>Amortized Cost</t>
        </is>
      </c>
      <c r="B38" s="6" t="n">
        <v>3664</v>
      </c>
      <c r="C38" s="6" t="n">
        <v>363</v>
      </c>
    </row>
    <row r="39">
      <c r="A39" s="4" t="inlineStr">
        <is>
          <t>Unrealized Gains</t>
        </is>
      </c>
      <c r="B39" s="6" t="n">
        <v>0</v>
      </c>
      <c r="C39" s="6" t="n">
        <v>0</v>
      </c>
    </row>
    <row r="40">
      <c r="A40" s="4" t="inlineStr">
        <is>
          <t>Unrealized Losses</t>
        </is>
      </c>
      <c r="B40" s="6" t="n">
        <v>0</v>
      </c>
      <c r="C40" s="6" t="n">
        <v>0</v>
      </c>
    </row>
    <row r="41">
      <c r="A41" s="4" t="inlineStr">
        <is>
          <t>Fair value</t>
        </is>
      </c>
      <c r="B41" s="6" t="n">
        <v>3664</v>
      </c>
      <c r="C41" s="6" t="n">
        <v>363</v>
      </c>
    </row>
    <row r="42">
      <c r="A42" s="4" t="inlineStr">
        <is>
          <t>Commercial paper</t>
        </is>
      </c>
    </row>
    <row r="43">
      <c r="A43" s="3" t="inlineStr">
        <is>
          <t>Cash and Cash Equivalents:</t>
        </is>
      </c>
    </row>
    <row r="44">
      <c r="A44" s="4" t="inlineStr">
        <is>
          <t>Amortized Cost</t>
        </is>
      </c>
      <c r="B44" s="6" t="n">
        <v>26994</v>
      </c>
    </row>
    <row r="45">
      <c r="A45" s="4" t="inlineStr">
        <is>
          <t>Unrealized Gains</t>
        </is>
      </c>
      <c r="B45" s="6" t="n">
        <v>0</v>
      </c>
    </row>
    <row r="46">
      <c r="A46" s="4" t="inlineStr">
        <is>
          <t>Unrealized Losses</t>
        </is>
      </c>
      <c r="B46" s="6" t="n">
        <v>-1</v>
      </c>
    </row>
    <row r="47">
      <c r="A47" s="4" t="inlineStr">
        <is>
          <t>Fair value</t>
        </is>
      </c>
      <c r="B47" s="5" t="n">
        <v>26993</v>
      </c>
    </row>
    <row r="48">
      <c r="A48" s="4" t="inlineStr">
        <is>
          <t>U.S. government agency securities</t>
        </is>
      </c>
    </row>
    <row r="49">
      <c r="A49" s="3" t="inlineStr">
        <is>
          <t>Cash and Cash Equivalents:</t>
        </is>
      </c>
    </row>
    <row r="50">
      <c r="A50" s="4" t="inlineStr">
        <is>
          <t>Amortized Cost</t>
        </is>
      </c>
      <c r="C50" s="6" t="n">
        <v>6000</v>
      </c>
    </row>
    <row r="51">
      <c r="A51" s="4" t="inlineStr">
        <is>
          <t>Unrealized Gains</t>
        </is>
      </c>
      <c r="C51" s="6" t="n">
        <v>0</v>
      </c>
    </row>
    <row r="52">
      <c r="A52" s="4" t="inlineStr">
        <is>
          <t>Unrealized Losses</t>
        </is>
      </c>
      <c r="C52" s="6" t="n">
        <v>0</v>
      </c>
    </row>
    <row r="53">
      <c r="A53" s="4" t="inlineStr">
        <is>
          <t>Fair value</t>
        </is>
      </c>
      <c r="C53" s="5" t="n">
        <v>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lassification of Cash, Cash Equivalents and Short-Term Investments by Contractual Maturity (Details) - USD ($) $ in Thousands</t>
        </is>
      </c>
      <c r="B1" s="2" t="inlineStr">
        <is>
          <t>Dec. 31, 2021</t>
        </is>
      </c>
      <c r="C1" s="2" t="inlineStr">
        <is>
          <t>Dec. 31, 2020</t>
        </is>
      </c>
    </row>
    <row r="2">
      <c r="A2" s="3" t="inlineStr">
        <is>
          <t>Debt Securities, Available-for-sale [Line Items]</t>
        </is>
      </c>
    </row>
    <row r="3">
      <c r="A3" s="4" t="inlineStr">
        <is>
          <t>Cash and cash equivalents</t>
        </is>
      </c>
      <c r="B3" s="5" t="n">
        <v>96304</v>
      </c>
      <c r="C3" s="5" t="n">
        <v>34976</v>
      </c>
    </row>
    <row r="4">
      <c r="A4" s="4" t="inlineStr">
        <is>
          <t>Short-term investments</t>
        </is>
      </c>
      <c r="B4" s="6" t="n">
        <v>236089</v>
      </c>
      <c r="C4" s="6" t="n">
        <v>195227</v>
      </c>
    </row>
    <row r="5">
      <c r="A5" s="4" t="inlineStr">
        <is>
          <t>Cash, cash equivalents and short-term investments</t>
        </is>
      </c>
      <c r="B5" s="6" t="n">
        <v>332393</v>
      </c>
      <c r="C5" s="6" t="n">
        <v>230203</v>
      </c>
    </row>
    <row r="6">
      <c r="A6" s="4" t="inlineStr">
        <is>
          <t>One year or shorter</t>
        </is>
      </c>
    </row>
    <row r="7">
      <c r="A7" s="3" t="inlineStr">
        <is>
          <t>Debt Securities, Available-for-sale [Line Items]</t>
        </is>
      </c>
    </row>
    <row r="8">
      <c r="A8" s="4" t="inlineStr">
        <is>
          <t>Cash and cash equivalents</t>
        </is>
      </c>
      <c r="B8" s="6" t="n">
        <v>96304</v>
      </c>
      <c r="C8" s="6" t="n">
        <v>34976</v>
      </c>
    </row>
    <row r="9">
      <c r="A9" s="4" t="inlineStr">
        <is>
          <t>Short-term investments</t>
        </is>
      </c>
      <c r="B9" s="6" t="n">
        <v>160158</v>
      </c>
      <c r="C9" s="6" t="n">
        <v>141582</v>
      </c>
    </row>
    <row r="10">
      <c r="A10" s="4" t="inlineStr">
        <is>
          <t>Cash, cash equivalents and short-term investments</t>
        </is>
      </c>
      <c r="B10" s="6" t="n">
        <v>256462</v>
      </c>
      <c r="C10" s="6" t="n">
        <v>176558</v>
      </c>
    </row>
    <row r="11">
      <c r="A11" s="4" t="inlineStr">
        <is>
          <t>Between 1 and 2 years</t>
        </is>
      </c>
    </row>
    <row r="12">
      <c r="A12" s="3" t="inlineStr">
        <is>
          <t>Debt Securities, Available-for-sale [Line Items]</t>
        </is>
      </c>
    </row>
    <row r="13">
      <c r="A13" s="4" t="inlineStr">
        <is>
          <t>Cash and cash equivalents</t>
        </is>
      </c>
      <c r="B13" s="6" t="n">
        <v>0</v>
      </c>
      <c r="C13" s="6" t="n">
        <v>0</v>
      </c>
    </row>
    <row r="14">
      <c r="A14" s="4" t="inlineStr">
        <is>
          <t>Short-term investments</t>
        </is>
      </c>
      <c r="B14" s="6" t="n">
        <v>75931</v>
      </c>
      <c r="C14" s="6" t="n">
        <v>53645</v>
      </c>
    </row>
    <row r="15">
      <c r="A15" s="4" t="inlineStr">
        <is>
          <t>Cash, cash equivalents and short-term investments</t>
        </is>
      </c>
      <c r="B15" s="5" t="n">
        <v>75931</v>
      </c>
      <c r="C15" s="5" t="n">
        <v>536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8495</v>
      </c>
      <c r="C4" s="5" t="n">
        <v>-9656</v>
      </c>
      <c r="D4" s="5" t="n">
        <v>-17980</v>
      </c>
    </row>
    <row r="5">
      <c r="A5" s="3" t="inlineStr">
        <is>
          <t>Denominator:</t>
        </is>
      </c>
    </row>
    <row r="6">
      <c r="A6" s="4" t="inlineStr">
        <is>
          <t>Weighted-average shares used to compute net loss per share - basic (in shares)</t>
        </is>
      </c>
      <c r="B6" s="6" t="n">
        <v>34295</v>
      </c>
      <c r="C6" s="6" t="n">
        <v>32215</v>
      </c>
      <c r="D6" s="6" t="n">
        <v>31273</v>
      </c>
    </row>
    <row r="7">
      <c r="A7" s="4" t="inlineStr">
        <is>
          <t>Weighted-average shares used to compute net loss per share - basic (in shares)</t>
        </is>
      </c>
      <c r="B7" s="6" t="n">
        <v>34295</v>
      </c>
      <c r="C7" s="6" t="n">
        <v>32215</v>
      </c>
      <c r="D7" s="6" t="n">
        <v>31273</v>
      </c>
    </row>
    <row r="8">
      <c r="A8" s="3" t="inlineStr">
        <is>
          <t>Net loss per share</t>
        </is>
      </c>
    </row>
    <row r="9">
      <c r="A9" s="4" t="inlineStr">
        <is>
          <t>Basic (in dollars per share)</t>
        </is>
      </c>
      <c r="B9" s="8" t="n">
        <v>-0.25</v>
      </c>
      <c r="C9" s="8" t="n">
        <v>-0.3</v>
      </c>
      <c r="D9" s="8" t="n">
        <v>-0.57</v>
      </c>
    </row>
    <row r="10">
      <c r="A10" s="4" t="inlineStr">
        <is>
          <t>Diluted (in dollars per share)</t>
        </is>
      </c>
      <c r="B10" s="8" t="n">
        <v>-0.25</v>
      </c>
      <c r="C10" s="8" t="n">
        <v>-0.3</v>
      </c>
      <c r="D10" s="8" t="n">
        <v>-0.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Antidilutive Securities Excluded From Computation Of Earnings Per Share (Details) - shares shares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 amount</t>
        </is>
      </c>
      <c r="C5" s="6" t="n">
        <v>150</v>
      </c>
      <c r="D5" s="6" t="n">
        <v>496</v>
      </c>
      <c r="E5" s="6" t="n">
        <v>523</v>
      </c>
    </row>
    <row r="6">
      <c r="A6" s="4" t="inlineStr">
        <is>
          <t>Convertible senior notes</t>
        </is>
      </c>
    </row>
    <row r="7">
      <c r="A7" s="3" t="inlineStr">
        <is>
          <t>Antidilutive Securities Excluded from Computation of Earnings Per Share [Line Items]</t>
        </is>
      </c>
    </row>
    <row r="8">
      <c r="A8" s="4" t="inlineStr">
        <is>
          <t>Antidilutive securities excluded from computation of earnings per share, amount</t>
        </is>
      </c>
      <c r="B8" s="6" t="n">
        <v>5000</v>
      </c>
      <c r="C8" s="6" t="n">
        <v>4998</v>
      </c>
      <c r="D8" s="6" t="n">
        <v>0</v>
      </c>
      <c r="E8" s="6" t="n">
        <v>0</v>
      </c>
    </row>
    <row r="9">
      <c r="A9" s="4" t="inlineStr">
        <is>
          <t>Restricted stock units and performance stock units</t>
        </is>
      </c>
    </row>
    <row r="10">
      <c r="A10" s="3" t="inlineStr">
        <is>
          <t>Antidilutive Securities Excluded from Computation of Earnings Per Share [Line Items]</t>
        </is>
      </c>
    </row>
    <row r="11">
      <c r="A11" s="4" t="inlineStr">
        <is>
          <t>Antidilutive securities excluded from computation of earnings per share, amount</t>
        </is>
      </c>
      <c r="C11" s="6" t="n">
        <v>2153</v>
      </c>
      <c r="D11" s="6" t="n">
        <v>2014</v>
      </c>
      <c r="E11" s="6" t="n">
        <v>1461</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94883000</v>
      </c>
      <c r="C4" s="5" t="n">
        <v>69168000</v>
      </c>
    </row>
    <row r="5">
      <c r="A5" s="4" t="inlineStr">
        <is>
          <t>Acquired in acquisition</t>
        </is>
      </c>
      <c r="B5" s="6" t="n">
        <v>25665000</v>
      </c>
    </row>
    <row r="6">
      <c r="A6" s="4" t="inlineStr">
        <is>
          <t>Goodwill impairment</t>
        </is>
      </c>
      <c r="B6" s="6" t="n">
        <v>0</v>
      </c>
      <c r="C6" s="6" t="n">
        <v>0</v>
      </c>
    </row>
    <row r="7">
      <c r="A7" s="4" t="inlineStr">
        <is>
          <t>Amortization expense</t>
        </is>
      </c>
      <c r="B7" s="5" t="n">
        <v>5400000</v>
      </c>
      <c r="C7" s="5" t="n">
        <v>1900000</v>
      </c>
      <c r="D7" s="5" t="n">
        <v>36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Goodwill [Roll Forward]</t>
        </is>
      </c>
    </row>
    <row r="4">
      <c r="A4" s="4" t="inlineStr">
        <is>
          <t>Balance at December 31, 2020</t>
        </is>
      </c>
      <c r="B4" s="5" t="n">
        <v>69168</v>
      </c>
    </row>
    <row r="5">
      <c r="A5" s="4" t="inlineStr">
        <is>
          <t>Acquired in acquisition</t>
        </is>
      </c>
      <c r="B5" s="6" t="n">
        <v>25665</v>
      </c>
    </row>
    <row r="6">
      <c r="A6" s="4" t="inlineStr">
        <is>
          <t>Adjustments to goodwill</t>
        </is>
      </c>
      <c r="B6" s="6" t="n">
        <v>50</v>
      </c>
    </row>
    <row r="7">
      <c r="A7" s="4" t="inlineStr">
        <is>
          <t>Balance at December 31, 2021</t>
        </is>
      </c>
      <c r="B7" s="5" t="n">
        <v>948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44980</v>
      </c>
      <c r="C4" s="5" t="n">
        <v>32720</v>
      </c>
    </row>
    <row r="5">
      <c r="A5" s="4" t="inlineStr">
        <is>
          <t>Accumulated amortization</t>
        </is>
      </c>
      <c r="B5" s="6" t="n">
        <v>-25309</v>
      </c>
      <c r="C5" s="6" t="n">
        <v>-19932</v>
      </c>
    </row>
    <row r="6">
      <c r="A6" s="4" t="inlineStr">
        <is>
          <t>Net carrying amount</t>
        </is>
      </c>
      <c r="B6" s="5" t="n">
        <v>19671</v>
      </c>
      <c r="C6" s="6" t="n">
        <v>12788</v>
      </c>
    </row>
    <row r="7">
      <c r="A7" s="4" t="inlineStr">
        <is>
          <t>Customer relationships</t>
        </is>
      </c>
    </row>
    <row r="8">
      <c r="A8" s="3" t="inlineStr">
        <is>
          <t>Finite-Lived Intangible Assets [Line Items]</t>
        </is>
      </c>
    </row>
    <row r="9">
      <c r="A9" s="4" t="inlineStr">
        <is>
          <t>Weighted average useful life (years)</t>
        </is>
      </c>
      <c r="B9" s="4" t="inlineStr">
        <is>
          <t>8 years</t>
        </is>
      </c>
    </row>
    <row r="10">
      <c r="A10" s="4" t="inlineStr">
        <is>
          <t>Gross carrying amount</t>
        </is>
      </c>
      <c r="B10" s="5" t="n">
        <v>19640</v>
      </c>
      <c r="C10" s="6" t="n">
        <v>16350</v>
      </c>
    </row>
    <row r="11">
      <c r="A11" s="4" t="inlineStr">
        <is>
          <t>Accumulated amortization</t>
        </is>
      </c>
      <c r="B11" s="6" t="n">
        <v>-9143</v>
      </c>
      <c r="C11" s="6" t="n">
        <v>-7143</v>
      </c>
    </row>
    <row r="12">
      <c r="A12" s="4" t="inlineStr">
        <is>
          <t>Net carrying amount</t>
        </is>
      </c>
      <c r="B12" s="5" t="n">
        <v>10497</v>
      </c>
      <c r="C12" s="6" t="n">
        <v>9207</v>
      </c>
    </row>
    <row r="13">
      <c r="A13" s="4" t="inlineStr">
        <is>
          <t>Developed technology</t>
        </is>
      </c>
    </row>
    <row r="14">
      <c r="A14" s="3" t="inlineStr">
        <is>
          <t>Finite-Lived Intangible Assets [Line Items]</t>
        </is>
      </c>
    </row>
    <row r="15">
      <c r="A15" s="4" t="inlineStr">
        <is>
          <t>Weighted average useful life (years)</t>
        </is>
      </c>
      <c r="B15" s="4" t="inlineStr">
        <is>
          <t>3 years</t>
        </is>
      </c>
    </row>
    <row r="16">
      <c r="A16" s="4" t="inlineStr">
        <is>
          <t>Gross carrying amount</t>
        </is>
      </c>
      <c r="B16" s="5" t="n">
        <v>17620</v>
      </c>
      <c r="C16" s="6" t="n">
        <v>12360</v>
      </c>
    </row>
    <row r="17">
      <c r="A17" s="4" t="inlineStr">
        <is>
          <t>Accumulated amortization</t>
        </is>
      </c>
      <c r="B17" s="6" t="n">
        <v>-12254</v>
      </c>
      <c r="C17" s="6" t="n">
        <v>-10255</v>
      </c>
    </row>
    <row r="18">
      <c r="A18" s="4" t="inlineStr">
        <is>
          <t>Net carrying amount</t>
        </is>
      </c>
      <c r="B18" s="5" t="n">
        <v>5366</v>
      </c>
      <c r="C18" s="6" t="n">
        <v>2105</v>
      </c>
    </row>
    <row r="19">
      <c r="A19" s="4" t="inlineStr">
        <is>
          <t>Trademarks</t>
        </is>
      </c>
    </row>
    <row r="20">
      <c r="A20" s="3" t="inlineStr">
        <is>
          <t>Finite-Lived Intangible Assets [Line Items]</t>
        </is>
      </c>
    </row>
    <row r="21">
      <c r="A21" s="4" t="inlineStr">
        <is>
          <t>Weighted average useful life (years)</t>
        </is>
      </c>
      <c r="B21" s="4" t="inlineStr">
        <is>
          <t>3 years</t>
        </is>
      </c>
    </row>
    <row r="22">
      <c r="A22" s="4" t="inlineStr">
        <is>
          <t>Gross carrying amount</t>
        </is>
      </c>
      <c r="B22" s="5" t="n">
        <v>1770</v>
      </c>
      <c r="C22" s="6" t="n">
        <v>1770</v>
      </c>
    </row>
    <row r="23">
      <c r="A23" s="4" t="inlineStr">
        <is>
          <t>Accumulated amortization</t>
        </is>
      </c>
      <c r="B23" s="6" t="n">
        <v>-1411</v>
      </c>
      <c r="C23" s="6" t="n">
        <v>-1191</v>
      </c>
    </row>
    <row r="24">
      <c r="A24" s="4" t="inlineStr">
        <is>
          <t>Net carrying amount</t>
        </is>
      </c>
      <c r="B24" s="5" t="n">
        <v>359</v>
      </c>
      <c r="C24" s="6" t="n">
        <v>579</v>
      </c>
    </row>
    <row r="25">
      <c r="A25" s="4" t="inlineStr">
        <is>
          <t>Backlog</t>
        </is>
      </c>
    </row>
    <row r="26">
      <c r="A26" s="3" t="inlineStr">
        <is>
          <t>Finite-Lived Intangible Assets [Line Items]</t>
        </is>
      </c>
    </row>
    <row r="27">
      <c r="A27" s="4" t="inlineStr">
        <is>
          <t>Weighted average useful life (years)</t>
        </is>
      </c>
      <c r="B27" s="4" t="inlineStr">
        <is>
          <t>4 years</t>
        </is>
      </c>
    </row>
    <row r="28">
      <c r="A28" s="4" t="inlineStr">
        <is>
          <t>Gross carrying amount</t>
        </is>
      </c>
      <c r="B28" s="5" t="n">
        <v>5950</v>
      </c>
      <c r="C28" s="6" t="n">
        <v>2240</v>
      </c>
    </row>
    <row r="29">
      <c r="A29" s="4" t="inlineStr">
        <is>
          <t>Accumulated amortization</t>
        </is>
      </c>
      <c r="B29" s="6" t="n">
        <v>-2501</v>
      </c>
      <c r="C29" s="6" t="n">
        <v>-1343</v>
      </c>
    </row>
    <row r="30">
      <c r="A30" s="4" t="inlineStr">
        <is>
          <t>Net carrying amount</t>
        </is>
      </c>
      <c r="B30" s="5" t="n">
        <v>3449</v>
      </c>
      <c r="C30" s="5" t="n">
        <v>8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schedule (Details) - USD ($) $ in Thousands</t>
        </is>
      </c>
      <c r="B1" s="2" t="inlineStr">
        <is>
          <t>Dec. 31, 2021</t>
        </is>
      </c>
      <c r="C1" s="2" t="inlineStr">
        <is>
          <t>Dec. 31, 2020</t>
        </is>
      </c>
    </row>
    <row r="2">
      <c r="A2" s="3" t="inlineStr">
        <is>
          <t>Goodwill and Intangible Assets Disclosure [Abstract]</t>
        </is>
      </c>
    </row>
    <row r="3">
      <c r="A3" s="4" t="inlineStr">
        <is>
          <t>2022</t>
        </is>
      </c>
      <c r="B3" s="5" t="n">
        <v>6057</v>
      </c>
    </row>
    <row r="4">
      <c r="A4" s="4" t="inlineStr">
        <is>
          <t>2023</t>
        </is>
      </c>
      <c r="B4" s="6" t="n">
        <v>5537</v>
      </c>
    </row>
    <row r="5">
      <c r="A5" s="4" t="inlineStr">
        <is>
          <t>2024</t>
        </is>
      </c>
      <c r="B5" s="6" t="n">
        <v>3506</v>
      </c>
    </row>
    <row r="6">
      <c r="A6" s="4" t="inlineStr">
        <is>
          <t>2025</t>
        </is>
      </c>
      <c r="B6" s="6" t="n">
        <v>1409</v>
      </c>
    </row>
    <row r="7">
      <c r="A7" s="4" t="inlineStr">
        <is>
          <t>2026</t>
        </is>
      </c>
      <c r="B7" s="6" t="n">
        <v>1090</v>
      </c>
    </row>
    <row r="8">
      <c r="A8" s="4" t="inlineStr">
        <is>
          <t>Thereafter</t>
        </is>
      </c>
      <c r="B8" s="6" t="n">
        <v>2072</v>
      </c>
    </row>
    <row r="9">
      <c r="A9" s="4" t="inlineStr">
        <is>
          <t>Net carrying amount</t>
        </is>
      </c>
      <c r="B9" s="5" t="n">
        <v>19671</v>
      </c>
      <c r="C9" s="5" t="n">
        <v>12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ies (Details) - USD ($) $ in Thousands</t>
        </is>
      </c>
      <c r="B1" s="2" t="inlineStr">
        <is>
          <t>Dec. 31, 2021</t>
        </is>
      </c>
      <c r="C1" s="2" t="inlineStr">
        <is>
          <t>Dec. 31, 2020</t>
        </is>
      </c>
    </row>
    <row r="2">
      <c r="A2" s="3" t="inlineStr">
        <is>
          <t>Balance Sheet Components [Abstract]</t>
        </is>
      </c>
    </row>
    <row r="3">
      <c r="A3" s="4" t="inlineStr">
        <is>
          <t>Raw materials</t>
        </is>
      </c>
      <c r="B3" s="5" t="n">
        <v>1200</v>
      </c>
      <c r="C3" s="5" t="n">
        <v>462</v>
      </c>
    </row>
    <row r="4">
      <c r="A4" s="4" t="inlineStr">
        <is>
          <t>Finished goods</t>
        </is>
      </c>
      <c r="B4" s="6" t="n">
        <v>5965</v>
      </c>
      <c r="C4" s="6" t="n">
        <v>9697</v>
      </c>
    </row>
    <row r="5">
      <c r="A5" s="4" t="inlineStr">
        <is>
          <t>Total inventories</t>
        </is>
      </c>
      <c r="B5" s="5" t="n">
        <v>7165</v>
      </c>
      <c r="C5" s="5" t="n">
        <v>10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at cost</t>
        </is>
      </c>
      <c r="B4" s="5" t="n">
        <v>29898</v>
      </c>
      <c r="C4" s="5" t="n">
        <v>26923</v>
      </c>
    </row>
    <row r="5">
      <c r="A5" s="4" t="inlineStr">
        <is>
          <t>Less: Accumulated depreciation</t>
        </is>
      </c>
      <c r="B5" s="6" t="n">
        <v>-22109</v>
      </c>
      <c r="C5" s="6" t="n">
        <v>-18820</v>
      </c>
    </row>
    <row r="6">
      <c r="A6" s="4" t="inlineStr">
        <is>
          <t>Property and equipment, net</t>
        </is>
      </c>
      <c r="B6" s="6" t="n">
        <v>7789</v>
      </c>
      <c r="C6" s="6" t="n">
        <v>8103</v>
      </c>
    </row>
    <row r="7">
      <c r="A7" s="4" t="inlineStr">
        <is>
          <t>Depreciation and amortization</t>
        </is>
      </c>
      <c r="B7" s="6" t="n">
        <v>4900</v>
      </c>
      <c r="C7" s="6" t="n">
        <v>4500</v>
      </c>
      <c r="D7" s="5" t="n">
        <v>3700</v>
      </c>
    </row>
    <row r="8">
      <c r="A8" s="4" t="inlineStr">
        <is>
          <t>Computer equipment and software</t>
        </is>
      </c>
    </row>
    <row r="9">
      <c r="A9" s="3" t="inlineStr">
        <is>
          <t>Property, Plant and Equipment [Line Items]</t>
        </is>
      </c>
    </row>
    <row r="10">
      <c r="A10" s="4" t="inlineStr">
        <is>
          <t>Property and equipment, at cost</t>
        </is>
      </c>
      <c r="B10" s="6" t="n">
        <v>16634</v>
      </c>
      <c r="C10" s="6" t="n">
        <v>15912</v>
      </c>
    </row>
    <row r="11">
      <c r="A11" s="4" t="inlineStr">
        <is>
          <t>Furniture, fixtures and equipment</t>
        </is>
      </c>
    </row>
    <row r="12">
      <c r="A12" s="3" t="inlineStr">
        <is>
          <t>Property, Plant and Equipment [Line Items]</t>
        </is>
      </c>
    </row>
    <row r="13">
      <c r="A13" s="4" t="inlineStr">
        <is>
          <t>Property and equipment, at cost</t>
        </is>
      </c>
      <c r="B13" s="6" t="n">
        <v>2856</v>
      </c>
      <c r="C13" s="6" t="n">
        <v>2570</v>
      </c>
    </row>
    <row r="14">
      <c r="A14" s="4" t="inlineStr">
        <is>
          <t>Leasehold improvements</t>
        </is>
      </c>
    </row>
    <row r="15">
      <c r="A15" s="3" t="inlineStr">
        <is>
          <t>Property, Plant and Equipment [Line Items]</t>
        </is>
      </c>
    </row>
    <row r="16">
      <c r="A16" s="4" t="inlineStr">
        <is>
          <t>Property and equipment, at cost</t>
        </is>
      </c>
      <c r="B16" s="6" t="n">
        <v>5817</v>
      </c>
      <c r="C16" s="6" t="n">
        <v>5306</v>
      </c>
    </row>
    <row r="17">
      <c r="A17" s="4" t="inlineStr">
        <is>
          <t>Manufacturing tools and equipment</t>
        </is>
      </c>
    </row>
    <row r="18">
      <c r="A18" s="3" t="inlineStr">
        <is>
          <t>Property, Plant and Equipment [Line Items]</t>
        </is>
      </c>
    </row>
    <row r="19">
      <c r="A19" s="4" t="inlineStr">
        <is>
          <t>Property and equipment, at cost</t>
        </is>
      </c>
      <c r="B19" s="6" t="n">
        <v>2696</v>
      </c>
      <c r="C19" s="6" t="n">
        <v>2506</v>
      </c>
    </row>
    <row r="20">
      <c r="A20" s="4" t="inlineStr">
        <is>
          <t>Construction in process</t>
        </is>
      </c>
    </row>
    <row r="21">
      <c r="A21" s="3" t="inlineStr">
        <is>
          <t>Property, Plant and Equipment [Line Items]</t>
        </is>
      </c>
    </row>
    <row r="22">
      <c r="A22" s="4" t="inlineStr">
        <is>
          <t>Property and equipment, at cost</t>
        </is>
      </c>
      <c r="B22" s="5" t="n">
        <v>1895</v>
      </c>
      <c r="C22" s="5" t="n">
        <v>6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34185</v>
      </c>
      <c r="C4" s="5" t="n">
        <v>198420</v>
      </c>
      <c r="D4" s="5" t="n">
        <v>180501</v>
      </c>
    </row>
    <row r="5">
      <c r="A5" s="3" t="inlineStr">
        <is>
          <t>Cost of revenue</t>
        </is>
      </c>
    </row>
    <row r="6">
      <c r="A6" s="4" t="inlineStr">
        <is>
          <t>Total cost of revenue</t>
        </is>
      </c>
      <c r="B6" s="6" t="n">
        <v>79332</v>
      </c>
      <c r="C6" s="6" t="n">
        <v>69803</v>
      </c>
      <c r="D6" s="6" t="n">
        <v>71402</v>
      </c>
    </row>
    <row r="7">
      <c r="A7" s="4" t="inlineStr">
        <is>
          <t>Gross profit</t>
        </is>
      </c>
      <c r="B7" s="6" t="n">
        <v>154853</v>
      </c>
      <c r="C7" s="6" t="n">
        <v>128617</v>
      </c>
      <c r="D7" s="6" t="n">
        <v>109099</v>
      </c>
    </row>
    <row r="8">
      <c r="A8" s="3" t="inlineStr">
        <is>
          <t>Operating expenses</t>
        </is>
      </c>
    </row>
    <row r="9">
      <c r="A9" s="4" t="inlineStr">
        <is>
          <t>Research and development</t>
        </is>
      </c>
      <c r="B9" s="6" t="n">
        <v>45850</v>
      </c>
      <c r="C9" s="6" t="n">
        <v>38820</v>
      </c>
      <c r="D9" s="6" t="n">
        <v>34280</v>
      </c>
    </row>
    <row r="10">
      <c r="A10" s="4" t="inlineStr">
        <is>
          <t>Sales and marketing</t>
        </is>
      </c>
      <c r="B10" s="6" t="n">
        <v>74551</v>
      </c>
      <c r="C10" s="6" t="n">
        <v>65494</v>
      </c>
      <c r="D10" s="6" t="n">
        <v>63168</v>
      </c>
    </row>
    <row r="11">
      <c r="A11" s="4" t="inlineStr">
        <is>
          <t>General and administrative</t>
        </is>
      </c>
      <c r="B11" s="6" t="n">
        <v>38537</v>
      </c>
      <c r="C11" s="6" t="n">
        <v>28382</v>
      </c>
      <c r="D11" s="6" t="n">
        <v>25774</v>
      </c>
    </row>
    <row r="12">
      <c r="A12" s="4" t="inlineStr">
        <is>
          <t>Total operating expenses</t>
        </is>
      </c>
      <c r="B12" s="6" t="n">
        <v>158938</v>
      </c>
      <c r="C12" s="6" t="n">
        <v>132696</v>
      </c>
      <c r="D12" s="6" t="n">
        <v>123222</v>
      </c>
    </row>
    <row r="13">
      <c r="A13" s="4" t="inlineStr">
        <is>
          <t>Loss from operations</t>
        </is>
      </c>
      <c r="B13" s="6" t="n">
        <v>-4085</v>
      </c>
      <c r="C13" s="6" t="n">
        <v>-4079</v>
      </c>
      <c r="D13" s="6" t="n">
        <v>-14123</v>
      </c>
    </row>
    <row r="14">
      <c r="A14" s="4" t="inlineStr">
        <is>
          <t>Interest income</t>
        </is>
      </c>
      <c r="B14" s="6" t="n">
        <v>1032</v>
      </c>
      <c r="C14" s="6" t="n">
        <v>3169</v>
      </c>
      <c r="D14" s="6" t="n">
        <v>5110</v>
      </c>
    </row>
    <row r="15">
      <c r="A15" s="4" t="inlineStr">
        <is>
          <t>Interest expense</t>
        </is>
      </c>
      <c r="B15" s="6" t="n">
        <v>-3198</v>
      </c>
      <c r="C15" s="6" t="n">
        <v>-9354</v>
      </c>
      <c r="D15" s="6" t="n">
        <v>-8789</v>
      </c>
    </row>
    <row r="16">
      <c r="A16" s="4" t="inlineStr">
        <is>
          <t>Other expense, net</t>
        </is>
      </c>
      <c r="B16" s="6" t="n">
        <v>-1550</v>
      </c>
      <c r="C16" s="6" t="n">
        <v>-640</v>
      </c>
      <c r="D16" s="6" t="n">
        <v>-158</v>
      </c>
    </row>
    <row r="17">
      <c r="A17" s="4" t="inlineStr">
        <is>
          <t>Loss before income taxes</t>
        </is>
      </c>
      <c r="B17" s="6" t="n">
        <v>-7801</v>
      </c>
      <c r="C17" s="6" t="n">
        <v>-10904</v>
      </c>
      <c r="D17" s="6" t="n">
        <v>-17960</v>
      </c>
    </row>
    <row r="18">
      <c r="A18" s="4" t="inlineStr">
        <is>
          <t>(Provision for) benefit from income taxes</t>
        </is>
      </c>
      <c r="B18" s="6" t="n">
        <v>-694</v>
      </c>
      <c r="C18" s="6" t="n">
        <v>1248</v>
      </c>
      <c r="D18" s="6" t="n">
        <v>-20</v>
      </c>
    </row>
    <row r="19">
      <c r="A19" s="4" t="inlineStr">
        <is>
          <t>Net loss</t>
        </is>
      </c>
      <c r="B19" s="5" t="n">
        <v>-8495</v>
      </c>
      <c r="C19" s="5" t="n">
        <v>-9656</v>
      </c>
      <c r="D19" s="5" t="n">
        <v>-17980</v>
      </c>
    </row>
    <row r="20">
      <c r="A20" s="3" t="inlineStr">
        <is>
          <t>Net loss per share:</t>
        </is>
      </c>
    </row>
    <row r="21">
      <c r="A21" s="4" t="inlineStr">
        <is>
          <t>Basic (in dollars per share)</t>
        </is>
      </c>
      <c r="B21" s="8" t="n">
        <v>-0.25</v>
      </c>
      <c r="C21" s="8" t="n">
        <v>-0.3</v>
      </c>
      <c r="D21" s="8" t="n">
        <v>-0.57</v>
      </c>
    </row>
    <row r="22">
      <c r="A22" s="4" t="inlineStr">
        <is>
          <t>Diluted (in dollars per share)</t>
        </is>
      </c>
      <c r="B22" s="8" t="n">
        <v>-0.25</v>
      </c>
      <c r="C22" s="8" t="n">
        <v>-0.3</v>
      </c>
      <c r="D22" s="8" t="n">
        <v>-0.57</v>
      </c>
    </row>
    <row r="23">
      <c r="A23" s="3" t="inlineStr">
        <is>
          <t>Weighted average shares used to compute net loss per share:</t>
        </is>
      </c>
    </row>
    <row r="24">
      <c r="A24" s="4" t="inlineStr">
        <is>
          <t>Basic (in shares)</t>
        </is>
      </c>
      <c r="B24" s="6" t="n">
        <v>34295</v>
      </c>
      <c r="C24" s="6" t="n">
        <v>32215</v>
      </c>
      <c r="D24" s="6" t="n">
        <v>31273</v>
      </c>
    </row>
    <row r="25">
      <c r="A25" s="4" t="inlineStr">
        <is>
          <t>Diluted (in shares)</t>
        </is>
      </c>
      <c r="B25" s="6" t="n">
        <v>34295</v>
      </c>
      <c r="C25" s="6" t="n">
        <v>32215</v>
      </c>
      <c r="D25" s="6" t="n">
        <v>31273</v>
      </c>
    </row>
    <row r="26">
      <c r="A26" s="4" t="inlineStr">
        <is>
          <t>Product</t>
        </is>
      </c>
    </row>
    <row r="27">
      <c r="A27" s="3" t="inlineStr">
        <is>
          <t>Revenue</t>
        </is>
      </c>
    </row>
    <row r="28">
      <c r="A28" s="4" t="inlineStr">
        <is>
          <t>Total revenue</t>
        </is>
      </c>
      <c r="B28" s="5" t="n">
        <v>118170</v>
      </c>
      <c r="C28" s="5" t="n">
        <v>100567</v>
      </c>
      <c r="D28" s="5" t="n">
        <v>92561</v>
      </c>
    </row>
    <row r="29">
      <c r="A29" s="3" t="inlineStr">
        <is>
          <t>Cost of revenue</t>
        </is>
      </c>
    </row>
    <row r="30">
      <c r="A30" s="4" t="inlineStr">
        <is>
          <t>Total cost of revenue</t>
        </is>
      </c>
      <c r="B30" s="6" t="n">
        <v>31675</v>
      </c>
      <c r="C30" s="6" t="n">
        <v>28805</v>
      </c>
      <c r="D30" s="6" t="n">
        <v>29039</v>
      </c>
    </row>
    <row r="31">
      <c r="A31" s="4" t="inlineStr">
        <is>
          <t>Service</t>
        </is>
      </c>
    </row>
    <row r="32">
      <c r="A32" s="3" t="inlineStr">
        <is>
          <t>Revenue</t>
        </is>
      </c>
    </row>
    <row r="33">
      <c r="A33" s="4" t="inlineStr">
        <is>
          <t>Total revenue</t>
        </is>
      </c>
      <c r="B33" s="6" t="n">
        <v>116015</v>
      </c>
      <c r="C33" s="6" t="n">
        <v>97853</v>
      </c>
      <c r="D33" s="6" t="n">
        <v>87940</v>
      </c>
    </row>
    <row r="34">
      <c r="A34" s="3" t="inlineStr">
        <is>
          <t>Cost of revenue</t>
        </is>
      </c>
    </row>
    <row r="35">
      <c r="A35" s="4" t="inlineStr">
        <is>
          <t>Total cost of revenue</t>
        </is>
      </c>
      <c r="B35" s="5" t="n">
        <v>47657</v>
      </c>
      <c r="C35" s="5" t="n">
        <v>40998</v>
      </c>
      <c r="D35" s="5" t="n">
        <v>42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stment in Sales Type Leases (Details) - USD ($) $ in Thousands</t>
        </is>
      </c>
      <c r="B1" s="2" t="inlineStr">
        <is>
          <t>Dec. 31, 2021</t>
        </is>
      </c>
      <c r="C1" s="2" t="inlineStr">
        <is>
          <t>Dec. 31, 2020</t>
        </is>
      </c>
    </row>
    <row r="2">
      <c r="A2" s="3" t="inlineStr">
        <is>
          <t>Investment in Sales Type Leases</t>
        </is>
      </c>
    </row>
    <row r="3">
      <c r="A3" s="4" t="inlineStr">
        <is>
          <t>Total</t>
        </is>
      </c>
      <c r="B3" s="5" t="n">
        <v>747</v>
      </c>
      <c r="C3" s="5" t="n">
        <v>1440</v>
      </c>
    </row>
    <row r="4">
      <c r="A4" s="4" t="inlineStr">
        <is>
          <t>Less: Unearned interest income and executory revenue portion</t>
        </is>
      </c>
      <c r="B4" s="6" t="n">
        <v>-372</v>
      </c>
      <c r="C4" s="6" t="n">
        <v>-731</v>
      </c>
    </row>
    <row r="5">
      <c r="A5" s="4" t="inlineStr">
        <is>
          <t>Net investment in sales-type leases</t>
        </is>
      </c>
      <c r="B5" s="6" t="n">
        <v>375</v>
      </c>
      <c r="C5" s="6" t="n">
        <v>709</v>
      </c>
    </row>
    <row r="6">
      <c r="A6" s="4" t="inlineStr">
        <is>
          <t>Less: Current portion</t>
        </is>
      </c>
      <c r="B6" s="6" t="n">
        <v>-254</v>
      </c>
      <c r="C6" s="6" t="n">
        <v>-360</v>
      </c>
    </row>
    <row r="7">
      <c r="A7" s="4" t="inlineStr">
        <is>
          <t>Non-current net investment in sales-type leases</t>
        </is>
      </c>
      <c r="B7" s="5" t="n">
        <v>121</v>
      </c>
      <c r="C7" s="5" t="n">
        <v>349</v>
      </c>
    </row>
    <row r="8">
      <c r="A8" s="4" t="inlineStr">
        <is>
          <t>Minimum</t>
        </is>
      </c>
    </row>
    <row r="9">
      <c r="A9" s="3" t="inlineStr">
        <is>
          <t>Investment in Sales Type Leases</t>
        </is>
      </c>
    </row>
    <row r="10">
      <c r="A10" s="4" t="inlineStr">
        <is>
          <t>Lease term</t>
        </is>
      </c>
      <c r="B10" s="4" t="inlineStr">
        <is>
          <t>3 years</t>
        </is>
      </c>
    </row>
    <row r="11">
      <c r="A11" s="4" t="inlineStr">
        <is>
          <t>Maximum</t>
        </is>
      </c>
    </row>
    <row r="12">
      <c r="A12" s="3" t="inlineStr">
        <is>
          <t>Investment in Sales Type Leases</t>
        </is>
      </c>
    </row>
    <row r="13">
      <c r="A13" s="4" t="inlineStr">
        <is>
          <t>Lease term</t>
        </is>
      </c>
      <c r="B13"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Sales Type Lease Activity (Details) - USD ($) $ in Thousands</t>
        </is>
      </c>
      <c r="B1" s="2" t="inlineStr">
        <is>
          <t>12 Months Ended</t>
        </is>
      </c>
    </row>
    <row r="2">
      <c r="B2" s="2" t="inlineStr">
        <is>
          <t>Dec. 31, 2021</t>
        </is>
      </c>
      <c r="C2" s="2" t="inlineStr">
        <is>
          <t>Dec. 31, 2020</t>
        </is>
      </c>
      <c r="D2" s="2" t="inlineStr">
        <is>
          <t>Dec. 31, 2019</t>
        </is>
      </c>
    </row>
    <row r="3">
      <c r="A3" s="3" t="inlineStr">
        <is>
          <t>Balance Sheet Components [Abstract]</t>
        </is>
      </c>
    </row>
    <row r="4">
      <c r="A4" s="4" t="inlineStr">
        <is>
          <t>Lease revenue</t>
        </is>
      </c>
      <c r="B4" s="5" t="n">
        <v>1947</v>
      </c>
      <c r="C4" s="5" t="n">
        <v>4513</v>
      </c>
      <c r="D4" s="5" t="n">
        <v>6394</v>
      </c>
    </row>
    <row r="5">
      <c r="A5" s="4" t="inlineStr">
        <is>
          <t>Less: Cost of lease shipments</t>
        </is>
      </c>
      <c r="B5" s="6" t="n">
        <v>-79</v>
      </c>
      <c r="C5" s="6" t="n">
        <v>-702</v>
      </c>
      <c r="D5" s="6" t="n">
        <v>-1670</v>
      </c>
    </row>
    <row r="6">
      <c r="A6" s="4" t="inlineStr">
        <is>
          <t>Gross profit</t>
        </is>
      </c>
      <c r="B6" s="6" t="n">
        <v>1868</v>
      </c>
      <c r="C6" s="6" t="n">
        <v>3811</v>
      </c>
      <c r="D6" s="6" t="n">
        <v>4724</v>
      </c>
    </row>
    <row r="7">
      <c r="A7" s="4" t="inlineStr">
        <is>
          <t>Interest expense, net on lease receivable</t>
        </is>
      </c>
      <c r="B7" s="6" t="n">
        <v>-4</v>
      </c>
      <c r="C7" s="6" t="n">
        <v>-16</v>
      </c>
      <c r="D7" s="6" t="n">
        <v>-18</v>
      </c>
    </row>
    <row r="8">
      <c r="A8" s="4" t="inlineStr">
        <is>
          <t>Initial direct cost incurred</t>
        </is>
      </c>
      <c r="B8" s="5" t="n">
        <v>70</v>
      </c>
      <c r="C8" s="5" t="n">
        <v>224</v>
      </c>
      <c r="D8" s="5" t="n">
        <v>2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Future Payments- Sales Type Leases (Details) - USD ($) $ in Thousands</t>
        </is>
      </c>
      <c r="B1" s="2" t="inlineStr">
        <is>
          <t>Dec. 31, 2021</t>
        </is>
      </c>
      <c r="C1" s="2" t="inlineStr">
        <is>
          <t>Dec. 31, 2020</t>
        </is>
      </c>
    </row>
    <row r="2">
      <c r="A2" s="3" t="inlineStr">
        <is>
          <t>Balance Sheet Components [Abstract]</t>
        </is>
      </c>
    </row>
    <row r="3">
      <c r="A3" s="4" t="inlineStr">
        <is>
          <t>2022</t>
        </is>
      </c>
      <c r="B3" s="5" t="n">
        <v>529</v>
      </c>
    </row>
    <row r="4">
      <c r="A4" s="4" t="inlineStr">
        <is>
          <t>2023</t>
        </is>
      </c>
      <c r="B4" s="6" t="n">
        <v>185</v>
      </c>
    </row>
    <row r="5">
      <c r="A5" s="4" t="inlineStr">
        <is>
          <t>2024</t>
        </is>
      </c>
      <c r="B5" s="6" t="n">
        <v>33</v>
      </c>
    </row>
    <row r="6">
      <c r="A6" s="4" t="inlineStr">
        <is>
          <t>Total</t>
        </is>
      </c>
      <c r="B6" s="5" t="n">
        <v>747</v>
      </c>
      <c r="C6" s="5" t="n">
        <v>14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Payroll And Other Current Liabilities (Details) - USD ($) $ in Thousands</t>
        </is>
      </c>
      <c r="B1" s="2" t="inlineStr">
        <is>
          <t>Dec. 31, 2021</t>
        </is>
      </c>
      <c r="C1" s="2" t="inlineStr">
        <is>
          <t>Dec. 31, 2020</t>
        </is>
      </c>
    </row>
    <row r="2">
      <c r="A2" s="3" t="inlineStr">
        <is>
          <t>Balance Sheet Components [Abstract]</t>
        </is>
      </c>
    </row>
    <row r="3">
      <c r="A3" s="4" t="inlineStr">
        <is>
          <t>Payroll and related expenses</t>
        </is>
      </c>
      <c r="B3" s="5" t="n">
        <v>12863</v>
      </c>
      <c r="C3" s="5" t="n">
        <v>9043</v>
      </c>
    </row>
    <row r="4">
      <c r="A4" s="4" t="inlineStr">
        <is>
          <t>Accrued payables</t>
        </is>
      </c>
      <c r="B4" s="6" t="n">
        <v>9007</v>
      </c>
      <c r="C4" s="6" t="n">
        <v>3160</v>
      </c>
    </row>
    <row r="5">
      <c r="A5" s="4" t="inlineStr">
        <is>
          <t>Operating lease liabilities, current portion</t>
        </is>
      </c>
      <c r="B5" s="6" t="n">
        <v>2458</v>
      </c>
      <c r="C5" s="6" t="n">
        <v>2529</v>
      </c>
    </row>
    <row r="6">
      <c r="A6" s="4" t="inlineStr">
        <is>
          <t>Lease financing, current portion</t>
        </is>
      </c>
      <c r="B6" s="6" t="n">
        <v>1286</v>
      </c>
      <c r="C6" s="6" t="n">
        <v>1034</v>
      </c>
    </row>
    <row r="7">
      <c r="A7" s="4" t="inlineStr">
        <is>
          <t>Product warranty</t>
        </is>
      </c>
      <c r="B7" s="6" t="n">
        <v>352</v>
      </c>
      <c r="C7" s="6" t="n">
        <v>453</v>
      </c>
    </row>
    <row r="8">
      <c r="A8" s="4" t="inlineStr">
        <is>
          <t>Customer prepayments</t>
        </is>
      </c>
      <c r="B8" s="6" t="n">
        <v>1893</v>
      </c>
      <c r="C8" s="6" t="n">
        <v>4292</v>
      </c>
    </row>
    <row r="9">
      <c r="A9" s="4" t="inlineStr">
        <is>
          <t>Sales and use tax payable</t>
        </is>
      </c>
      <c r="B9" s="6" t="n">
        <v>564</v>
      </c>
      <c r="C9" s="6" t="n">
        <v>476</v>
      </c>
    </row>
    <row r="10">
      <c r="A10" s="4" t="inlineStr">
        <is>
          <t>Other taxes payable</t>
        </is>
      </c>
      <c r="B10" s="6" t="n">
        <v>852</v>
      </c>
      <c r="C10" s="6" t="n">
        <v>852</v>
      </c>
    </row>
    <row r="11">
      <c r="A11" s="4" t="inlineStr">
        <is>
          <t>Other</t>
        </is>
      </c>
      <c r="B11" s="6" t="n">
        <v>671</v>
      </c>
      <c r="C11" s="6" t="n">
        <v>1356</v>
      </c>
    </row>
    <row r="12">
      <c r="A12" s="4" t="inlineStr">
        <is>
          <t>Total accrued payroll and other current liabilities</t>
        </is>
      </c>
      <c r="B12" s="5" t="n">
        <v>29946</v>
      </c>
      <c r="C12" s="5" t="n">
        <v>23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Product Warranties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Warranty balance at the beginning of the period</t>
        </is>
      </c>
      <c r="B4" s="5" t="n">
        <v>453</v>
      </c>
      <c r="C4" s="5" t="n">
        <v>420</v>
      </c>
      <c r="D4" s="5" t="n">
        <v>376</v>
      </c>
    </row>
    <row r="5">
      <c r="A5" s="4" t="inlineStr">
        <is>
          <t>Warranty expense accrued for shipments during the period</t>
        </is>
      </c>
      <c r="B5" s="6" t="n">
        <v>318</v>
      </c>
      <c r="C5" s="6" t="n">
        <v>424</v>
      </c>
      <c r="D5" s="6" t="n">
        <v>435</v>
      </c>
    </row>
    <row r="6">
      <c r="A6" s="4" t="inlineStr">
        <is>
          <t>Changes in estimate related to pre-existing warranties</t>
        </is>
      </c>
      <c r="B6" s="6" t="n">
        <v>-302</v>
      </c>
      <c r="C6" s="6" t="n">
        <v>-123</v>
      </c>
      <c r="D6" s="6" t="n">
        <v>-192</v>
      </c>
    </row>
    <row r="7">
      <c r="A7" s="4" t="inlineStr">
        <is>
          <t>Warranty settlements made</t>
        </is>
      </c>
      <c r="B7" s="6" t="n">
        <v>-117</v>
      </c>
      <c r="C7" s="6" t="n">
        <v>-268</v>
      </c>
      <c r="D7" s="6" t="n">
        <v>-199</v>
      </c>
    </row>
    <row r="8">
      <c r="A8" s="4" t="inlineStr">
        <is>
          <t>Total product warranty</t>
        </is>
      </c>
      <c r="B8" s="5" t="n">
        <v>352</v>
      </c>
      <c r="C8" s="5" t="n">
        <v>453</v>
      </c>
      <c r="D8" s="5" t="n">
        <v>4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Leases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3200</v>
      </c>
      <c r="C4" s="5" t="n">
        <v>3400</v>
      </c>
      <c r="D4" s="5" t="n">
        <v>2700</v>
      </c>
    </row>
    <row r="5">
      <c r="A5" s="4" t="inlineStr">
        <is>
          <t>Lease payments total</t>
        </is>
      </c>
      <c r="B5" s="6" t="n">
        <v>18863</v>
      </c>
    </row>
    <row r="6">
      <c r="A6" s="4" t="inlineStr">
        <is>
          <t>Fourth quarter 2021 to second quarter 2029</t>
        </is>
      </c>
    </row>
    <row r="7">
      <c r="A7" s="3" t="inlineStr">
        <is>
          <t>Lessee, Lease, Description [Line Items]</t>
        </is>
      </c>
    </row>
    <row r="8">
      <c r="A8" s="4" t="inlineStr">
        <is>
          <t>Lease payments total</t>
        </is>
      </c>
      <c r="B8" s="5" t="n">
        <v>15500</v>
      </c>
    </row>
    <row r="9">
      <c r="A9" s="4" t="inlineStr">
        <is>
          <t>Minimum</t>
        </is>
      </c>
    </row>
    <row r="10">
      <c r="A10" s="3" t="inlineStr">
        <is>
          <t>Lessee, Lease, Description [Line Items]</t>
        </is>
      </c>
    </row>
    <row r="11">
      <c r="A11" s="4" t="inlineStr">
        <is>
          <t>Operating lease remaining term (years)</t>
        </is>
      </c>
      <c r="B11" s="4" t="inlineStr">
        <is>
          <t>1 year</t>
        </is>
      </c>
    </row>
    <row r="12">
      <c r="A12" s="4" t="inlineStr">
        <is>
          <t>Maximum</t>
        </is>
      </c>
    </row>
    <row r="13">
      <c r="A13" s="3" t="inlineStr">
        <is>
          <t>Lessee, Lease, Description [Line Items]</t>
        </is>
      </c>
    </row>
    <row r="14">
      <c r="A14" s="4" t="inlineStr">
        <is>
          <t>Operating lease remaining term (years)</t>
        </is>
      </c>
      <c r="B14"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nsolidated balance sheet components - Supplemental Balance Sheet Information Related to Leases (Details) - USD ($) $ in Thousands</t>
        </is>
      </c>
      <c r="B1" s="2" t="inlineStr">
        <is>
          <t>Dec. 31, 2021</t>
        </is>
      </c>
      <c r="C1" s="2" t="inlineStr">
        <is>
          <t>Dec. 31, 2020</t>
        </is>
      </c>
    </row>
    <row r="2">
      <c r="A2" s="3" t="inlineStr">
        <is>
          <t>Balance Sheet Components [Abstract]</t>
        </is>
      </c>
    </row>
    <row r="3">
      <c r="A3" s="4" t="inlineStr">
        <is>
          <t>Other long-term assets</t>
        </is>
      </c>
      <c r="B3" s="5" t="n">
        <v>15075</v>
      </c>
      <c r="C3" s="5" t="n">
        <v>4014</v>
      </c>
    </row>
    <row r="4">
      <c r="A4" s="4" t="inlineStr">
        <is>
          <t>Operating lease liabilities, current portion</t>
        </is>
      </c>
      <c r="B4" s="6" t="n">
        <v>2458</v>
      </c>
      <c r="C4" s="6" t="n">
        <v>2529</v>
      </c>
    </row>
    <row r="5">
      <c r="A5" s="4" t="inlineStr">
        <is>
          <t>Other long-term liabilities</t>
        </is>
      </c>
      <c r="B5" s="6" t="n">
        <v>13046</v>
      </c>
      <c r="C5" s="6" t="n">
        <v>2288</v>
      </c>
    </row>
    <row r="6">
      <c r="A6" s="4" t="inlineStr">
        <is>
          <t>Total operating lease liabilities</t>
        </is>
      </c>
      <c r="B6" s="5" t="n">
        <v>15504</v>
      </c>
      <c r="C6" s="5" t="n">
        <v>4817</v>
      </c>
    </row>
    <row r="7">
      <c r="A7" s="4" t="inlineStr">
        <is>
          <t>Operating Lease, Right-of-Use Asset, Statement of Financial Position [Extensible Enumeration]</t>
        </is>
      </c>
      <c r="B7" s="4" t="inlineStr">
        <is>
          <t>Other long-term assets</t>
        </is>
      </c>
      <c r="C7" s="4" t="inlineStr">
        <is>
          <t>Other long-term assets</t>
        </is>
      </c>
    </row>
    <row r="8">
      <c r="A8" s="4" t="inlineStr">
        <is>
          <t>Operating Lease, Liability, Current, Statement of Financial Position [Extensible Enumeration]</t>
        </is>
      </c>
      <c r="B8" s="4" t="inlineStr">
        <is>
          <t>Accrued payroll and other current liabilities</t>
        </is>
      </c>
      <c r="C8" s="4" t="inlineStr">
        <is>
          <t>Accrued payroll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nsolidated balance sheet components - Other Information Related to 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Cash paid for amounts included in the measurement of lease liabilities</t>
        </is>
      </c>
      <c r="B4" s="5" t="n">
        <v>4230</v>
      </c>
      <c r="C4" s="5" t="n">
        <v>3022</v>
      </c>
    </row>
    <row r="5">
      <c r="A5" s="4" t="inlineStr">
        <is>
          <t>Right-of-use assets obtained in exchange for lease obligations</t>
        </is>
      </c>
      <c r="B5" s="5" t="n">
        <v>14393</v>
      </c>
      <c r="C5" s="5" t="n">
        <v>327</v>
      </c>
    </row>
    <row r="6">
      <c r="A6" s="4" t="inlineStr">
        <is>
          <t>Weighted average remaining lease term</t>
        </is>
      </c>
      <c r="B6" s="4" t="inlineStr">
        <is>
          <t>6 years 4 months 6 days</t>
        </is>
      </c>
      <c r="C6" s="4" t="inlineStr">
        <is>
          <t>2 years 1 month 9 days</t>
        </is>
      </c>
    </row>
    <row r="7">
      <c r="A7" s="4" t="inlineStr">
        <is>
          <t>Weighted average discount rate</t>
        </is>
      </c>
      <c r="C7" s="4" t="inlineStr">
        <is>
          <t>8.00%</t>
        </is>
      </c>
    </row>
    <row r="8">
      <c r="A8" s="4" t="inlineStr">
        <is>
          <t>Minimum</t>
        </is>
      </c>
    </row>
    <row r="9">
      <c r="A9" s="3" t="inlineStr">
        <is>
          <t>Lessee, Lease, Description [Line Items]</t>
        </is>
      </c>
    </row>
    <row r="10">
      <c r="A10" s="4" t="inlineStr">
        <is>
          <t>Weighted average discount rate</t>
        </is>
      </c>
      <c r="B10" s="4" t="inlineStr">
        <is>
          <t>5.70%</t>
        </is>
      </c>
    </row>
    <row r="11">
      <c r="A11" s="4" t="inlineStr">
        <is>
          <t>Maximum</t>
        </is>
      </c>
    </row>
    <row r="12">
      <c r="A12" s="3" t="inlineStr">
        <is>
          <t>Lessee, Lease, Description [Line Items]</t>
        </is>
      </c>
    </row>
    <row r="13">
      <c r="A13" s="4" t="inlineStr">
        <is>
          <t>Weighted average discount rate</t>
        </is>
      </c>
      <c r="B13" s="4" t="inlineStr">
        <is>
          <t>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Maturities of Leases (Details) - USD ($) $ in Thousands</t>
        </is>
      </c>
      <c r="B1" s="2" t="inlineStr">
        <is>
          <t>Dec. 31, 2021</t>
        </is>
      </c>
      <c r="C1" s="2" t="inlineStr">
        <is>
          <t>Dec. 31, 2020</t>
        </is>
      </c>
    </row>
    <row r="2">
      <c r="A2" s="3" t="inlineStr">
        <is>
          <t>Balance Sheet Components [Abstract]</t>
        </is>
      </c>
    </row>
    <row r="3">
      <c r="A3" s="4" t="inlineStr">
        <is>
          <t>2022</t>
        </is>
      </c>
      <c r="B3" s="5" t="n">
        <v>3324</v>
      </c>
    </row>
    <row r="4">
      <c r="A4" s="4" t="inlineStr">
        <is>
          <t>2023</t>
        </is>
      </c>
      <c r="B4" s="6" t="n">
        <v>2812</v>
      </c>
    </row>
    <row r="5">
      <c r="A5" s="4" t="inlineStr">
        <is>
          <t>2024</t>
        </is>
      </c>
      <c r="B5" s="6" t="n">
        <v>2464</v>
      </c>
    </row>
    <row r="6">
      <c r="A6" s="4" t="inlineStr">
        <is>
          <t>2025</t>
        </is>
      </c>
      <c r="B6" s="6" t="n">
        <v>2181</v>
      </c>
    </row>
    <row r="7">
      <c r="A7" s="4" t="inlineStr">
        <is>
          <t>2026</t>
        </is>
      </c>
      <c r="B7" s="6" t="n">
        <v>2140</v>
      </c>
    </row>
    <row r="8">
      <c r="A8" s="4" t="inlineStr">
        <is>
          <t>Thereafter</t>
        </is>
      </c>
      <c r="B8" s="6" t="n">
        <v>5942</v>
      </c>
    </row>
    <row r="9">
      <c r="A9" s="4" t="inlineStr">
        <is>
          <t>Total maturities of lease liabilities</t>
        </is>
      </c>
      <c r="B9" s="6" t="n">
        <v>18863</v>
      </c>
    </row>
    <row r="10">
      <c r="A10" s="4" t="inlineStr">
        <is>
          <t>Less imputed interest</t>
        </is>
      </c>
      <c r="B10" s="6" t="n">
        <v>-3359</v>
      </c>
    </row>
    <row r="11">
      <c r="A11" s="4" t="inlineStr">
        <is>
          <t>Total</t>
        </is>
      </c>
      <c r="B11" s="5" t="n">
        <v>15504</v>
      </c>
      <c r="C11" s="5" t="n">
        <v>4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34" customWidth="1" min="3" max="3"/>
    <col width="33" customWidth="1" min="4" max="4"/>
    <col width="37" customWidth="1" min="5" max="5"/>
    <col width="24" customWidth="1" min="6" max="6"/>
    <col width="21" customWidth="1" min="7" max="7"/>
    <col width="21" customWidth="1" min="8" max="8"/>
    <col width="21" customWidth="1" min="9" max="9"/>
    <col width="21" customWidth="1" min="10" max="10"/>
  </cols>
  <sheetData>
    <row r="1">
      <c r="A1" s="1" t="inlineStr">
        <is>
          <t>Convertible Senior Notes - Convertible Notes and Options (Details)</t>
        </is>
      </c>
      <c r="B1" s="2" t="inlineStr">
        <is>
          <t>Dec. 31, 2020USD ($)</t>
        </is>
      </c>
      <c r="C1" s="2" t="inlineStr">
        <is>
          <t>Mar. 31, 2021USD ($)day$ / shares</t>
        </is>
      </c>
      <c r="D1" s="2" t="inlineStr">
        <is>
          <t>May 31, 2018USD ($)day$ / shares</t>
        </is>
      </c>
      <c r="E1" s="2" t="inlineStr">
        <is>
          <t>Mar. 31, 2021USD ($)$ / sharesshares</t>
        </is>
      </c>
      <c r="F1" s="2" t="inlineStr">
        <is>
          <t>Dec. 31, 2021USD ($)day</t>
        </is>
      </c>
      <c r="G1" s="2" t="inlineStr">
        <is>
          <t>Dec. 31, 2020USD ($)</t>
        </is>
      </c>
      <c r="H1" s="2" t="inlineStr">
        <is>
          <t>Dec. 31, 2019USD ($)</t>
        </is>
      </c>
      <c r="I1" s="2" t="inlineStr">
        <is>
          <t>Apr. 30, 2021USD ($)</t>
        </is>
      </c>
      <c r="J1" s="2" t="inlineStr">
        <is>
          <t>Jan. 01, 2021USD ($)</t>
        </is>
      </c>
    </row>
    <row r="2">
      <c r="A2" s="3" t="inlineStr">
        <is>
          <t>Debt Instrument [Line Items]</t>
        </is>
      </c>
    </row>
    <row r="3">
      <c r="A3" s="4" t="inlineStr">
        <is>
          <t>Convertible senior notes converted to equity</t>
        </is>
      </c>
      <c r="F3" s="5" t="n">
        <v>477000</v>
      </c>
      <c r="G3" s="5" t="n">
        <v>0</v>
      </c>
      <c r="H3" s="5" t="n">
        <v>0</v>
      </c>
    </row>
    <row r="4">
      <c r="A4" s="4" t="inlineStr">
        <is>
          <t>Convertible senior notes, net</t>
        </is>
      </c>
      <c r="B4" s="5" t="n">
        <v>124376000</v>
      </c>
      <c r="F4" s="6" t="n">
        <v>218635000</v>
      </c>
      <c r="G4" s="6" t="n">
        <v>124376000</v>
      </c>
    </row>
    <row r="5">
      <c r="A5" s="4" t="inlineStr">
        <is>
          <t>Convertible Debt | Convertible Senior Notes due 2026</t>
        </is>
      </c>
    </row>
    <row r="6">
      <c r="A6" s="3" t="inlineStr">
        <is>
          <t>Debt Instrument [Line Items]</t>
        </is>
      </c>
    </row>
    <row r="7">
      <c r="A7" s="4" t="inlineStr">
        <is>
          <t>Aggregate principal amount</t>
        </is>
      </c>
      <c r="C7" s="5" t="n">
        <v>200000000</v>
      </c>
      <c r="E7" s="5" t="n">
        <v>200000000</v>
      </c>
      <c r="F7" s="6" t="n">
        <v>224500000</v>
      </c>
    </row>
    <row r="8">
      <c r="A8" s="4" t="inlineStr">
        <is>
          <t>Stated interest rate</t>
        </is>
      </c>
      <c r="C8" s="4" t="inlineStr">
        <is>
          <t>0.50%</t>
        </is>
      </c>
      <c r="E8" s="4" t="inlineStr">
        <is>
          <t>0.50%</t>
        </is>
      </c>
    </row>
    <row r="9">
      <c r="A9" s="4" t="inlineStr">
        <is>
          <t>Overallotment option</t>
        </is>
      </c>
      <c r="C9" s="5" t="n">
        <v>30000000</v>
      </c>
      <c r="E9" s="5" t="n">
        <v>30000000</v>
      </c>
    </row>
    <row r="10">
      <c r="A10" s="4" t="inlineStr">
        <is>
          <t>Overallotments period</t>
        </is>
      </c>
      <c r="C10" s="4" t="inlineStr">
        <is>
          <t>30 days</t>
        </is>
      </c>
    </row>
    <row r="11">
      <c r="A11" s="4" t="inlineStr">
        <is>
          <t>Overallotment option exercised</t>
        </is>
      </c>
      <c r="I11" s="5" t="n">
        <v>24500000</v>
      </c>
    </row>
    <row r="12">
      <c r="A12" s="4" t="inlineStr">
        <is>
          <t>Percent of conversion price triggering conversion feature</t>
        </is>
      </c>
      <c r="C12" s="4" t="inlineStr">
        <is>
          <t>130.00%</t>
        </is>
      </c>
    </row>
    <row r="13">
      <c r="A13" s="4" t="inlineStr">
        <is>
          <t>Convertible debt, threshold trading days | day</t>
        </is>
      </c>
      <c r="C13" s="6" t="n">
        <v>20</v>
      </c>
    </row>
    <row r="14">
      <c r="A14" s="4" t="inlineStr">
        <is>
          <t>Convertible debt, threshold consecutive trading days | day</t>
        </is>
      </c>
      <c r="C14" s="6" t="n">
        <v>30</v>
      </c>
    </row>
    <row r="15">
      <c r="A15" s="4" t="inlineStr">
        <is>
          <t>Redemption price percentage</t>
        </is>
      </c>
      <c r="C15" s="4" t="inlineStr">
        <is>
          <t>100.00%</t>
        </is>
      </c>
    </row>
    <row r="16">
      <c r="A16" s="4" t="inlineStr">
        <is>
          <t>Conversion ratio</t>
        </is>
      </c>
      <c r="C16" s="12" t="n">
        <v>0.0166272</v>
      </c>
    </row>
    <row r="17">
      <c r="A17" s="4" t="inlineStr">
        <is>
          <t>Convertible debt, conversion price (in dollars per share) | $ / shares</t>
        </is>
      </c>
      <c r="C17" s="8" t="n">
        <v>60.14</v>
      </c>
      <c r="E17" s="8" t="n">
        <v>60.14</v>
      </c>
    </row>
    <row r="18">
      <c r="A18" s="4" t="inlineStr">
        <is>
          <t>Carrying amount of debt</t>
        </is>
      </c>
      <c r="F18" s="6" t="n">
        <v>218600000</v>
      </c>
    </row>
    <row r="19">
      <c r="A19" s="4" t="inlineStr">
        <is>
          <t>Unamortized issuance costs</t>
        </is>
      </c>
      <c r="F19" s="5" t="n">
        <v>5900000</v>
      </c>
    </row>
    <row r="20">
      <c r="A20" s="4" t="inlineStr">
        <is>
          <t>Effective interest rate</t>
        </is>
      </c>
      <c r="F20" s="4" t="inlineStr">
        <is>
          <t>1.05%</t>
        </is>
      </c>
    </row>
    <row r="21">
      <c r="A21" s="4" t="inlineStr">
        <is>
          <t>Convertible senior notes, net</t>
        </is>
      </c>
      <c r="F21" s="5" t="n">
        <v>218635000</v>
      </c>
    </row>
    <row r="22">
      <c r="A22" s="4" t="inlineStr">
        <is>
          <t>Convertible Debt | Convertible Senior Notes due 2026 | Conversion option one</t>
        </is>
      </c>
    </row>
    <row r="23">
      <c r="A23" s="3" t="inlineStr">
        <is>
          <t>Debt Instrument [Line Items]</t>
        </is>
      </c>
    </row>
    <row r="24">
      <c r="A24" s="4" t="inlineStr">
        <is>
          <t>Percent of conversion price triggering conversion feature</t>
        </is>
      </c>
      <c r="C24" s="4" t="inlineStr">
        <is>
          <t>130.00%</t>
        </is>
      </c>
    </row>
    <row r="25">
      <c r="A25" s="4" t="inlineStr">
        <is>
          <t>Convertible debt, threshold trading days | day</t>
        </is>
      </c>
      <c r="C25" s="6" t="n">
        <v>20</v>
      </c>
    </row>
    <row r="26">
      <c r="A26" s="4" t="inlineStr">
        <is>
          <t>Convertible debt, threshold consecutive trading days | day</t>
        </is>
      </c>
      <c r="C26" s="6" t="n">
        <v>30</v>
      </c>
    </row>
    <row r="27">
      <c r="A27" s="4" t="inlineStr">
        <is>
          <t>Convertible Debt | Convertible Senior Notes due 2026 | Conversion option two</t>
        </is>
      </c>
    </row>
    <row r="28">
      <c r="A28" s="3" t="inlineStr">
        <is>
          <t>Debt Instrument [Line Items]</t>
        </is>
      </c>
    </row>
    <row r="29">
      <c r="A29" s="4" t="inlineStr">
        <is>
          <t>Percent of conversion price triggering conversion feature</t>
        </is>
      </c>
      <c r="C29" s="4" t="inlineStr">
        <is>
          <t>98.00%</t>
        </is>
      </c>
    </row>
    <row r="30">
      <c r="A30" s="4" t="inlineStr">
        <is>
          <t>Convertible debt, threshold trading days | day</t>
        </is>
      </c>
      <c r="C30" s="6" t="n">
        <v>5</v>
      </c>
    </row>
    <row r="31">
      <c r="A31" s="4" t="inlineStr">
        <is>
          <t>Convertible debt, threshold consecutive trading days | day</t>
        </is>
      </c>
      <c r="C31" s="6" t="n">
        <v>10</v>
      </c>
    </row>
    <row r="32">
      <c r="A32" s="4" t="inlineStr">
        <is>
          <t>Convertible Debt | Convertible Senior Notes due 2026 | Conversion option three</t>
        </is>
      </c>
    </row>
    <row r="33">
      <c r="A33" s="3" t="inlineStr">
        <is>
          <t>Debt Instrument [Line Items]</t>
        </is>
      </c>
    </row>
    <row r="34">
      <c r="A34" s="4" t="inlineStr">
        <is>
          <t>Redemption price percentage</t>
        </is>
      </c>
      <c r="C34" s="4" t="inlineStr">
        <is>
          <t>100.00%</t>
        </is>
      </c>
    </row>
    <row r="35">
      <c r="A35" s="4" t="inlineStr">
        <is>
          <t>Convertible Debt | Convertible Senior Notes due 2023</t>
        </is>
      </c>
    </row>
    <row r="36">
      <c r="A36" s="3" t="inlineStr">
        <is>
          <t>Debt Instrument [Line Items]</t>
        </is>
      </c>
    </row>
    <row r="37">
      <c r="A37" s="4" t="inlineStr">
        <is>
          <t>Aggregate principal amount</t>
        </is>
      </c>
      <c r="B37" s="6" t="n">
        <v>143750000</v>
      </c>
      <c r="D37" s="5" t="n">
        <v>143800000</v>
      </c>
      <c r="F37" s="5" t="n">
        <v>40804000</v>
      </c>
      <c r="G37" s="6" t="n">
        <v>143750000</v>
      </c>
    </row>
    <row r="38">
      <c r="A38" s="4" t="inlineStr">
        <is>
          <t>Stated interest rate</t>
        </is>
      </c>
      <c r="D38" s="4" t="inlineStr">
        <is>
          <t>1.50%</t>
        </is>
      </c>
    </row>
    <row r="39">
      <c r="A39" s="4" t="inlineStr">
        <is>
          <t>Conversion ratio</t>
        </is>
      </c>
      <c r="D39" s="12" t="n">
        <v>0.0310073</v>
      </c>
    </row>
    <row r="40">
      <c r="A40" s="4" t="inlineStr">
        <is>
          <t>Convertible debt, conversion price (in dollars per share) | $ / shares</t>
        </is>
      </c>
      <c r="D40" s="8" t="n">
        <v>32.25</v>
      </c>
    </row>
    <row r="41">
      <c r="A41" s="4" t="inlineStr">
        <is>
          <t>Effective interest rate</t>
        </is>
      </c>
      <c r="F41" s="4" t="inlineStr">
        <is>
          <t>2.19%</t>
        </is>
      </c>
    </row>
    <row r="42">
      <c r="A42" s="4" t="inlineStr">
        <is>
          <t>Proceeds from issuance of convertible senior notes, net of issuance costs</t>
        </is>
      </c>
      <c r="D42" s="5" t="n">
        <v>138900000</v>
      </c>
    </row>
    <row r="43">
      <c r="A43" s="4" t="inlineStr">
        <is>
          <t>Aggregate principal amount retired in conversion</t>
        </is>
      </c>
      <c r="E43" s="5" t="n">
        <v>102900000</v>
      </c>
    </row>
    <row r="44">
      <c r="A44" s="4" t="inlineStr">
        <is>
          <t>Convertible senior notes converted to equity</t>
        </is>
      </c>
      <c r="E44" s="5" t="n">
        <v>102900000</v>
      </c>
    </row>
    <row r="45">
      <c r="A45" s="4" t="inlineStr">
        <is>
          <t>Converted instrument, shares issued | shares</t>
        </is>
      </c>
      <c r="E45" s="6" t="n">
        <v>1277731</v>
      </c>
    </row>
    <row r="46">
      <c r="A46" s="4" t="inlineStr">
        <is>
          <t>Accrued interest</t>
        </is>
      </c>
      <c r="E46" s="5" t="n">
        <v>500000</v>
      </c>
    </row>
    <row r="47">
      <c r="A47" s="4" t="inlineStr">
        <is>
          <t>Inducement loss</t>
        </is>
      </c>
      <c r="E47" s="6" t="n">
        <v>2100000</v>
      </c>
    </row>
    <row r="48">
      <c r="A48" s="4" t="inlineStr">
        <is>
          <t>Loss on extinguishment of debt</t>
        </is>
      </c>
      <c r="E48" s="6" t="n">
        <v>1600000</v>
      </c>
    </row>
    <row r="49">
      <c r="A49" s="4" t="inlineStr">
        <is>
          <t>Write off of unamortized debt issuance cost</t>
        </is>
      </c>
      <c r="E49" s="5" t="n">
        <v>1600000</v>
      </c>
    </row>
    <row r="50">
      <c r="A50" s="4" t="inlineStr">
        <is>
          <t>Debt discount for conversion option</t>
        </is>
      </c>
      <c r="B50" s="5" t="n">
        <v>33350000</v>
      </c>
      <c r="F50" s="5" t="n">
        <v>33350000</v>
      </c>
      <c r="G50" s="6" t="n">
        <v>33350000</v>
      </c>
      <c r="J50" s="5" t="n">
        <v>33400000</v>
      </c>
    </row>
    <row r="51">
      <c r="A51" s="4" t="inlineStr">
        <is>
          <t>Debt discount effective interest rate</t>
        </is>
      </c>
      <c r="B51" s="4" t="inlineStr">
        <is>
          <t>7.60%</t>
        </is>
      </c>
    </row>
    <row r="52">
      <c r="A52" s="4" t="inlineStr">
        <is>
          <t>Debt issuance costs</t>
        </is>
      </c>
      <c r="B52" s="5" t="n">
        <v>4900000</v>
      </c>
      <c r="F52" s="6" t="n">
        <v>400000</v>
      </c>
      <c r="G52" s="6" t="n">
        <v>4900000</v>
      </c>
    </row>
    <row r="53">
      <c r="A53" s="4" t="inlineStr">
        <is>
          <t>Issuance costs</t>
        </is>
      </c>
      <c r="B53" s="6" t="n">
        <v>1136000</v>
      </c>
      <c r="G53" s="6" t="n">
        <v>1136000</v>
      </c>
      <c r="J53" s="5" t="n">
        <v>3800000</v>
      </c>
    </row>
    <row r="54">
      <c r="A54" s="4" t="inlineStr">
        <is>
          <t>Convertible senior notes, net</t>
        </is>
      </c>
      <c r="B54" s="5" t="n">
        <v>124376000</v>
      </c>
      <c r="F54" s="6" t="n">
        <v>40411000</v>
      </c>
      <c r="G54" s="5" t="n">
        <v>124376000</v>
      </c>
    </row>
    <row r="55">
      <c r="A55" s="4" t="inlineStr">
        <is>
          <t>Estimated fair value of the Notes</t>
        </is>
      </c>
      <c r="F55" s="5" t="n">
        <v>365100000</v>
      </c>
    </row>
    <row r="56">
      <c r="A56" s="4" t="inlineStr">
        <is>
          <t>Convertible Debt | Convertible Senior Notes due 2023 | Conversion option one</t>
        </is>
      </c>
    </row>
    <row r="57">
      <c r="A57" s="3" t="inlineStr">
        <is>
          <t>Debt Instrument [Line Items]</t>
        </is>
      </c>
    </row>
    <row r="58">
      <c r="A58" s="4" t="inlineStr">
        <is>
          <t>Percent of conversion price triggering conversion feature</t>
        </is>
      </c>
      <c r="D58" s="4" t="inlineStr">
        <is>
          <t>130.00%</t>
        </is>
      </c>
      <c r="F58" s="4" t="inlineStr">
        <is>
          <t>130.00%</t>
        </is>
      </c>
    </row>
    <row r="59">
      <c r="A59" s="4" t="inlineStr">
        <is>
          <t>Convertible debt, threshold trading days | day</t>
        </is>
      </c>
      <c r="D59" s="6" t="n">
        <v>20</v>
      </c>
      <c r="F59" s="6" t="n">
        <v>20</v>
      </c>
    </row>
    <row r="60">
      <c r="A60" s="4" t="inlineStr">
        <is>
          <t>Convertible debt, threshold consecutive trading days | day</t>
        </is>
      </c>
      <c r="D60" s="6" t="n">
        <v>30</v>
      </c>
      <c r="F60" s="6" t="n">
        <v>30</v>
      </c>
    </row>
    <row r="61">
      <c r="A61" s="4" t="inlineStr">
        <is>
          <t>Convertible Debt | Convertible Senior Notes due 2023 | Conversion option two</t>
        </is>
      </c>
    </row>
    <row r="62">
      <c r="A62" s="3" t="inlineStr">
        <is>
          <t>Debt Instrument [Line Items]</t>
        </is>
      </c>
    </row>
    <row r="63">
      <c r="A63" s="4" t="inlineStr">
        <is>
          <t>Percent of conversion price triggering conversion feature</t>
        </is>
      </c>
      <c r="D63" s="4" t="inlineStr">
        <is>
          <t>98.00%</t>
        </is>
      </c>
    </row>
    <row r="64">
      <c r="A64" s="4" t="inlineStr">
        <is>
          <t>Convertible debt, threshold trading days | day</t>
        </is>
      </c>
      <c r="D64" s="6" t="n">
        <v>5</v>
      </c>
    </row>
    <row r="65">
      <c r="A65" s="4" t="inlineStr">
        <is>
          <t>Convertible debt, threshold consecutive trading days | day</t>
        </is>
      </c>
      <c r="D65" s="6" t="n">
        <v>10</v>
      </c>
    </row>
    <row r="66">
      <c r="A66" s="4" t="inlineStr">
        <is>
          <t>Convertible Debt | Convertible Senior Notes due 2023 | Conversion option three</t>
        </is>
      </c>
    </row>
    <row r="67">
      <c r="A67" s="3" t="inlineStr">
        <is>
          <t>Debt Instrument [Line Items]</t>
        </is>
      </c>
    </row>
    <row r="68">
      <c r="A68" s="4" t="inlineStr">
        <is>
          <t>Redemption price percentage</t>
        </is>
      </c>
      <c r="D68" s="4" t="inlineStr">
        <is>
          <t>100.00%</t>
        </is>
      </c>
    </row>
    <row r="69">
      <c r="A69" s="4" t="inlineStr">
        <is>
          <t>Convertible Debt | Convertible Senior Notes At 1.50%, Option Portion</t>
        </is>
      </c>
    </row>
    <row r="70">
      <c r="A70" s="3" t="inlineStr">
        <is>
          <t>Debt Instrument [Line Items]</t>
        </is>
      </c>
    </row>
    <row r="71">
      <c r="A71" s="4" t="inlineStr">
        <is>
          <t>Aggregate principal amount</t>
        </is>
      </c>
      <c r="D71" s="5" t="n">
        <v>18800000</v>
      </c>
    </row>
    <row r="72">
      <c r="A72" s="4" t="inlineStr">
        <is>
          <t>Convertible Debt | Convertible Senior Notes, Inducement Portion, due 2023 At 1.50%</t>
        </is>
      </c>
    </row>
    <row r="73">
      <c r="A73" s="3" t="inlineStr">
        <is>
          <t>Debt Instrument [Line Items]</t>
        </is>
      </c>
    </row>
    <row r="74">
      <c r="A74" s="4" t="inlineStr">
        <is>
          <t>Shares issued (in shares) | shares</t>
        </is>
      </c>
      <c r="E74" s="6" t="n">
        <v>4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8495</v>
      </c>
      <c r="C4" s="5" t="n">
        <v>-9656</v>
      </c>
      <c r="D4" s="5" t="n">
        <v>-17980</v>
      </c>
    </row>
    <row r="5">
      <c r="A5" s="3" t="inlineStr">
        <is>
          <t>Other comprehensive loss, net:</t>
        </is>
      </c>
    </row>
    <row r="6">
      <c r="A6" s="4" t="inlineStr">
        <is>
          <t>Change in unrealized (loss) gain on investments, net of tax</t>
        </is>
      </c>
      <c r="B6" s="6" t="n">
        <v>-943</v>
      </c>
      <c r="C6" s="6" t="n">
        <v>294</v>
      </c>
      <c r="D6" s="6" t="n">
        <v>622</v>
      </c>
    </row>
    <row r="7">
      <c r="A7" s="4" t="inlineStr">
        <is>
          <t>Comprehensive loss</t>
        </is>
      </c>
      <c r="B7" s="5" t="n">
        <v>-9438</v>
      </c>
      <c r="C7" s="5" t="n">
        <v>-9362</v>
      </c>
      <c r="D7" s="5" t="n">
        <v>-173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otes and Related Interest Expense (Details) - USD ($)</t>
        </is>
      </c>
      <c r="B1" s="2" t="inlineStr">
        <is>
          <t>Dec. 31, 2021</t>
        </is>
      </c>
      <c r="C1" s="2" t="inlineStr">
        <is>
          <t>Mar. 31, 2021</t>
        </is>
      </c>
      <c r="D1" s="2" t="inlineStr">
        <is>
          <t>Jan. 01, 2021</t>
        </is>
      </c>
      <c r="E1" s="2" t="inlineStr">
        <is>
          <t>Dec. 31, 2020</t>
        </is>
      </c>
      <c r="F1" s="2" t="inlineStr">
        <is>
          <t>May 31, 2018</t>
        </is>
      </c>
    </row>
    <row r="2">
      <c r="A2" s="3" t="inlineStr">
        <is>
          <t>Liability:</t>
        </is>
      </c>
    </row>
    <row r="3">
      <c r="A3" s="4" t="inlineStr">
        <is>
          <t>Convertible senior notes, net</t>
        </is>
      </c>
      <c r="B3" s="5" t="n">
        <v>218635000</v>
      </c>
      <c r="E3" s="5" t="n">
        <v>124376000</v>
      </c>
    </row>
    <row r="4">
      <c r="A4" s="4" t="inlineStr">
        <is>
          <t>Convertible Debt | Convertible Senior Notes due 2026</t>
        </is>
      </c>
    </row>
    <row r="5">
      <c r="A5" s="3" t="inlineStr">
        <is>
          <t>Liability:</t>
        </is>
      </c>
    </row>
    <row r="6">
      <c r="A6" s="4" t="inlineStr">
        <is>
          <t>Principal</t>
        </is>
      </c>
      <c r="B6" s="6" t="n">
        <v>224500000</v>
      </c>
      <c r="C6" s="5" t="n">
        <v>200000000</v>
      </c>
    </row>
    <row r="7">
      <c r="A7" s="4" t="inlineStr">
        <is>
          <t>Unamortized issuance costs</t>
        </is>
      </c>
      <c r="B7" s="6" t="n">
        <v>-5865000</v>
      </c>
    </row>
    <row r="8">
      <c r="A8" s="4" t="inlineStr">
        <is>
          <t>Convertible senior notes, net</t>
        </is>
      </c>
      <c r="B8" s="6" t="n">
        <v>218635000</v>
      </c>
    </row>
    <row r="9">
      <c r="A9" s="4" t="inlineStr">
        <is>
          <t>Convertible Debt | Convertible Senior Notes due 2023</t>
        </is>
      </c>
    </row>
    <row r="10">
      <c r="A10" s="3" t="inlineStr">
        <is>
          <t>Liability:</t>
        </is>
      </c>
    </row>
    <row r="11">
      <c r="A11" s="4" t="inlineStr">
        <is>
          <t>Principal</t>
        </is>
      </c>
      <c r="B11" s="6" t="n">
        <v>40804000</v>
      </c>
      <c r="E11" s="6" t="n">
        <v>143750000</v>
      </c>
      <c r="F11" s="5" t="n">
        <v>143800000</v>
      </c>
    </row>
    <row r="12">
      <c r="A12" s="4" t="inlineStr">
        <is>
          <t>Unamortized debt discount</t>
        </is>
      </c>
      <c r="B12" s="6" t="n">
        <v>0</v>
      </c>
      <c r="E12" s="6" t="n">
        <v>-17411000</v>
      </c>
    </row>
    <row r="13">
      <c r="A13" s="4" t="inlineStr">
        <is>
          <t>Unamortized issuance costs</t>
        </is>
      </c>
      <c r="B13" s="6" t="n">
        <v>-393000</v>
      </c>
      <c r="E13" s="6" t="n">
        <v>-1963000</v>
      </c>
    </row>
    <row r="14">
      <c r="A14" s="4" t="inlineStr">
        <is>
          <t>Convertible senior notes, net</t>
        </is>
      </c>
      <c r="B14" s="6" t="n">
        <v>40411000</v>
      </c>
      <c r="E14" s="6" t="n">
        <v>124376000</v>
      </c>
    </row>
    <row r="15">
      <c r="A15" s="3" t="inlineStr">
        <is>
          <t>Stockholders’ equity:</t>
        </is>
      </c>
    </row>
    <row r="16">
      <c r="A16" s="4" t="inlineStr">
        <is>
          <t>Debt discount for conversion option</t>
        </is>
      </c>
      <c r="B16" s="5" t="n">
        <v>33350000</v>
      </c>
      <c r="D16" s="5" t="n">
        <v>33400000</v>
      </c>
      <c r="E16" s="6" t="n">
        <v>33350000</v>
      </c>
    </row>
    <row r="17">
      <c r="A17" s="4" t="inlineStr">
        <is>
          <t>Issuance costs</t>
        </is>
      </c>
      <c r="D17" s="5" t="n">
        <v>-3800000</v>
      </c>
      <c r="E17" s="6" t="n">
        <v>-1136000</v>
      </c>
    </row>
    <row r="18">
      <c r="A18" s="4" t="inlineStr">
        <is>
          <t>Net carrying amount</t>
        </is>
      </c>
      <c r="E18" s="5" t="n">
        <v>3221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Related to the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t>
        </is>
      </c>
      <c r="B4" s="5" t="n">
        <v>3198</v>
      </c>
      <c r="C4" s="5" t="n">
        <v>9354</v>
      </c>
      <c r="D4" s="5" t="n">
        <v>8789</v>
      </c>
    </row>
    <row r="5">
      <c r="A5" s="4" t="inlineStr">
        <is>
          <t>Convertible Debt | Convertible Senior Notes due 2026</t>
        </is>
      </c>
    </row>
    <row r="6">
      <c r="A6" s="3" t="inlineStr">
        <is>
          <t>Debt Instrument [Line Items]</t>
        </is>
      </c>
    </row>
    <row r="7">
      <c r="A7" s="4" t="inlineStr">
        <is>
          <t>Contractual interest expense</t>
        </is>
      </c>
      <c r="B7" s="6" t="n">
        <v>899</v>
      </c>
    </row>
    <row r="8">
      <c r="A8" s="4" t="inlineStr">
        <is>
          <t>Amortization of issuance costs</t>
        </is>
      </c>
      <c r="B8" s="6" t="n">
        <v>974</v>
      </c>
    </row>
    <row r="9">
      <c r="A9" s="4" t="inlineStr">
        <is>
          <t>Total interest expense</t>
        </is>
      </c>
      <c r="B9" s="6" t="n">
        <v>1873</v>
      </c>
    </row>
    <row r="10">
      <c r="A10" s="4" t="inlineStr">
        <is>
          <t>Convertible Debt | Convertible Senior Notes due 2023</t>
        </is>
      </c>
    </row>
    <row r="11">
      <c r="A11" s="3" t="inlineStr">
        <is>
          <t>Debt Instrument [Line Items]</t>
        </is>
      </c>
    </row>
    <row r="12">
      <c r="A12" s="4" t="inlineStr">
        <is>
          <t>Contractual interest expense</t>
        </is>
      </c>
      <c r="B12" s="6" t="n">
        <v>923</v>
      </c>
      <c r="C12" s="6" t="n">
        <v>2156</v>
      </c>
    </row>
    <row r="13">
      <c r="A13" s="4" t="inlineStr">
        <is>
          <t>Amortization of debt discount</t>
        </is>
      </c>
      <c r="B13" s="6" t="n">
        <v>0</v>
      </c>
      <c r="C13" s="6" t="n">
        <v>6469</v>
      </c>
    </row>
    <row r="14">
      <c r="A14" s="4" t="inlineStr">
        <is>
          <t>Amortization of issuance costs</t>
        </is>
      </c>
      <c r="B14" s="6" t="n">
        <v>402</v>
      </c>
      <c r="C14" s="6" t="n">
        <v>729</v>
      </c>
    </row>
    <row r="15">
      <c r="A15" s="4" t="inlineStr">
        <is>
          <t>Total interest expense</t>
        </is>
      </c>
      <c r="B15" s="5" t="n">
        <v>1325</v>
      </c>
      <c r="C15" s="5" t="n">
        <v>93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Senior Notes - Capped Calls (Details) - USD ($) $ / shares in Units, $ in Thousands, shares in Millions</t>
        </is>
      </c>
      <c r="B1" s="2" t="inlineStr">
        <is>
          <t>1 Months Ended</t>
        </is>
      </c>
      <c r="C1" s="2" t="inlineStr">
        <is>
          <t>12 Months Ended</t>
        </is>
      </c>
    </row>
    <row r="2">
      <c r="B2" s="2" t="inlineStr">
        <is>
          <t>May 31, 2018</t>
        </is>
      </c>
      <c r="C2" s="2" t="inlineStr">
        <is>
          <t>Dec. 31, 2021</t>
        </is>
      </c>
      <c r="D2" s="2" t="inlineStr">
        <is>
          <t>Dec. 31, 2020</t>
        </is>
      </c>
      <c r="E2" s="2" t="inlineStr">
        <is>
          <t>Dec. 31, 2019</t>
        </is>
      </c>
      <c r="F2" s="2" t="inlineStr">
        <is>
          <t>Apr. 05, 2021</t>
        </is>
      </c>
    </row>
    <row r="3">
      <c r="A3" s="3" t="inlineStr">
        <is>
          <t>Debt Instrument [Line Items]</t>
        </is>
      </c>
    </row>
    <row r="4">
      <c r="A4" s="4" t="inlineStr">
        <is>
          <t>Capped Calls, initial strike price (in dollars per share)</t>
        </is>
      </c>
      <c r="B4" s="8" t="n">
        <v>32.25</v>
      </c>
      <c r="C4" s="8" t="n">
        <v>60.14</v>
      </c>
    </row>
    <row r="5">
      <c r="A5" s="4" t="inlineStr">
        <is>
          <t>Capped Calls, initial cap price (in dollars per share)</t>
        </is>
      </c>
      <c r="B5" s="8" t="n">
        <v>38.94</v>
      </c>
      <c r="C5" s="8" t="n">
        <v>77.95999999999999</v>
      </c>
    </row>
    <row r="6">
      <c r="A6" s="4" t="inlineStr">
        <is>
          <t>Additional privately negotiated capped calls</t>
        </is>
      </c>
      <c r="F6" s="5" t="n">
        <v>1900</v>
      </c>
    </row>
    <row r="7">
      <c r="A7" s="4" t="inlineStr">
        <is>
          <t>Capped Calls, number of shares covered</t>
        </is>
      </c>
      <c r="B7" s="13" t="n">
        <v>4.5</v>
      </c>
    </row>
    <row r="8">
      <c r="A8" s="4" t="inlineStr">
        <is>
          <t>Capped call cost</t>
        </is>
      </c>
      <c r="B8" s="5" t="n">
        <v>8900</v>
      </c>
      <c r="C8" s="5" t="n">
        <v>17354</v>
      </c>
      <c r="D8" s="5" t="n">
        <v>0</v>
      </c>
      <c r="E8" s="5" t="n">
        <v>0</v>
      </c>
    </row>
    <row r="9">
      <c r="A9" s="4" t="inlineStr">
        <is>
          <t>Convertible Senior Notes Due 2026 At 0.50%, Option Portion | Convertible Debt</t>
        </is>
      </c>
    </row>
    <row r="10">
      <c r="A10" s="3" t="inlineStr">
        <is>
          <t>Debt Instrument [Line Items]</t>
        </is>
      </c>
    </row>
    <row r="11">
      <c r="A11" s="4" t="inlineStr">
        <is>
          <t>Debt discount for conversion option</t>
        </is>
      </c>
      <c r="C11" s="5" t="n">
        <v>17400</v>
      </c>
    </row>
    <row r="12">
      <c r="A12" s="4" t="inlineStr">
        <is>
          <t>Overallotment option exercised</t>
        </is>
      </c>
      <c r="F12" s="5" t="n">
        <v>245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Senior Notes - Net Impact To The Company’s Stockholders' Equity (Details) - USD ($) shares in Thousands, $ in Thousands</t>
        </is>
      </c>
      <c r="B1" s="2" t="inlineStr">
        <is>
          <t>1 Months Ended</t>
        </is>
      </c>
      <c r="C1" s="2" t="inlineStr">
        <is>
          <t>3 Months Ended</t>
        </is>
      </c>
      <c r="D1" s="2" t="inlineStr">
        <is>
          <t>12 Months Ended</t>
        </is>
      </c>
    </row>
    <row r="2">
      <c r="B2" s="2" t="inlineStr">
        <is>
          <t>May 31, 2018</t>
        </is>
      </c>
      <c r="C2" s="2" t="inlineStr">
        <is>
          <t>Mar. 31, 2021</t>
        </is>
      </c>
      <c r="D2" s="2" t="inlineStr">
        <is>
          <t>Dec. 31, 2021</t>
        </is>
      </c>
      <c r="E2" s="2" t="inlineStr">
        <is>
          <t>Dec. 31, 2020</t>
        </is>
      </c>
      <c r="F2" s="2" t="inlineStr">
        <is>
          <t>Dec. 31, 2019</t>
        </is>
      </c>
      <c r="G2" s="2" t="inlineStr">
        <is>
          <t>Jan. 01, 2021</t>
        </is>
      </c>
    </row>
    <row r="3">
      <c r="A3" s="3" t="inlineStr">
        <is>
          <t>Debt Instrument [Line Items]</t>
        </is>
      </c>
    </row>
    <row r="4">
      <c r="A4" s="4" t="inlineStr">
        <is>
          <t>Payment for purchase of capped calls</t>
        </is>
      </c>
      <c r="B4" s="5" t="n">
        <v>-8900</v>
      </c>
      <c r="D4" s="5" t="n">
        <v>-17354</v>
      </c>
      <c r="E4" s="5" t="n">
        <v>0</v>
      </c>
      <c r="F4" s="5" t="n">
        <v>0</v>
      </c>
    </row>
    <row r="5">
      <c r="A5" s="4" t="inlineStr">
        <is>
          <t>Convertible senior notes</t>
        </is>
      </c>
    </row>
    <row r="6">
      <c r="A6" s="3" t="inlineStr">
        <is>
          <t>Debt Instrument [Line Items]</t>
        </is>
      </c>
    </row>
    <row r="7">
      <c r="A7" s="4" t="inlineStr">
        <is>
          <t>Antidilutive securities excluded from computation of earnings per share, amount</t>
        </is>
      </c>
      <c r="C7" s="6" t="n">
        <v>5000</v>
      </c>
      <c r="D7" s="6" t="n">
        <v>4998</v>
      </c>
      <c r="E7" s="6" t="n">
        <v>0</v>
      </c>
      <c r="F7" s="6" t="n">
        <v>0</v>
      </c>
    </row>
    <row r="8">
      <c r="A8" s="4" t="inlineStr">
        <is>
          <t>Convertible Senior Notes due 2023 | Convertible Debt</t>
        </is>
      </c>
    </row>
    <row r="9">
      <c r="A9" s="3" t="inlineStr">
        <is>
          <t>Debt Instrument [Line Items]</t>
        </is>
      </c>
    </row>
    <row r="10">
      <c r="A10" s="4" t="inlineStr">
        <is>
          <t>Conversion option</t>
        </is>
      </c>
      <c r="D10" s="5" t="n">
        <v>33350</v>
      </c>
      <c r="E10" s="5" t="n">
        <v>33350</v>
      </c>
      <c r="G10" s="5" t="n">
        <v>33400</v>
      </c>
    </row>
    <row r="11">
      <c r="A11" s="4" t="inlineStr">
        <is>
          <t>Payment for purchase of capped calls</t>
        </is>
      </c>
      <c r="D11" s="6" t="n">
        <v>-8907</v>
      </c>
    </row>
    <row r="12">
      <c r="A12" s="4" t="inlineStr">
        <is>
          <t>Issuance costs</t>
        </is>
      </c>
      <c r="D12" s="6" t="n">
        <v>-1136</v>
      </c>
    </row>
    <row r="13">
      <c r="A13" s="4" t="inlineStr">
        <is>
          <t>Total</t>
        </is>
      </c>
      <c r="D13" s="5" t="n">
        <v>23307</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Dec. 31, 2021USD ($)</t>
        </is>
      </c>
    </row>
    <row r="2">
      <c r="A2" s="4" t="inlineStr">
        <is>
          <t>Inventories</t>
        </is>
      </c>
    </row>
    <row r="3">
      <c r="A3" s="3" t="inlineStr">
        <is>
          <t>Unrecorded Unconditional Purchase Obligation [Line Items]</t>
        </is>
      </c>
    </row>
    <row r="4">
      <c r="A4" s="4" t="inlineStr">
        <is>
          <t>Purchase obligation</t>
        </is>
      </c>
      <c r="B4" s="9" t="n">
        <v>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0" customWidth="1" min="2" max="2"/>
    <col width="20" customWidth="1" min="3" max="3"/>
    <col width="41" customWidth="1" min="4" max="4"/>
    <col width="30" customWidth="1" min="5" max="5"/>
  </cols>
  <sheetData>
    <row r="1">
      <c r="A1" s="1" t="inlineStr">
        <is>
          <t>Common Stock and Share-based Compensation - Narrative (Details)</t>
        </is>
      </c>
      <c r="B1" s="2" t="inlineStr">
        <is>
          <t>3 Months Ended</t>
        </is>
      </c>
      <c r="D1" s="2" t="inlineStr">
        <is>
          <t>12 Months Ended</t>
        </is>
      </c>
    </row>
    <row r="2">
      <c r="B2" s="2" t="inlineStr">
        <is>
          <t>Sep. 30, 2021shares</t>
        </is>
      </c>
      <c r="C2" s="2" t="inlineStr">
        <is>
          <t>Jun. 30, 2020shares</t>
        </is>
      </c>
      <c r="D2" s="2" t="inlineStr">
        <is>
          <t>Dec. 31, 2021USD ($)plan$ / sharesshares</t>
        </is>
      </c>
      <c r="E2" s="2" t="inlineStr">
        <is>
          <t>Dec. 31, 2020$ / sharesshares</t>
        </is>
      </c>
    </row>
    <row r="3">
      <c r="A3" s="3" t="inlineStr">
        <is>
          <t>Share-based Compensation Arrangement by Share-based Payment Award [Line Items]</t>
        </is>
      </c>
    </row>
    <row r="4">
      <c r="A4" s="4" t="inlineStr">
        <is>
          <t>Common stock shares authorized (in shares)</t>
        </is>
      </c>
      <c r="D4" s="6" t="n">
        <v>100000000</v>
      </c>
      <c r="E4" s="6" t="n">
        <v>100000000</v>
      </c>
    </row>
    <row r="5">
      <c r="A5" s="4" t="inlineStr">
        <is>
          <t>Common stock par value (in dollars per share) | $ / shares</t>
        </is>
      </c>
      <c r="D5" s="7" t="n">
        <v>0.0003</v>
      </c>
      <c r="E5" s="7" t="n">
        <v>0.0003</v>
      </c>
    </row>
    <row r="6">
      <c r="A6" s="4" t="inlineStr">
        <is>
          <t>Common stock (in shares)</t>
        </is>
      </c>
      <c r="D6" s="6" t="n">
        <v>1205378</v>
      </c>
    </row>
    <row r="7">
      <c r="A7" s="4" t="inlineStr">
        <is>
          <t>Number of equity incentive plans | plan</t>
        </is>
      </c>
      <c r="D7" s="6" t="n">
        <v>6</v>
      </c>
    </row>
    <row r="8">
      <c r="A8" s="4" t="inlineStr">
        <is>
          <t>Stock options</t>
        </is>
      </c>
    </row>
    <row r="9">
      <c r="A9" s="3" t="inlineStr">
        <is>
          <t>Share-based Compensation Arrangement by Share-based Payment Award [Line Items]</t>
        </is>
      </c>
    </row>
    <row r="10">
      <c r="A10" s="4" t="inlineStr">
        <is>
          <t>Unrecognized compensation cost | $</t>
        </is>
      </c>
      <c r="D10" s="5" t="n">
        <v>0</v>
      </c>
    </row>
    <row r="11">
      <c r="A11" s="4" t="inlineStr">
        <is>
          <t>ESPP</t>
        </is>
      </c>
    </row>
    <row r="12">
      <c r="A12" s="3" t="inlineStr">
        <is>
          <t>Share-based Compensation Arrangement by Share-based Payment Award [Line Items]</t>
        </is>
      </c>
    </row>
    <row r="13">
      <c r="A13" s="4" t="inlineStr">
        <is>
          <t>ESPP payroll deductions, percent (up to)</t>
        </is>
      </c>
      <c r="D13" s="4" t="inlineStr">
        <is>
          <t>15.00%</t>
        </is>
      </c>
    </row>
    <row r="14">
      <c r="A14" s="4" t="inlineStr">
        <is>
          <t>Offering period</t>
        </is>
      </c>
      <c r="D14" s="4" t="inlineStr">
        <is>
          <t>6 months</t>
        </is>
      </c>
    </row>
    <row r="15">
      <c r="A15" s="4" t="inlineStr">
        <is>
          <t>ESPP-Discount of market price</t>
        </is>
      </c>
      <c r="D15" s="4" t="inlineStr">
        <is>
          <t>85.00%</t>
        </is>
      </c>
    </row>
    <row r="16">
      <c r="A16" s="4" t="inlineStr">
        <is>
          <t>Common stock issued under employee stock purchase plan (in shares)</t>
        </is>
      </c>
      <c r="D16" s="6" t="n">
        <v>149617</v>
      </c>
      <c r="E16" s="6" t="n">
        <v>240593</v>
      </c>
    </row>
    <row r="17">
      <c r="A17" s="4" t="inlineStr">
        <is>
          <t>Common stock, average purchase price | $ / shares</t>
        </is>
      </c>
      <c r="D17" s="8" t="n">
        <v>27.74</v>
      </c>
      <c r="E17" s="8" t="n">
        <v>15.54</v>
      </c>
    </row>
    <row r="18">
      <c r="A18" s="4" t="inlineStr">
        <is>
          <t>Available for future issuance (in shares)</t>
        </is>
      </c>
      <c r="D18" s="6" t="n">
        <v>1126334</v>
      </c>
    </row>
    <row r="19">
      <c r="A19" s="4" t="inlineStr">
        <is>
          <t>RSUs and PSUs</t>
        </is>
      </c>
    </row>
    <row r="20">
      <c r="A20" s="3" t="inlineStr">
        <is>
          <t>Share-based Compensation Arrangement by Share-based Payment Award [Line Items]</t>
        </is>
      </c>
    </row>
    <row r="21">
      <c r="A21" s="4" t="inlineStr">
        <is>
          <t>Unrecognized compensation cost | $</t>
        </is>
      </c>
      <c r="D21" s="5" t="n">
        <v>52800000</v>
      </c>
    </row>
    <row r="22">
      <c r="A22" s="4" t="inlineStr">
        <is>
          <t>Weighted average period (in years)</t>
        </is>
      </c>
      <c r="D22" s="4" t="inlineStr">
        <is>
          <t>1 year 8 months 4 days</t>
        </is>
      </c>
    </row>
    <row r="23">
      <c r="A23" s="4" t="inlineStr">
        <is>
          <t>Granted (in shares)</t>
        </is>
      </c>
      <c r="D23" s="6" t="n">
        <v>1240709</v>
      </c>
    </row>
    <row r="24">
      <c r="A24" s="4" t="inlineStr">
        <is>
          <t>PSUs | 2012 Equity Incentive Plan</t>
        </is>
      </c>
    </row>
    <row r="25">
      <c r="A25" s="3" t="inlineStr">
        <is>
          <t>Share-based Compensation Arrangement by Share-based Payment Award [Line Items]</t>
        </is>
      </c>
    </row>
    <row r="26">
      <c r="A26" s="4" t="inlineStr">
        <is>
          <t>Granted (in shares)</t>
        </is>
      </c>
      <c r="B26" s="6" t="n">
        <v>144523</v>
      </c>
      <c r="C26" s="6" t="n">
        <v>145877</v>
      </c>
    </row>
    <row r="27">
      <c r="A27" s="4" t="inlineStr">
        <is>
          <t>Vesting period</t>
        </is>
      </c>
      <c r="D27" s="4" t="inlineStr">
        <is>
          <t>3 years</t>
        </is>
      </c>
    </row>
    <row r="28">
      <c r="A28" s="4" t="inlineStr">
        <is>
          <t>PSUs | 2012 Equity Incentive Plan | Minimum</t>
        </is>
      </c>
    </row>
    <row r="29">
      <c r="A29" s="3" t="inlineStr">
        <is>
          <t>Share-based Compensation Arrangement by Share-based Payment Award [Line Items]</t>
        </is>
      </c>
    </row>
    <row r="30">
      <c r="A30" s="4" t="inlineStr">
        <is>
          <t>Target amount range</t>
        </is>
      </c>
      <c r="D30" s="4" t="inlineStr">
        <is>
          <t>0.00%</t>
        </is>
      </c>
    </row>
    <row r="31">
      <c r="A31" s="4" t="inlineStr">
        <is>
          <t>PSUs | 2012 Equity Incentive Plan | Maximum</t>
        </is>
      </c>
    </row>
    <row r="32">
      <c r="A32" s="3" t="inlineStr">
        <is>
          <t>Share-based Compensation Arrangement by Share-based Payment Award [Line Items]</t>
        </is>
      </c>
    </row>
    <row r="33">
      <c r="A33" s="4" t="inlineStr">
        <is>
          <t>Target amount range</t>
        </is>
      </c>
      <c r="D33" s="4" t="inlineStr">
        <is>
          <t>20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on Stock and Share-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299031</v>
      </c>
    </row>
    <row r="5">
      <c r="A5" s="4" t="inlineStr">
        <is>
          <t>Options exercised (in shares)</t>
        </is>
      </c>
      <c r="B5" s="6" t="n">
        <v>-194852</v>
      </c>
    </row>
    <row r="6">
      <c r="A6" s="4" t="inlineStr">
        <is>
          <t>Options canceled (in shares)</t>
        </is>
      </c>
      <c r="B6" s="6" t="n">
        <v>-9431</v>
      </c>
    </row>
    <row r="7">
      <c r="A7" s="4" t="inlineStr">
        <is>
          <t>Ending balance (in shares)</t>
        </is>
      </c>
      <c r="B7" s="6" t="n">
        <v>94748</v>
      </c>
      <c r="C7" s="6" t="n">
        <v>299031</v>
      </c>
    </row>
    <row r="8">
      <c r="A8" s="4" t="inlineStr">
        <is>
          <t>Options vested and exercisable (in shares)</t>
        </is>
      </c>
      <c r="B8" s="6" t="n">
        <v>94748</v>
      </c>
    </row>
    <row r="9">
      <c r="A9" s="4" t="inlineStr">
        <is>
          <t>Options vested and expected to vest (in shares)</t>
        </is>
      </c>
      <c r="B9" s="6" t="n">
        <v>94748</v>
      </c>
    </row>
    <row r="10">
      <c r="A10" s="3" t="inlineStr">
        <is>
          <t>Weighted average exercise price</t>
        </is>
      </c>
    </row>
    <row r="11">
      <c r="A11" s="4" t="inlineStr">
        <is>
          <t>Beginning balance (in dollars per share)</t>
        </is>
      </c>
      <c r="B11" s="8" t="n">
        <v>15.58</v>
      </c>
    </row>
    <row r="12">
      <c r="A12" s="4" t="inlineStr">
        <is>
          <t>Options exercises (in dollars per share)</t>
        </is>
      </c>
      <c r="B12" s="10" t="n">
        <v>16.43</v>
      </c>
    </row>
    <row r="13">
      <c r="A13" s="4" t="inlineStr">
        <is>
          <t>Options canceled (in dollars per share)</t>
        </is>
      </c>
      <c r="B13" s="10" t="n">
        <v>16.77</v>
      </c>
    </row>
    <row r="14">
      <c r="A14" s="4" t="inlineStr">
        <is>
          <t>Ending balance (in dollars per share)</t>
        </is>
      </c>
      <c r="B14" s="10" t="n">
        <v>13.69</v>
      </c>
      <c r="C14" s="8" t="n">
        <v>15.58</v>
      </c>
    </row>
    <row r="15">
      <c r="A15" s="4" t="inlineStr">
        <is>
          <t>Options vested and expected to vest (in dollars per share)</t>
        </is>
      </c>
      <c r="B15" s="10" t="n">
        <v>13.69</v>
      </c>
    </row>
    <row r="16">
      <c r="A16" s="4" t="inlineStr">
        <is>
          <t>Options vested and exercisable (in dollars per share)</t>
        </is>
      </c>
      <c r="B16" s="8" t="n">
        <v>13.69</v>
      </c>
    </row>
    <row r="17">
      <c r="A17" s="3" t="inlineStr">
        <is>
          <t>Options, Vested and Expected to Vest</t>
        </is>
      </c>
    </row>
    <row r="18">
      <c r="A18" s="4" t="inlineStr">
        <is>
          <t>Weighted average remaining contractual term, Outstanding</t>
        </is>
      </c>
      <c r="B18" s="4" t="inlineStr">
        <is>
          <t>2 years 3 months 3 days</t>
        </is>
      </c>
      <c r="C18" s="4" t="inlineStr">
        <is>
          <t>2 years 8 months 4 days</t>
        </is>
      </c>
    </row>
    <row r="19">
      <c r="A19" s="4" t="inlineStr">
        <is>
          <t>Weighted average remaining contractual term, Vested and expected to vest</t>
        </is>
      </c>
      <c r="B19" s="4" t="inlineStr">
        <is>
          <t>2 years 3 months 3 days</t>
        </is>
      </c>
    </row>
    <row r="20">
      <c r="A20" s="4" t="inlineStr">
        <is>
          <t>Weighted average remaining contractual term, Vested and exercisable</t>
        </is>
      </c>
      <c r="B20" s="4" t="inlineStr">
        <is>
          <t>2 years 3 months 3 days</t>
        </is>
      </c>
    </row>
    <row r="21">
      <c r="A21" s="4" t="inlineStr">
        <is>
          <t>Aggregate intrinsic value, Outstanding</t>
        </is>
      </c>
      <c r="B21" s="5" t="n">
        <v>4846</v>
      </c>
      <c r="C21" s="5" t="n">
        <v>7761</v>
      </c>
    </row>
    <row r="22">
      <c r="A22" s="4" t="inlineStr">
        <is>
          <t>Aggregate intrinsic value, Vested and expected to vest</t>
        </is>
      </c>
      <c r="B22" s="6" t="n">
        <v>4846</v>
      </c>
    </row>
    <row r="23">
      <c r="A23" s="4" t="inlineStr">
        <is>
          <t>Aggregate intrinsic value, Vested and exercisable</t>
        </is>
      </c>
      <c r="B23" s="5" t="n">
        <v>48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Employee Options Vested and Exercis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 during period</t>
        </is>
      </c>
      <c r="B4" s="5" t="n">
        <v>5818</v>
      </c>
      <c r="C4" s="5" t="n">
        <v>5026</v>
      </c>
      <c r="D4" s="5" t="n">
        <v>3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ESPP Valuation Assumptions (Details) - ESPP</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Volatility</t>
        </is>
      </c>
      <c r="B8" s="4" t="inlineStr">
        <is>
          <t>28.00%</t>
        </is>
      </c>
      <c r="C8" s="4" t="inlineStr">
        <is>
          <t>50.00%</t>
        </is>
      </c>
      <c r="D8" s="4" t="inlineStr">
        <is>
          <t>33.00%</t>
        </is>
      </c>
    </row>
    <row r="9">
      <c r="A9" s="4" t="inlineStr">
        <is>
          <t>Risk-free interest rate</t>
        </is>
      </c>
      <c r="B9" s="4" t="inlineStr">
        <is>
          <t>0.03%</t>
        </is>
      </c>
      <c r="C9" s="4" t="inlineStr">
        <is>
          <t>0.12%</t>
        </is>
      </c>
      <c r="D9" s="4" t="inlineStr">
        <is>
          <t>1.59%</t>
        </is>
      </c>
    </row>
    <row r="10">
      <c r="A10" s="4" t="inlineStr">
        <is>
          <t>Maximum</t>
        </is>
      </c>
    </row>
    <row r="11">
      <c r="A11" s="3" t="inlineStr">
        <is>
          <t>Share-based Compensation Arrangement by Share-based Payment Award [Line Items]</t>
        </is>
      </c>
    </row>
    <row r="12">
      <c r="A12" s="4" t="inlineStr">
        <is>
          <t>Volatility</t>
        </is>
      </c>
      <c r="B12" s="4" t="inlineStr">
        <is>
          <t>55.00%</t>
        </is>
      </c>
      <c r="C12" s="4" t="inlineStr">
        <is>
          <t>55.00%</t>
        </is>
      </c>
      <c r="D12" s="4" t="inlineStr">
        <is>
          <t>50.00%</t>
        </is>
      </c>
    </row>
    <row r="13">
      <c r="A13" s="4" t="inlineStr">
        <is>
          <t>Risk-free interest rate</t>
        </is>
      </c>
      <c r="B13" s="4" t="inlineStr">
        <is>
          <t>0.12%</t>
        </is>
      </c>
      <c r="C13" s="4" t="inlineStr">
        <is>
          <t>1.59%</t>
        </is>
      </c>
      <c r="D13" s="4" t="inlineStr">
        <is>
          <t>2.51%</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hare-based Compensation - Summary of Restricted Stock Activity (Details) - Restricted Stock Units and Performance Stock Units</t>
        </is>
      </c>
      <c r="B1" s="2" t="inlineStr">
        <is>
          <t>12 Months Ended</t>
        </is>
      </c>
    </row>
    <row r="2">
      <c r="B2" s="2" t="inlineStr">
        <is>
          <t>Dec. 31, 2021$ / sharesshares</t>
        </is>
      </c>
    </row>
    <row r="3">
      <c r="A3" s="3" t="inlineStr">
        <is>
          <t>Number of shares</t>
        </is>
      </c>
    </row>
    <row r="4">
      <c r="A4" s="4" t="inlineStr">
        <is>
          <t>Beginning balance (in shares) | shares</t>
        </is>
      </c>
      <c r="B4" s="6" t="n">
        <v>2140763</v>
      </c>
    </row>
    <row r="5">
      <c r="A5" s="4" t="inlineStr">
        <is>
          <t>Granted (in shares) | shares</t>
        </is>
      </c>
      <c r="B5" s="6" t="n">
        <v>1240709</v>
      </c>
    </row>
    <row r="6">
      <c r="A6" s="4" t="inlineStr">
        <is>
          <t>Vested (in shares) | shares</t>
        </is>
      </c>
      <c r="B6" s="6" t="n">
        <v>-973957</v>
      </c>
    </row>
    <row r="7">
      <c r="A7" s="4" t="inlineStr">
        <is>
          <t>Forfeited (in shares) | shares</t>
        </is>
      </c>
      <c r="B7" s="6" t="n">
        <v>-254762</v>
      </c>
    </row>
    <row r="8">
      <c r="A8" s="4" t="inlineStr">
        <is>
          <t>Ending balance (in shares) | shares</t>
        </is>
      </c>
      <c r="B8" s="6" t="n">
        <v>2152753</v>
      </c>
    </row>
    <row r="9">
      <c r="A9" s="3" t="inlineStr">
        <is>
          <t>Weighted Average Grant Date Fair Value per Share</t>
        </is>
      </c>
    </row>
    <row r="10">
      <c r="A10" s="4" t="inlineStr">
        <is>
          <t>Beginning balance (in dollars per share) | $ / shares</t>
        </is>
      </c>
      <c r="B10" s="8" t="n">
        <v>25.16</v>
      </c>
    </row>
    <row r="11">
      <c r="A11" s="4" t="inlineStr">
        <is>
          <t>Grant (in dollars per share) | $ / shares</t>
        </is>
      </c>
      <c r="B11" s="10" t="n">
        <v>43.04</v>
      </c>
    </row>
    <row r="12">
      <c r="A12" s="4" t="inlineStr">
        <is>
          <t>Vested (in dollars per share) | $ / shares</t>
        </is>
      </c>
      <c r="B12" s="10" t="n">
        <v>24.88</v>
      </c>
    </row>
    <row r="13">
      <c r="A13" s="4" t="inlineStr">
        <is>
          <t>Forfeited (in dollars per share) | $ / shares</t>
        </is>
      </c>
      <c r="B13" s="10" t="n">
        <v>29.46</v>
      </c>
    </row>
    <row r="14">
      <c r="A14" s="4" t="inlineStr">
        <is>
          <t>Ending balance (in dollars per share) | $ / shares</t>
        </is>
      </c>
      <c r="B14" s="8" t="n">
        <v>35.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45" customWidth="1" min="2" max="2"/>
    <col width="49" customWidth="1" min="3" max="3"/>
    <col width="13" customWidth="1" min="4" max="4"/>
    <col width="27" customWidth="1" min="5" max="5"/>
    <col width="75" customWidth="1" min="6" max="6"/>
    <col width="41" customWidth="1" min="7" max="7"/>
    <col width="20" customWidth="1" min="8" max="8"/>
    <col width="68" customWidth="1" min="9" max="9"/>
  </cols>
  <sheetData>
    <row r="1">
      <c r="A1" s="1" t="inlineStr">
        <is>
          <t>Consolidated Statements of Stockholders' Equity - USD ($) $ in Thousands</t>
        </is>
      </c>
      <c r="B1" s="2" t="inlineStr">
        <is>
          <t>Total</t>
        </is>
      </c>
      <c r="C1" s="2" t="inlineStr">
        <is>
          <t>Cumulative effect of the adoption of ASU 2020-06</t>
        </is>
      </c>
      <c r="D1" s="2" t="inlineStr">
        <is>
          <t>Common stock</t>
        </is>
      </c>
      <c r="E1" s="2" t="inlineStr">
        <is>
          <t>Additional paid-in capital</t>
        </is>
      </c>
      <c r="F1" s="2" t="inlineStr">
        <is>
          <t>Additional paid-in capitalCumulative effect of the adoption of ASU 2020-06</t>
        </is>
      </c>
      <c r="G1" s="2" t="inlineStr">
        <is>
          <t>Accum. other comprehensive income (loss)</t>
        </is>
      </c>
      <c r="H1" s="2" t="inlineStr">
        <is>
          <t>Accumulated deficit</t>
        </is>
      </c>
      <c r="I1" s="2" t="inlineStr">
        <is>
          <t>Accumulated deficitCumulative effect of the adoption of ASU 2020-06</t>
        </is>
      </c>
    </row>
    <row r="2">
      <c r="A2" s="4" t="inlineStr">
        <is>
          <t>Beginning balance (in shares) at Dec. 31, 2018</t>
        </is>
      </c>
      <c r="D2" s="6" t="n">
        <v>30708138</v>
      </c>
    </row>
    <row r="3">
      <c r="A3" s="4" t="inlineStr">
        <is>
          <t>Beginning balance at Dec. 31, 2018</t>
        </is>
      </c>
      <c r="B3" s="5" t="n">
        <v>162867</v>
      </c>
      <c r="D3" s="5" t="n">
        <v>9</v>
      </c>
      <c r="E3" s="5" t="n">
        <v>295647</v>
      </c>
      <c r="G3" s="5" t="n">
        <v>-443</v>
      </c>
      <c r="H3" s="5" t="n">
        <v>-132346</v>
      </c>
    </row>
    <row r="4">
      <c r="A4" s="3" t="inlineStr">
        <is>
          <t>Increase (Decrease) in Stockholders' Equity [Roll Forward]</t>
        </is>
      </c>
    </row>
    <row r="5">
      <c r="A5" s="4" t="inlineStr">
        <is>
          <t>Exercise of stock options (in shares)</t>
        </is>
      </c>
      <c r="D5" s="6" t="n">
        <v>187174</v>
      </c>
    </row>
    <row r="6">
      <c r="A6" s="4" t="inlineStr">
        <is>
          <t>Exercise of stock options</t>
        </is>
      </c>
      <c r="B6" s="6" t="n">
        <v>2439</v>
      </c>
      <c r="E6" s="6" t="n">
        <v>2439</v>
      </c>
    </row>
    <row r="7">
      <c r="A7" s="4" t="inlineStr">
        <is>
          <t>RSUs released net of shares withheld for tax settlement (in shares)</t>
        </is>
      </c>
      <c r="D7" s="6" t="n">
        <v>610024</v>
      </c>
    </row>
    <row r="8">
      <c r="A8" s="4" t="inlineStr">
        <is>
          <t>RSUs released net of shares withheld for tax settlement</t>
        </is>
      </c>
      <c r="B8" s="6" t="n">
        <v>-11460</v>
      </c>
      <c r="E8" s="6" t="n">
        <v>-11460</v>
      </c>
    </row>
    <row r="9">
      <c r="A9" s="4" t="inlineStr">
        <is>
          <t>Common stock issued under employee stock purchase plan (in shares)</t>
        </is>
      </c>
      <c r="D9" s="6" t="n">
        <v>155373</v>
      </c>
    </row>
    <row r="10">
      <c r="A10" s="4" t="inlineStr">
        <is>
          <t>Common stock issued under employee stock purchase plan</t>
        </is>
      </c>
      <c r="B10" s="6" t="n">
        <v>3472</v>
      </c>
      <c r="E10" s="6" t="n">
        <v>3472</v>
      </c>
    </row>
    <row r="11">
      <c r="A11" s="4" t="inlineStr">
        <is>
          <t>Employee stock-based compensation expense</t>
        </is>
      </c>
      <c r="B11" s="6" t="n">
        <v>23865</v>
      </c>
      <c r="E11" s="6" t="n">
        <v>23865</v>
      </c>
    </row>
    <row r="12">
      <c r="A12" s="4" t="inlineStr">
        <is>
          <t>Net loss</t>
        </is>
      </c>
      <c r="B12" s="6" t="n">
        <v>-17980</v>
      </c>
      <c r="H12" s="6" t="n">
        <v>-17980</v>
      </c>
    </row>
    <row r="13">
      <c r="A13" s="4" t="inlineStr">
        <is>
          <t>Other comprehensive gain (loss)</t>
        </is>
      </c>
      <c r="B13" s="6" t="n">
        <v>622</v>
      </c>
      <c r="G13" s="6" t="n">
        <v>622</v>
      </c>
    </row>
    <row r="14">
      <c r="A14" s="4" t="inlineStr">
        <is>
          <t>Ending balance (in shares) at Dec. 31, 2019</t>
        </is>
      </c>
      <c r="D14" s="6" t="n">
        <v>31660709</v>
      </c>
    </row>
    <row r="15">
      <c r="A15" s="4" t="inlineStr">
        <is>
          <t>Ending balance at Dec. 31, 2019</t>
        </is>
      </c>
      <c r="B15" s="6" t="n">
        <v>163825</v>
      </c>
      <c r="D15" s="5" t="n">
        <v>9</v>
      </c>
      <c r="E15" s="6" t="n">
        <v>313963</v>
      </c>
      <c r="G15" s="6" t="n">
        <v>179</v>
      </c>
      <c r="H15" s="6" t="n">
        <v>-150326</v>
      </c>
    </row>
    <row r="16">
      <c r="A16" s="3" t="inlineStr">
        <is>
          <t>Increase (Decrease) in Stockholders' Equity [Roll Forward]</t>
        </is>
      </c>
    </row>
    <row r="17">
      <c r="A17" s="4" t="inlineStr">
        <is>
          <t>Exercise of stock options (in shares)</t>
        </is>
      </c>
      <c r="D17" s="6" t="n">
        <v>305596</v>
      </c>
    </row>
    <row r="18">
      <c r="A18" s="4" t="inlineStr">
        <is>
          <t>Exercise of stock options</t>
        </is>
      </c>
      <c r="B18" s="6" t="n">
        <v>3460</v>
      </c>
      <c r="E18" s="6" t="n">
        <v>3460</v>
      </c>
    </row>
    <row r="19">
      <c r="A19" s="4" t="inlineStr">
        <is>
          <t>RSUs released net of shares withheld for tax settlement (in shares)</t>
        </is>
      </c>
      <c r="D19" s="6" t="n">
        <v>485663</v>
      </c>
    </row>
    <row r="20">
      <c r="A20" s="4" t="inlineStr">
        <is>
          <t>RSUs released net of shares withheld for tax settlement</t>
        </is>
      </c>
      <c r="B20" s="6" t="n">
        <v>-6371</v>
      </c>
      <c r="D20" s="5" t="n">
        <v>1</v>
      </c>
      <c r="E20" s="6" t="n">
        <v>-6372</v>
      </c>
    </row>
    <row r="21">
      <c r="A21" s="4" t="inlineStr">
        <is>
          <t>Common stock issued under employee stock purchase plan (in shares)</t>
        </is>
      </c>
      <c r="D21" s="6" t="n">
        <v>240593</v>
      </c>
    </row>
    <row r="22">
      <c r="A22" s="4" t="inlineStr">
        <is>
          <t>Common stock issued under employee stock purchase plan</t>
        </is>
      </c>
      <c r="B22" s="6" t="n">
        <v>3739</v>
      </c>
      <c r="E22" s="6" t="n">
        <v>3739</v>
      </c>
    </row>
    <row r="23">
      <c r="A23" s="4" t="inlineStr">
        <is>
          <t>Employee stock-based compensation expense</t>
        </is>
      </c>
      <c r="B23" s="6" t="n">
        <v>25725</v>
      </c>
      <c r="E23" s="6" t="n">
        <v>25725</v>
      </c>
    </row>
    <row r="24">
      <c r="A24" s="4" t="inlineStr">
        <is>
          <t>Net loss</t>
        </is>
      </c>
      <c r="B24" s="6" t="n">
        <v>-9656</v>
      </c>
      <c r="H24" s="6" t="n">
        <v>-9656</v>
      </c>
    </row>
    <row r="25">
      <c r="A25" s="4" t="inlineStr">
        <is>
          <t>Other comprehensive gain (loss)</t>
        </is>
      </c>
      <c r="B25" s="6" t="n">
        <v>294</v>
      </c>
      <c r="G25" s="6" t="n">
        <v>294</v>
      </c>
    </row>
    <row r="26">
      <c r="A26" s="4" t="inlineStr">
        <is>
          <t>Ending balance (in shares) at Dec. 31, 2020</t>
        </is>
      </c>
      <c r="D26" s="6" t="n">
        <v>32692561</v>
      </c>
    </row>
    <row r="27">
      <c r="A27" s="4" t="inlineStr">
        <is>
          <t>Ending balance at Dec. 31, 2020</t>
        </is>
      </c>
      <c r="B27" s="5" t="n">
        <v>181016</v>
      </c>
      <c r="C27" s="5" t="n">
        <v>-16996</v>
      </c>
      <c r="D27" s="5" t="n">
        <v>10</v>
      </c>
      <c r="E27" s="6" t="n">
        <v>340515</v>
      </c>
      <c r="F27" s="5" t="n">
        <v>-32214</v>
      </c>
      <c r="G27" s="6" t="n">
        <v>473</v>
      </c>
      <c r="H27" s="6" t="n">
        <v>-159982</v>
      </c>
      <c r="I27" s="5" t="n">
        <v>15218</v>
      </c>
    </row>
    <row r="28">
      <c r="A28" s="3" t="inlineStr">
        <is>
          <t>Increase (Decrease) in Stockholders' Equity [Roll Forward]</t>
        </is>
      </c>
    </row>
    <row r="29">
      <c r="A29" s="4" t="inlineStr">
        <is>
          <t>Accounting Standards Update [Extensible Enumeration]</t>
        </is>
      </c>
      <c r="B29" s="4" t="inlineStr">
        <is>
          <t>Accounting Standards Update 2020-06 [Member]</t>
        </is>
      </c>
    </row>
    <row r="30">
      <c r="A30" s="4" t="inlineStr">
        <is>
          <t>Exercise of stock options (in shares)</t>
        </is>
      </c>
      <c r="B30" s="6" t="n">
        <v>194852</v>
      </c>
      <c r="D30" s="6" t="n">
        <v>194852</v>
      </c>
    </row>
    <row r="31">
      <c r="A31" s="4" t="inlineStr">
        <is>
          <t>Exercise of stock options</t>
        </is>
      </c>
      <c r="B31" s="5" t="n">
        <v>3202</v>
      </c>
      <c r="E31" s="6" t="n">
        <v>3202</v>
      </c>
    </row>
    <row r="32">
      <c r="A32" s="4" t="inlineStr">
        <is>
          <t>RSUs released net of shares withheld for tax settlement (in shares)</t>
        </is>
      </c>
      <c r="D32" s="6" t="n">
        <v>608541</v>
      </c>
    </row>
    <row r="33">
      <c r="A33" s="4" t="inlineStr">
        <is>
          <t>RSUs released net of shares withheld for tax settlement</t>
        </is>
      </c>
      <c r="B33" s="6" t="n">
        <v>-14216</v>
      </c>
      <c r="E33" s="6" t="n">
        <v>-14216</v>
      </c>
    </row>
    <row r="34">
      <c r="A34" s="4" t="inlineStr">
        <is>
          <t>Induced conversion of convertible senior notes (in shares)</t>
        </is>
      </c>
      <c r="D34" s="6" t="n">
        <v>1277731</v>
      </c>
    </row>
    <row r="35">
      <c r="A35" s="4" t="inlineStr">
        <is>
          <t>Induced conversion of convertible senior notes</t>
        </is>
      </c>
      <c r="B35" s="6" t="n">
        <v>477</v>
      </c>
      <c r="E35" s="6" t="n">
        <v>477</v>
      </c>
    </row>
    <row r="36">
      <c r="A36" s="4" t="inlineStr">
        <is>
          <t>Issuance of capped calls</t>
        </is>
      </c>
      <c r="B36" s="6" t="n">
        <v>-17354</v>
      </c>
      <c r="E36" s="6" t="n">
        <v>-17354</v>
      </c>
    </row>
    <row r="37">
      <c r="A37" s="4" t="inlineStr">
        <is>
          <t>Common stock issued under employee stock purchase plan (in shares)</t>
        </is>
      </c>
      <c r="D37" s="6" t="n">
        <v>149617</v>
      </c>
    </row>
    <row r="38">
      <c r="A38" s="4" t="inlineStr">
        <is>
          <t>Common stock issued under employee stock purchase plan</t>
        </is>
      </c>
      <c r="B38" s="6" t="n">
        <v>4150</v>
      </c>
      <c r="E38" s="6" t="n">
        <v>4150</v>
      </c>
    </row>
    <row r="39">
      <c r="A39" s="4" t="inlineStr">
        <is>
          <t>Employee stock-based compensation expense</t>
        </is>
      </c>
      <c r="B39" s="6" t="n">
        <v>31256</v>
      </c>
      <c r="E39" s="6" t="n">
        <v>31256</v>
      </c>
    </row>
    <row r="40">
      <c r="A40" s="4" t="inlineStr">
        <is>
          <t>Net loss</t>
        </is>
      </c>
      <c r="B40" s="6" t="n">
        <v>-8495</v>
      </c>
      <c r="H40" s="6" t="n">
        <v>-8495</v>
      </c>
    </row>
    <row r="41">
      <c r="A41" s="4" t="inlineStr">
        <is>
          <t>Other comprehensive gain (loss)</t>
        </is>
      </c>
      <c r="B41" s="6" t="n">
        <v>-943</v>
      </c>
      <c r="G41" s="6" t="n">
        <v>-943</v>
      </c>
    </row>
    <row r="42">
      <c r="A42" s="4" t="inlineStr">
        <is>
          <t>Ending balance (in shares) at Dec. 31, 2021</t>
        </is>
      </c>
      <c r="D42" s="6" t="n">
        <v>34923302</v>
      </c>
    </row>
    <row r="43">
      <c r="A43" s="4" t="inlineStr">
        <is>
          <t>Ending balance at Dec. 31, 2021</t>
        </is>
      </c>
      <c r="B43" s="5" t="n">
        <v>162097</v>
      </c>
      <c r="D43" s="5" t="n">
        <v>10</v>
      </c>
      <c r="E43" s="5" t="n">
        <v>315816</v>
      </c>
      <c r="G43" s="5" t="n">
        <v>-470</v>
      </c>
      <c r="H43" s="5" t="n">
        <v>-1532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tock and Share-based Compensation - Stock-based Compensation and Awards PSU Valuation Assumptions (Details) - PSUs - $ / shares</t>
        </is>
      </c>
      <c r="B1" s="2" t="inlineStr">
        <is>
          <t>Jul. 01, 2021</t>
        </is>
      </c>
      <c r="C1" s="2" t="inlineStr">
        <is>
          <t>Jun. 01, 2020</t>
        </is>
      </c>
    </row>
    <row r="2">
      <c r="A2" s="3" t="inlineStr">
        <is>
          <t>Share-based Compensation Arrangement by Share-based Payment Award [Line Items]</t>
        </is>
      </c>
    </row>
    <row r="3">
      <c r="A3" s="4" t="inlineStr">
        <is>
          <t>Grant date fair value per share</t>
        </is>
      </c>
      <c r="B3" s="8" t="n">
        <v>61.18</v>
      </c>
      <c r="C3" s="8" t="n">
        <v>30.7</v>
      </c>
    </row>
    <row r="4">
      <c r="A4" s="4" t="inlineStr">
        <is>
          <t>Expected term (in years)</t>
        </is>
      </c>
      <c r="B4" s="4" t="inlineStr">
        <is>
          <t>2 years 11 months 1 day</t>
        </is>
      </c>
      <c r="C4" s="4" t="inlineStr">
        <is>
          <t>3 years</t>
        </is>
      </c>
    </row>
    <row r="5">
      <c r="A5" s="4" t="inlineStr">
        <is>
          <t>Volatility</t>
        </is>
      </c>
      <c r="B5" s="4" t="inlineStr">
        <is>
          <t>49.75%</t>
        </is>
      </c>
      <c r="C5" s="4" t="inlineStr">
        <is>
          <t>42.68%</t>
        </is>
      </c>
    </row>
    <row r="6">
      <c r="A6" s="4" t="inlineStr">
        <is>
          <t>Risk-free interest rate</t>
        </is>
      </c>
      <c r="B6" s="4" t="inlineStr">
        <is>
          <t>0.45%</t>
        </is>
      </c>
      <c r="C6" s="4" t="inlineStr">
        <is>
          <t>0.20%</t>
        </is>
      </c>
    </row>
    <row r="7">
      <c r="A7" s="4" t="inlineStr">
        <is>
          <t>Dividend yield</t>
        </is>
      </c>
      <c r="B7" s="4" t="inlineStr">
        <is>
          <t>0.00%</t>
        </is>
      </c>
      <c r="C7"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Common Stock Share-based Compensation Allocated to Expense Captions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5" t="n">
        <v>31256</v>
      </c>
      <c r="C4" s="5" t="n">
        <v>25725</v>
      </c>
      <c r="D4" s="5" t="n">
        <v>23865</v>
      </c>
    </row>
    <row r="5">
      <c r="A5" s="4" t="inlineStr">
        <is>
          <t>Cost of revenue</t>
        </is>
      </c>
    </row>
    <row r="6">
      <c r="A6" s="3" t="inlineStr">
        <is>
          <t>Employee Service Share-based Compensation, Allocation of Recognized Period Costs [Line Items]</t>
        </is>
      </c>
    </row>
    <row r="7">
      <c r="A7" s="4" t="inlineStr">
        <is>
          <t>Stock-based compensation expense</t>
        </is>
      </c>
      <c r="B7" s="6" t="n">
        <v>5222</v>
      </c>
      <c r="C7" s="6" t="n">
        <v>4161</v>
      </c>
      <c r="D7" s="6" t="n">
        <v>4441</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4695</v>
      </c>
      <c r="C10" s="6" t="n">
        <v>4180</v>
      </c>
      <c r="D10" s="6" t="n">
        <v>3955</v>
      </c>
    </row>
    <row r="11">
      <c r="A11" s="4" t="inlineStr">
        <is>
          <t>Sales and marketing</t>
        </is>
      </c>
    </row>
    <row r="12">
      <c r="A12" s="3" t="inlineStr">
        <is>
          <t>Employee Service Share-based Compensation, Allocation of Recognized Period Costs [Line Items]</t>
        </is>
      </c>
    </row>
    <row r="13">
      <c r="A13" s="4" t="inlineStr">
        <is>
          <t>Stock-based compensation expense</t>
        </is>
      </c>
      <c r="B13" s="6" t="n">
        <v>10510</v>
      </c>
      <c r="C13" s="6" t="n">
        <v>7934</v>
      </c>
      <c r="D13" s="6" t="n">
        <v>7014</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5" t="n">
        <v>10829</v>
      </c>
      <c r="C16" s="5" t="n">
        <v>9450</v>
      </c>
      <c r="D16" s="5" t="n">
        <v>84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9203</v>
      </c>
      <c r="C4" s="5" t="n">
        <v>-12230</v>
      </c>
      <c r="D4" s="5" t="n">
        <v>-19022</v>
      </c>
    </row>
    <row r="5">
      <c r="A5" s="4" t="inlineStr">
        <is>
          <t>International</t>
        </is>
      </c>
      <c r="B5" s="6" t="n">
        <v>1402</v>
      </c>
      <c r="C5" s="6" t="n">
        <v>1326</v>
      </c>
      <c r="D5" s="6" t="n">
        <v>1062</v>
      </c>
    </row>
    <row r="6">
      <c r="A6" s="4" t="inlineStr">
        <is>
          <t>Loss before income taxes</t>
        </is>
      </c>
      <c r="B6" s="5" t="n">
        <v>-7801</v>
      </c>
      <c r="C6" s="5" t="n">
        <v>-10904</v>
      </c>
      <c r="D6" s="5" t="n">
        <v>-179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29</v>
      </c>
      <c r="C4" s="5" t="n">
        <v>110</v>
      </c>
      <c r="D4" s="5" t="n">
        <v>-25</v>
      </c>
    </row>
    <row r="5">
      <c r="A5" s="4" t="inlineStr">
        <is>
          <t>Foreign</t>
        </is>
      </c>
      <c r="B5" s="6" t="n">
        <v>450</v>
      </c>
      <c r="C5" s="6" t="n">
        <v>181</v>
      </c>
      <c r="D5" s="6" t="n">
        <v>240</v>
      </c>
    </row>
    <row r="6">
      <c r="A6" s="4" t="inlineStr">
        <is>
          <t>Current</t>
        </is>
      </c>
      <c r="B6" s="6" t="n">
        <v>479</v>
      </c>
      <c r="C6" s="6" t="n">
        <v>291</v>
      </c>
      <c r="D6" s="6" t="n">
        <v>215</v>
      </c>
    </row>
    <row r="7">
      <c r="A7" s="3" t="inlineStr">
        <is>
          <t>Deferred</t>
        </is>
      </c>
    </row>
    <row r="8">
      <c r="A8" s="4" t="inlineStr">
        <is>
          <t>Federal</t>
        </is>
      </c>
      <c r="B8" s="6" t="n">
        <v>158</v>
      </c>
      <c r="C8" s="6" t="n">
        <v>-1401</v>
      </c>
      <c r="D8" s="6" t="n">
        <v>-43</v>
      </c>
    </row>
    <row r="9">
      <c r="A9" s="4" t="inlineStr">
        <is>
          <t>State</t>
        </is>
      </c>
      <c r="B9" s="6" t="n">
        <v>77</v>
      </c>
      <c r="C9" s="6" t="n">
        <v>-197</v>
      </c>
      <c r="D9" s="6" t="n">
        <v>7</v>
      </c>
    </row>
    <row r="10">
      <c r="A10" s="4" t="inlineStr">
        <is>
          <t>Foreign</t>
        </is>
      </c>
      <c r="B10" s="6" t="n">
        <v>-20</v>
      </c>
      <c r="C10" s="6" t="n">
        <v>59</v>
      </c>
      <c r="D10" s="6" t="n">
        <v>-159</v>
      </c>
    </row>
    <row r="11">
      <c r="A11" s="4" t="inlineStr">
        <is>
          <t>Deferred</t>
        </is>
      </c>
      <c r="B11" s="6" t="n">
        <v>215</v>
      </c>
      <c r="C11" s="6" t="n">
        <v>-1539</v>
      </c>
      <c r="D11" s="6" t="n">
        <v>-195</v>
      </c>
    </row>
    <row r="12">
      <c r="A12" s="4" t="inlineStr">
        <is>
          <t>Total income tax provision (benefit)</t>
        </is>
      </c>
      <c r="B12" s="5" t="n">
        <v>694</v>
      </c>
      <c r="C12" s="5" t="n">
        <v>-1248</v>
      </c>
      <c r="D12" s="5" t="n">
        <v>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Income Tax Examination [Line Items]</t>
        </is>
      </c>
    </row>
    <row r="4">
      <c r="A4" s="4" t="inlineStr">
        <is>
          <t>Effective tax rate</t>
        </is>
      </c>
      <c r="B4" s="4" t="inlineStr">
        <is>
          <t>(8.90%)</t>
        </is>
      </c>
      <c r="C4" s="4" t="inlineStr">
        <is>
          <t>11.40%</t>
        </is>
      </c>
      <c r="D4" s="4" t="inlineStr">
        <is>
          <t>(0.10%)</t>
        </is>
      </c>
    </row>
    <row r="5">
      <c r="A5" s="4" t="inlineStr">
        <is>
          <t>Social security tax</t>
        </is>
      </c>
      <c r="B5" s="5" t="n">
        <v>900</v>
      </c>
    </row>
    <row r="6">
      <c r="A6" s="4" t="inlineStr">
        <is>
          <t>Amount paid in first installment</t>
        </is>
      </c>
      <c r="B6" s="6" t="n">
        <v>900</v>
      </c>
    </row>
    <row r="7">
      <c r="A7" s="4" t="inlineStr">
        <is>
          <t>Valuation allowance increase</t>
        </is>
      </c>
      <c r="B7" s="6" t="n">
        <v>21600</v>
      </c>
      <c r="C7" s="5" t="n">
        <v>500</v>
      </c>
    </row>
    <row r="8">
      <c r="A8" s="4" t="inlineStr">
        <is>
          <t>Research and development credits</t>
        </is>
      </c>
      <c r="B8" s="6" t="n">
        <v>13054</v>
      </c>
      <c r="C8" s="5" t="n">
        <v>9359</v>
      </c>
    </row>
    <row r="9">
      <c r="A9" s="4" t="inlineStr">
        <is>
          <t>Operating loss carryforwards, limitations to use</t>
        </is>
      </c>
      <c r="B9" s="6" t="n">
        <v>1100</v>
      </c>
    </row>
    <row r="10">
      <c r="A10" s="4" t="inlineStr">
        <is>
          <t>Tax credit carryforward, limitations on use, amount</t>
        </is>
      </c>
      <c r="B10" s="6" t="n">
        <v>600</v>
      </c>
    </row>
    <row r="11">
      <c r="A11" s="4" t="inlineStr">
        <is>
          <t>Forecast</t>
        </is>
      </c>
    </row>
    <row r="12">
      <c r="A12" s="3" t="inlineStr">
        <is>
          <t>Income Tax Examination [Line Items]</t>
        </is>
      </c>
    </row>
    <row r="13">
      <c r="A13" s="4" t="inlineStr">
        <is>
          <t>Social security tax</t>
        </is>
      </c>
      <c r="E13" s="5" t="n">
        <v>900</v>
      </c>
    </row>
    <row r="14">
      <c r="A14" s="4" t="inlineStr">
        <is>
          <t>Federal</t>
        </is>
      </c>
    </row>
    <row r="15">
      <c r="A15" s="3" t="inlineStr">
        <is>
          <t>Income Tax Examination [Line Items]</t>
        </is>
      </c>
    </row>
    <row r="16">
      <c r="A16" s="4" t="inlineStr">
        <is>
          <t>Operating loss carryforwards</t>
        </is>
      </c>
      <c r="B16" s="6" t="n">
        <v>176700</v>
      </c>
    </row>
    <row r="17">
      <c r="A17" s="4" t="inlineStr">
        <is>
          <t>Federal | Federal R&amp;D Tax Credits Carryforwards</t>
        </is>
      </c>
    </row>
    <row r="18">
      <c r="A18" s="3" t="inlineStr">
        <is>
          <t>Income Tax Examination [Line Items]</t>
        </is>
      </c>
    </row>
    <row r="19">
      <c r="A19" s="4" t="inlineStr">
        <is>
          <t>Research and development credits</t>
        </is>
      </c>
      <c r="B19" s="6" t="n">
        <v>7600</v>
      </c>
    </row>
    <row r="20">
      <c r="A20" s="4" t="inlineStr">
        <is>
          <t>State</t>
        </is>
      </c>
    </row>
    <row r="21">
      <c r="A21" s="3" t="inlineStr">
        <is>
          <t>Income Tax Examination [Line Items]</t>
        </is>
      </c>
    </row>
    <row r="22">
      <c r="A22" s="4" t="inlineStr">
        <is>
          <t>Operating loss carryforwards</t>
        </is>
      </c>
      <c r="B22" s="6" t="n">
        <v>151800</v>
      </c>
    </row>
    <row r="23">
      <c r="A23" s="4" t="inlineStr">
        <is>
          <t>State | State R&amp;D Tax Credits Carryforwards</t>
        </is>
      </c>
    </row>
    <row r="24">
      <c r="A24" s="3" t="inlineStr">
        <is>
          <t>Income Tax Examination [Line Items]</t>
        </is>
      </c>
    </row>
    <row r="25">
      <c r="A25" s="4" t="inlineStr">
        <is>
          <t>Research and development credits</t>
        </is>
      </c>
      <c r="B25" s="6" t="n">
        <v>10100</v>
      </c>
    </row>
    <row r="26">
      <c r="A26" s="4" t="inlineStr">
        <is>
          <t>EASE Applications, LLC</t>
        </is>
      </c>
    </row>
    <row r="27">
      <c r="A27" s="3" t="inlineStr">
        <is>
          <t>Income Tax Examination [Line Items]</t>
        </is>
      </c>
    </row>
    <row r="28">
      <c r="A28" s="4" t="inlineStr">
        <is>
          <t>Assumed, deferred tax liabilities</t>
        </is>
      </c>
      <c r="B28" s="5" t="n">
        <v>2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in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benefit at statutory rate</t>
        </is>
      </c>
      <c r="B4" s="5" t="n">
        <v>-1638</v>
      </c>
      <c r="C4" s="5" t="n">
        <v>-2290</v>
      </c>
      <c r="D4" s="5" t="n">
        <v>-3772</v>
      </c>
    </row>
    <row r="5">
      <c r="A5" s="4" t="inlineStr">
        <is>
          <t>State tax benefit, net of federal benefit</t>
        </is>
      </c>
      <c r="B5" s="6" t="n">
        <v>-260</v>
      </c>
      <c r="C5" s="6" t="n">
        <v>-367</v>
      </c>
      <c r="D5" s="6" t="n">
        <v>-646</v>
      </c>
    </row>
    <row r="6">
      <c r="A6" s="4" t="inlineStr">
        <is>
          <t>Foreign income taxes at rates other than the US rate</t>
        </is>
      </c>
      <c r="B6" s="6" t="n">
        <v>-21</v>
      </c>
      <c r="C6" s="6" t="n">
        <v>-115</v>
      </c>
      <c r="D6" s="6" t="n">
        <v>-145</v>
      </c>
    </row>
    <row r="7">
      <c r="A7" s="4" t="inlineStr">
        <is>
          <t>Stock-based compensation</t>
        </is>
      </c>
      <c r="B7" s="6" t="n">
        <v>-3627</v>
      </c>
      <c r="C7" s="6" t="n">
        <v>1060</v>
      </c>
      <c r="D7" s="6" t="n">
        <v>-2119</v>
      </c>
    </row>
    <row r="8">
      <c r="A8" s="4" t="inlineStr">
        <is>
          <t>Change in valuation allowance</t>
        </is>
      </c>
      <c r="B8" s="6" t="n">
        <v>3057</v>
      </c>
      <c r="C8" s="6" t="n">
        <v>-258</v>
      </c>
      <c r="D8" s="6" t="n">
        <v>5136</v>
      </c>
    </row>
    <row r="9">
      <c r="A9" s="4" t="inlineStr">
        <is>
          <t>Non-deductible executive compensation</t>
        </is>
      </c>
      <c r="B9" s="6" t="n">
        <v>2239</v>
      </c>
      <c r="C9" s="6" t="n">
        <v>1107</v>
      </c>
      <c r="D9" s="6" t="n">
        <v>2383</v>
      </c>
    </row>
    <row r="10">
      <c r="A10" s="4" t="inlineStr">
        <is>
          <t>Research and development credits</t>
        </is>
      </c>
      <c r="B10" s="6" t="n">
        <v>-1036</v>
      </c>
      <c r="C10" s="6" t="n">
        <v>-1102</v>
      </c>
      <c r="D10" s="6" t="n">
        <v>-1209</v>
      </c>
    </row>
    <row r="11">
      <c r="A11" s="4" t="inlineStr">
        <is>
          <t>Indefinite net operating losses carryforward</t>
        </is>
      </c>
      <c r="B11" s="6" t="n">
        <v>0</v>
      </c>
      <c r="C11" s="6" t="n">
        <v>0</v>
      </c>
      <c r="D11" s="6" t="n">
        <v>-33</v>
      </c>
    </row>
    <row r="12">
      <c r="A12" s="4" t="inlineStr">
        <is>
          <t>Transaction costs</t>
        </is>
      </c>
      <c r="B12" s="6" t="n">
        <v>1425</v>
      </c>
      <c r="C12" s="6" t="n">
        <v>0</v>
      </c>
      <c r="D12" s="6" t="n">
        <v>0</v>
      </c>
    </row>
    <row r="13">
      <c r="A13" s="4" t="inlineStr">
        <is>
          <t>Debt conversion costs</t>
        </is>
      </c>
      <c r="B13" s="6" t="n">
        <v>507</v>
      </c>
      <c r="C13" s="6" t="n">
        <v>0</v>
      </c>
      <c r="D13" s="6" t="n">
        <v>0</v>
      </c>
    </row>
    <row r="14">
      <c r="A14" s="4" t="inlineStr">
        <is>
          <t>Other</t>
        </is>
      </c>
      <c r="B14" s="6" t="n">
        <v>48</v>
      </c>
      <c r="C14" s="6" t="n">
        <v>717</v>
      </c>
      <c r="D14" s="6" t="n">
        <v>425</v>
      </c>
    </row>
    <row r="15">
      <c r="A15" s="4" t="inlineStr">
        <is>
          <t>Total income tax provision (benefit)</t>
        </is>
      </c>
      <c r="B15" s="5" t="n">
        <v>694</v>
      </c>
      <c r="C15" s="5" t="n">
        <v>-1248</v>
      </c>
      <c r="D15" s="5"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Net operating loss carryforward</t>
        </is>
      </c>
      <c r="B3" s="5" t="n">
        <v>45569</v>
      </c>
      <c r="C3" s="5" t="n">
        <v>32219</v>
      </c>
    </row>
    <row r="4">
      <c r="A4" s="4" t="inlineStr">
        <is>
          <t>Research and development credits</t>
        </is>
      </c>
      <c r="B4" s="6" t="n">
        <v>13054</v>
      </c>
      <c r="C4" s="6" t="n">
        <v>9359</v>
      </c>
    </row>
    <row r="5">
      <c r="A5" s="4" t="inlineStr">
        <is>
          <t>Deferred Revenue</t>
        </is>
      </c>
      <c r="B5" s="6" t="n">
        <v>2644</v>
      </c>
      <c r="C5" s="6" t="n">
        <v>2716</v>
      </c>
    </row>
    <row r="6">
      <c r="A6" s="4" t="inlineStr">
        <is>
          <t>Depreciation and amortization</t>
        </is>
      </c>
      <c r="B6" s="6" t="n">
        <v>1401</v>
      </c>
      <c r="C6" s="6" t="n">
        <v>-158</v>
      </c>
    </row>
    <row r="7">
      <c r="A7" s="4" t="inlineStr">
        <is>
          <t>Stock Compensation</t>
        </is>
      </c>
      <c r="B7" s="6" t="n">
        <v>4792</v>
      </c>
      <c r="C7" s="6" t="n">
        <v>3903</v>
      </c>
    </row>
    <row r="8">
      <c r="A8" s="4" t="inlineStr">
        <is>
          <t>Reserves and accruals</t>
        </is>
      </c>
      <c r="B8" s="6" t="n">
        <v>5052</v>
      </c>
      <c r="C8" s="6" t="n">
        <v>3232</v>
      </c>
    </row>
    <row r="9">
      <c r="A9" s="4" t="inlineStr">
        <is>
          <t>Total deferred tax assets</t>
        </is>
      </c>
      <c r="B9" s="6" t="n">
        <v>72512</v>
      </c>
      <c r="C9" s="6" t="n">
        <v>51271</v>
      </c>
    </row>
    <row r="10">
      <c r="A10" s="4" t="inlineStr">
        <is>
          <t>Valuation allowance</t>
        </is>
      </c>
      <c r="B10" s="6" t="n">
        <v>-61524</v>
      </c>
      <c r="C10" s="6" t="n">
        <v>-39896</v>
      </c>
      <c r="D10" s="5" t="n">
        <v>-40436</v>
      </c>
      <c r="E10" s="5" t="n">
        <v>-40070</v>
      </c>
    </row>
    <row r="11">
      <c r="A11" s="4" t="inlineStr">
        <is>
          <t>Net deferred tax assets</t>
        </is>
      </c>
      <c r="B11" s="6" t="n">
        <v>10988</v>
      </c>
      <c r="C11" s="6" t="n">
        <v>11375</v>
      </c>
    </row>
    <row r="12">
      <c r="A12" s="4" t="inlineStr">
        <is>
          <t>Deferred tax liabilities - convertible senior notes</t>
        </is>
      </c>
      <c r="B12" s="6" t="n">
        <v>0</v>
      </c>
      <c r="C12" s="6" t="n">
        <v>-4382</v>
      </c>
    </row>
    <row r="13">
      <c r="A13" s="4" t="inlineStr">
        <is>
          <t>Indefinite lived intangible assets</t>
        </is>
      </c>
      <c r="B13" s="6" t="n">
        <v>-4458</v>
      </c>
      <c r="C13" s="6" t="n">
        <v>-3757</v>
      </c>
    </row>
    <row r="14">
      <c r="A14" s="4" t="inlineStr">
        <is>
          <t>Right of Use Asset</t>
        </is>
      </c>
      <c r="B14" s="6" t="n">
        <v>-3376</v>
      </c>
      <c r="C14" s="6" t="n">
        <v>-462</v>
      </c>
    </row>
    <row r="15">
      <c r="A15" s="4" t="inlineStr">
        <is>
          <t>Deferred Commissions</t>
        </is>
      </c>
      <c r="B15" s="6" t="n">
        <v>-4088</v>
      </c>
      <c r="C15" s="6" t="n">
        <v>-3094</v>
      </c>
    </row>
    <row r="16">
      <c r="A16" s="4" t="inlineStr">
        <is>
          <t>Deferred tax liabilities - other</t>
        </is>
      </c>
      <c r="B16" s="6" t="n">
        <v>0</v>
      </c>
      <c r="C16" s="6" t="n">
        <v>-422</v>
      </c>
    </row>
    <row r="17">
      <c r="A17" s="4" t="inlineStr">
        <is>
          <t>Net deferred tax liabilities</t>
        </is>
      </c>
      <c r="B17" s="5" t="n">
        <v>-934</v>
      </c>
      <c r="C17" s="5" t="n">
        <v>-7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TA rollforward (Details) - USD ($) $ in Thousands</t>
        </is>
      </c>
      <c r="B1" s="2" t="inlineStr">
        <is>
          <t>12 Months Ended</t>
        </is>
      </c>
    </row>
    <row r="2">
      <c r="B2" s="2" t="inlineStr">
        <is>
          <t>Dec. 31, 2021</t>
        </is>
      </c>
      <c r="C2" s="2" t="inlineStr">
        <is>
          <t>Dec. 31, 2020</t>
        </is>
      </c>
      <c r="D2" s="2" t="inlineStr">
        <is>
          <t>Dec. 31, 2019</t>
        </is>
      </c>
    </row>
    <row r="3">
      <c r="A3" s="3" t="inlineStr">
        <is>
          <t>Income Taxes (DTA Valuation Allowance Rollforward)</t>
        </is>
      </c>
    </row>
    <row r="4">
      <c r="A4" s="4" t="inlineStr">
        <is>
          <t>Balance at the beginning of the period</t>
        </is>
      </c>
      <c r="B4" s="5" t="n">
        <v>39896</v>
      </c>
      <c r="C4" s="5" t="n">
        <v>40436</v>
      </c>
      <c r="D4" s="5" t="n">
        <v>40070</v>
      </c>
    </row>
    <row r="5">
      <c r="A5" s="4" t="inlineStr">
        <is>
          <t>Net operating loss carryforwards generated</t>
        </is>
      </c>
      <c r="B5" s="6" t="n">
        <v>13350</v>
      </c>
      <c r="C5" s="6" t="n">
        <v>-504</v>
      </c>
      <c r="D5" s="6" t="n">
        <v>2925</v>
      </c>
    </row>
    <row r="6">
      <c r="A6" s="4" t="inlineStr">
        <is>
          <t>Research and development tax credit increase</t>
        </is>
      </c>
      <c r="B6" s="6" t="n">
        <v>3695</v>
      </c>
      <c r="C6" s="6" t="n">
        <v>910</v>
      </c>
      <c r="D6" s="6" t="n">
        <v>1609</v>
      </c>
    </row>
    <row r="7">
      <c r="A7" s="4" t="inlineStr">
        <is>
          <t>Depreciation and amortization increase</t>
        </is>
      </c>
      <c r="B7" s="6" t="n">
        <v>1559</v>
      </c>
      <c r="C7" s="6" t="n">
        <v>-2560</v>
      </c>
      <c r="D7" s="6" t="n">
        <v>-605</v>
      </c>
    </row>
    <row r="8">
      <c r="A8" s="4" t="inlineStr">
        <is>
          <t>Reserves and accruals decrease</t>
        </is>
      </c>
      <c r="B8" s="6" t="n">
        <v>2637</v>
      </c>
      <c r="C8" s="6" t="n">
        <v>502</v>
      </c>
      <c r="D8" s="6" t="n">
        <v>-312</v>
      </c>
    </row>
    <row r="9">
      <c r="A9" s="4" t="inlineStr">
        <is>
          <t>Deferred tax assets decrease</t>
        </is>
      </c>
      <c r="B9" s="6" t="n">
        <v>387</v>
      </c>
      <c r="C9" s="6" t="n">
        <v>1112</v>
      </c>
      <c r="D9" s="6" t="n">
        <v>-3251</v>
      </c>
    </row>
    <row r="10">
      <c r="A10" s="4" t="inlineStr">
        <is>
          <t>Balance at the end of the period</t>
        </is>
      </c>
      <c r="B10" s="5" t="n">
        <v>61524</v>
      </c>
      <c r="C10" s="5" t="n">
        <v>39896</v>
      </c>
      <c r="D10" s="5" t="n">
        <v>404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amount of unrecognized tax benefits as of the beginning of the period</t>
        </is>
      </c>
      <c r="B4" s="5" t="n">
        <v>2431</v>
      </c>
      <c r="C4" s="5" t="n">
        <v>2251</v>
      </c>
      <c r="D4" s="5" t="n">
        <v>1931</v>
      </c>
    </row>
    <row r="5">
      <c r="A5" s="4" t="inlineStr">
        <is>
          <t>Increases (decreases) related to prior year tax provisions</t>
        </is>
      </c>
      <c r="B5" s="6" t="n">
        <v>738</v>
      </c>
    </row>
    <row r="6">
      <c r="A6" s="4" t="inlineStr">
        <is>
          <t>Increases (decreases) related to prior year tax provisions</t>
        </is>
      </c>
      <c r="C6" s="6" t="n">
        <v>-91</v>
      </c>
      <c r="D6" s="6" t="n">
        <v>-78</v>
      </c>
    </row>
    <row r="7">
      <c r="A7" s="4" t="inlineStr">
        <is>
          <t>Increases related to current year tax provisions</t>
        </is>
      </c>
      <c r="B7" s="6" t="n">
        <v>282</v>
      </c>
      <c r="C7" s="6" t="n">
        <v>271</v>
      </c>
      <c r="D7" s="6" t="n">
        <v>398</v>
      </c>
    </row>
    <row r="8">
      <c r="A8" s="4" t="inlineStr">
        <is>
          <t>Gross amount of unrecognized tax benefits as of the end of the period</t>
        </is>
      </c>
      <c r="B8" s="5" t="n">
        <v>3451</v>
      </c>
      <c r="C8" s="5" t="n">
        <v>2431</v>
      </c>
      <c r="D8" s="5" t="n">
        <v>22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Business Acquisitions - Narrative (Details) - USD ($) $ in Thousands</t>
        </is>
      </c>
      <c r="B1" s="2" t="inlineStr">
        <is>
          <t>May 04, 2021</t>
        </is>
      </c>
      <c r="C1" s="2" t="inlineStr">
        <is>
          <t>Aug. 18, 2020</t>
        </is>
      </c>
      <c r="D1" s="2" t="inlineStr">
        <is>
          <t>Dec. 31, 2021</t>
        </is>
      </c>
      <c r="E1" s="2" t="inlineStr">
        <is>
          <t>Dec. 31, 2020</t>
        </is>
      </c>
      <c r="F1" s="2" t="inlineStr">
        <is>
          <t>Dec. 31, 2019</t>
        </is>
      </c>
    </row>
    <row r="2">
      <c r="A2" s="3" t="inlineStr">
        <is>
          <t>Business Acquisition [Line Items]</t>
        </is>
      </c>
    </row>
    <row r="3">
      <c r="A3" s="4" t="inlineStr">
        <is>
          <t>Contingent consideration fair value adjustment</t>
        </is>
      </c>
      <c r="D3" s="5" t="n">
        <v>-2893</v>
      </c>
      <c r="E3" s="5" t="n">
        <v>797</v>
      </c>
      <c r="F3" s="5" t="n">
        <v>0</v>
      </c>
    </row>
    <row r="4">
      <c r="A4" s="4" t="inlineStr">
        <is>
          <t>PatientSafe Solutions, Inc.</t>
        </is>
      </c>
    </row>
    <row r="5">
      <c r="A5" s="3" t="inlineStr">
        <is>
          <t>Business Acquisition [Line Items]</t>
        </is>
      </c>
    </row>
    <row r="6">
      <c r="A6" s="4" t="inlineStr">
        <is>
          <t>Payments to acquire businesses</t>
        </is>
      </c>
      <c r="B6" s="5" t="n">
        <v>36000</v>
      </c>
    </row>
    <row r="7">
      <c r="A7" s="4" t="inlineStr">
        <is>
          <t>Cash acquired</t>
        </is>
      </c>
      <c r="B7" s="5" t="n">
        <v>200</v>
      </c>
    </row>
    <row r="8">
      <c r="A8" s="4" t="inlineStr">
        <is>
          <t>Acquisition related costs</t>
        </is>
      </c>
      <c r="D8" s="6" t="n">
        <v>3900</v>
      </c>
    </row>
    <row r="9">
      <c r="A9" s="4" t="inlineStr">
        <is>
          <t>EASE Applications, LLC</t>
        </is>
      </c>
    </row>
    <row r="10">
      <c r="A10" s="3" t="inlineStr">
        <is>
          <t>Business Acquisition [Line Items]</t>
        </is>
      </c>
    </row>
    <row r="11">
      <c r="A11" s="4" t="inlineStr">
        <is>
          <t>Payments to acquire businesses</t>
        </is>
      </c>
      <c r="C11" s="5" t="n">
        <v>24200</v>
      </c>
    </row>
    <row r="12">
      <c r="A12" s="4" t="inlineStr">
        <is>
          <t>Cash acquired</t>
        </is>
      </c>
      <c r="C12" s="6" t="n">
        <v>300</v>
      </c>
    </row>
    <row r="13">
      <c r="A13" s="4" t="inlineStr">
        <is>
          <t>Acquisition related costs</t>
        </is>
      </c>
      <c r="C13" s="6" t="n">
        <v>600</v>
      </c>
    </row>
    <row r="14">
      <c r="A14" s="4" t="inlineStr">
        <is>
          <t>Contingent consideration, maximum</t>
        </is>
      </c>
      <c r="C14" s="6" t="n">
        <v>2500</v>
      </c>
    </row>
    <row r="15">
      <c r="A15" s="4" t="inlineStr">
        <is>
          <t>Contingent consideration</t>
        </is>
      </c>
      <c r="C15" s="5" t="n">
        <v>2200</v>
      </c>
    </row>
    <row r="16">
      <c r="A16" s="4" t="inlineStr">
        <is>
          <t>Contingent consideration fair value adjustment</t>
        </is>
      </c>
      <c r="D16" s="5" t="n">
        <v>100</v>
      </c>
      <c r="E16" s="5" t="n">
        <v>3000</v>
      </c>
    </row>
    <row r="17">
      <c r="A17" s="4" t="inlineStr">
        <is>
          <t>Employee retention plan, potential additional compensation, term</t>
        </is>
      </c>
      <c r="C17" s="4" t="inlineStr">
        <is>
          <t>2 years</t>
        </is>
      </c>
    </row>
    <row r="18">
      <c r="A18" s="4" t="inlineStr">
        <is>
          <t>Employee retention plan, potential additional compensation</t>
        </is>
      </c>
      <c r="C18" s="5"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495</v>
      </c>
      <c r="C4" s="5" t="n">
        <v>-9656</v>
      </c>
      <c r="D4" s="5" t="n">
        <v>-17980</v>
      </c>
    </row>
    <row r="5">
      <c r="A5" s="3" t="inlineStr">
        <is>
          <t>Adjustments to reconcile net loss to net cash provided by operating activities:</t>
        </is>
      </c>
    </row>
    <row r="6">
      <c r="A6" s="4" t="inlineStr">
        <is>
          <t>Depreciation and amortization</t>
        </is>
      </c>
      <c r="B6" s="6" t="n">
        <v>10246</v>
      </c>
      <c r="C6" s="6" t="n">
        <v>6387</v>
      </c>
      <c r="D6" s="6" t="n">
        <v>7289</v>
      </c>
    </row>
    <row r="7">
      <c r="A7" s="4" t="inlineStr">
        <is>
          <t>Accretion of investments</t>
        </is>
      </c>
      <c r="B7" s="6" t="n">
        <v>2644</v>
      </c>
      <c r="C7" s="6" t="n">
        <v>1089</v>
      </c>
      <c r="D7" s="6" t="n">
        <v>-587</v>
      </c>
    </row>
    <row r="8">
      <c r="A8" s="4" t="inlineStr">
        <is>
          <t>Stock-based compensation expense</t>
        </is>
      </c>
      <c r="B8" s="6" t="n">
        <v>31256</v>
      </c>
      <c r="C8" s="6" t="n">
        <v>25725</v>
      </c>
      <c r="D8" s="6" t="n">
        <v>23865</v>
      </c>
    </row>
    <row r="9">
      <c r="A9" s="4" t="inlineStr">
        <is>
          <t>Amortization of debt discount and issuance costs</t>
        </is>
      </c>
      <c r="B9" s="6" t="n">
        <v>1378</v>
      </c>
      <c r="C9" s="6" t="n">
        <v>7198</v>
      </c>
      <c r="D9" s="6" t="n">
        <v>6638</v>
      </c>
    </row>
    <row r="10">
      <c r="A10" s="4" t="inlineStr">
        <is>
          <t>Release of deferred tax valuation allowance</t>
        </is>
      </c>
      <c r="B10" s="6" t="n">
        <v>0</v>
      </c>
      <c r="C10" s="6" t="n">
        <v>-2056</v>
      </c>
      <c r="D10" s="6" t="n">
        <v>0</v>
      </c>
    </row>
    <row r="11">
      <c r="A11" s="4" t="inlineStr">
        <is>
          <t>Non-cash lease expense</t>
        </is>
      </c>
      <c r="B11" s="6" t="n">
        <v>3822</v>
      </c>
      <c r="C11" s="6" t="n">
        <v>2566</v>
      </c>
      <c r="D11" s="6" t="n">
        <v>1741</v>
      </c>
    </row>
    <row r="12">
      <c r="A12" s="4" t="inlineStr">
        <is>
          <t>Non-cash impact of induced premium</t>
        </is>
      </c>
      <c r="B12" s="6" t="n">
        <v>2059</v>
      </c>
      <c r="C12" s="6" t="n">
        <v>0</v>
      </c>
      <c r="D12" s="6" t="n">
        <v>0</v>
      </c>
    </row>
    <row r="13">
      <c r="A13" s="4" t="inlineStr">
        <is>
          <t>Change in fair value of contingent consideration</t>
        </is>
      </c>
      <c r="B13" s="6" t="n">
        <v>-2893</v>
      </c>
      <c r="C13" s="6" t="n">
        <v>797</v>
      </c>
      <c r="D13" s="6" t="n">
        <v>0</v>
      </c>
    </row>
    <row r="14">
      <c r="A14" s="4" t="inlineStr">
        <is>
          <t>Other</t>
        </is>
      </c>
      <c r="B14" s="6" t="n">
        <v>692</v>
      </c>
      <c r="C14" s="6" t="n">
        <v>-76</v>
      </c>
      <c r="D14" s="6" t="n">
        <v>-71</v>
      </c>
    </row>
    <row r="15">
      <c r="A15" s="3" t="inlineStr">
        <is>
          <t>Changes in assets and liabilities, net of effect of acquisitions:</t>
        </is>
      </c>
    </row>
    <row r="16">
      <c r="A16" s="4" t="inlineStr">
        <is>
          <t>Accounts receivable</t>
        </is>
      </c>
      <c r="B16" s="6" t="n">
        <v>-1641</v>
      </c>
      <c r="C16" s="6" t="n">
        <v>-2662</v>
      </c>
      <c r="D16" s="6" t="n">
        <v>-2420</v>
      </c>
    </row>
    <row r="17">
      <c r="A17" s="4" t="inlineStr">
        <is>
          <t>Other receivables</t>
        </is>
      </c>
      <c r="B17" s="6" t="n">
        <v>-794</v>
      </c>
      <c r="C17" s="6" t="n">
        <v>40</v>
      </c>
      <c r="D17" s="6" t="n">
        <v>-2064</v>
      </c>
    </row>
    <row r="18">
      <c r="A18" s="4" t="inlineStr">
        <is>
          <t>Inventories</t>
        </is>
      </c>
      <c r="B18" s="6" t="n">
        <v>2881</v>
      </c>
      <c r="C18" s="6" t="n">
        <v>-5259</v>
      </c>
      <c r="D18" s="6" t="n">
        <v>-293</v>
      </c>
    </row>
    <row r="19">
      <c r="A19" s="4" t="inlineStr">
        <is>
          <t>Prepaid expenses and other assets</t>
        </is>
      </c>
      <c r="B19" s="6" t="n">
        <v>1264</v>
      </c>
      <c r="C19" s="6" t="n">
        <v>-1196</v>
      </c>
      <c r="D19" s="6" t="n">
        <v>-880</v>
      </c>
    </row>
    <row r="20">
      <c r="A20" s="4" t="inlineStr">
        <is>
          <t>Deferred commissions</t>
        </is>
      </c>
      <c r="B20" s="6" t="n">
        <v>-4304</v>
      </c>
      <c r="C20" s="6" t="n">
        <v>-1816</v>
      </c>
      <c r="D20" s="6" t="n">
        <v>-174</v>
      </c>
    </row>
    <row r="21">
      <c r="A21" s="4" t="inlineStr">
        <is>
          <t>Accounts payable</t>
        </is>
      </c>
      <c r="B21" s="6" t="n">
        <v>1660</v>
      </c>
      <c r="C21" s="6" t="n">
        <v>-2615</v>
      </c>
      <c r="D21" s="6" t="n">
        <v>1475</v>
      </c>
    </row>
    <row r="22">
      <c r="A22" s="4" t="inlineStr">
        <is>
          <t>Accrued payroll and other liabilities</t>
        </is>
      </c>
      <c r="B22" s="6" t="n">
        <v>-2102</v>
      </c>
      <c r="C22" s="6" t="n">
        <v>7528</v>
      </c>
      <c r="D22" s="6" t="n">
        <v>-2431</v>
      </c>
    </row>
    <row r="23">
      <c r="A23" s="4" t="inlineStr">
        <is>
          <t>Change in lease-related performance obligations</t>
        </is>
      </c>
      <c r="B23" s="6" t="n">
        <v>-1146</v>
      </c>
      <c r="C23" s="6" t="n">
        <v>-1234</v>
      </c>
      <c r="D23" s="6" t="n">
        <v>-1173</v>
      </c>
    </row>
    <row r="24">
      <c r="A24" s="4" t="inlineStr">
        <is>
          <t>Deferred revenue</t>
        </is>
      </c>
      <c r="B24" s="6" t="n">
        <v>17448</v>
      </c>
      <c r="C24" s="6" t="n">
        <v>2098</v>
      </c>
      <c r="D24" s="6" t="n">
        <v>2843</v>
      </c>
    </row>
    <row r="25">
      <c r="A25" s="4" t="inlineStr">
        <is>
          <t>Net cash provided by operating activities</t>
        </is>
      </c>
      <c r="B25" s="6" t="n">
        <v>53975</v>
      </c>
      <c r="C25" s="6" t="n">
        <v>26858</v>
      </c>
      <c r="D25" s="6" t="n">
        <v>15778</v>
      </c>
    </row>
    <row r="26">
      <c r="A26" s="3" t="inlineStr">
        <is>
          <t>Cash flows from investing activities</t>
        </is>
      </c>
    </row>
    <row r="27">
      <c r="A27" s="4" t="inlineStr">
        <is>
          <t>Payment for property and equipment</t>
        </is>
      </c>
      <c r="B27" s="6" t="n">
        <v>-3846</v>
      </c>
      <c r="C27" s="6" t="n">
        <v>-4236</v>
      </c>
      <c r="D27" s="6" t="n">
        <v>-4576</v>
      </c>
    </row>
    <row r="28">
      <c r="A28" s="4" t="inlineStr">
        <is>
          <t>Business acquisitions, net of cash and restricted cash acquired</t>
        </is>
      </c>
      <c r="B28" s="6" t="n">
        <v>-35397</v>
      </c>
      <c r="C28" s="6" t="n">
        <v>-24218</v>
      </c>
      <c r="D28" s="6" t="n">
        <v>0</v>
      </c>
    </row>
    <row r="29">
      <c r="A29" s="4" t="inlineStr">
        <is>
          <t>Purchases of short-term investments</t>
        </is>
      </c>
      <c r="B29" s="6" t="n">
        <v>-251832</v>
      </c>
      <c r="C29" s="6" t="n">
        <v>-139677</v>
      </c>
      <c r="D29" s="6" t="n">
        <v>-137508</v>
      </c>
    </row>
    <row r="30">
      <c r="A30" s="4" t="inlineStr">
        <is>
          <t>Maturities of short-term investments</t>
        </is>
      </c>
      <c r="B30" s="6" t="n">
        <v>204346</v>
      </c>
      <c r="C30" s="6" t="n">
        <v>118309</v>
      </c>
      <c r="D30" s="6" t="n">
        <v>121548</v>
      </c>
    </row>
    <row r="31">
      <c r="A31" s="4" t="inlineStr">
        <is>
          <t>Sales of short-term investments</t>
        </is>
      </c>
      <c r="B31" s="6" t="n">
        <v>3019</v>
      </c>
      <c r="C31" s="6" t="n">
        <v>29381</v>
      </c>
      <c r="D31" s="6" t="n">
        <v>0</v>
      </c>
    </row>
    <row r="32">
      <c r="A32" s="4" t="inlineStr">
        <is>
          <t>Net cash used in investing activities</t>
        </is>
      </c>
      <c r="B32" s="6" t="n">
        <v>-83710</v>
      </c>
      <c r="C32" s="6" t="n">
        <v>-20441</v>
      </c>
      <c r="D32" s="6" t="n">
        <v>-20536</v>
      </c>
    </row>
    <row r="33">
      <c r="A33" s="3" t="inlineStr">
        <is>
          <t>Cash flows from financing activities</t>
        </is>
      </c>
    </row>
    <row r="34">
      <c r="A34" s="4" t="inlineStr">
        <is>
          <t>Cash from lease-related performance obligations</t>
        </is>
      </c>
      <c r="B34" s="6" t="n">
        <v>516</v>
      </c>
      <c r="C34" s="6" t="n">
        <v>2027</v>
      </c>
      <c r="D34" s="6" t="n">
        <v>1735</v>
      </c>
    </row>
    <row r="35">
      <c r="A35" s="4" t="inlineStr">
        <is>
          <t>Repayment of borrowings</t>
        </is>
      </c>
      <c r="B35" s="6" t="n">
        <v>-102946</v>
      </c>
      <c r="C35" s="6" t="n">
        <v>0</v>
      </c>
      <c r="D35" s="6" t="n">
        <v>0</v>
      </c>
    </row>
    <row r="36">
      <c r="A36" s="4" t="inlineStr">
        <is>
          <t>Proceeds from issuance of the convertible senior notes, net of issuance costs</t>
        </is>
      </c>
      <c r="B36" s="6" t="n">
        <v>217707</v>
      </c>
      <c r="C36" s="6" t="n">
        <v>0</v>
      </c>
      <c r="D36" s="6" t="n">
        <v>0</v>
      </c>
    </row>
    <row r="37">
      <c r="A37" s="4" t="inlineStr">
        <is>
          <t>Payment for purchase of capped calls</t>
        </is>
      </c>
      <c r="B37" s="6" t="n">
        <v>-17354</v>
      </c>
      <c r="C37" s="6" t="n">
        <v>0</v>
      </c>
      <c r="D37" s="6" t="n">
        <v>0</v>
      </c>
    </row>
    <row r="38">
      <c r="A38" s="4" t="inlineStr">
        <is>
          <t>Proceeds from issuance of common stock from the employee stock purchase plan</t>
        </is>
      </c>
      <c r="B38" s="6" t="n">
        <v>4150</v>
      </c>
      <c r="C38" s="6" t="n">
        <v>3739</v>
      </c>
      <c r="D38" s="6" t="n">
        <v>3472</v>
      </c>
    </row>
    <row r="39">
      <c r="A39" s="4" t="inlineStr">
        <is>
          <t>Proceeds from exercise of stock options</t>
        </is>
      </c>
      <c r="B39" s="6" t="n">
        <v>3202</v>
      </c>
      <c r="C39" s="6" t="n">
        <v>3460</v>
      </c>
      <c r="D39" s="6" t="n">
        <v>2440</v>
      </c>
    </row>
    <row r="40">
      <c r="A40" s="4" t="inlineStr">
        <is>
          <t>Tax withholdings paid on behalf of employees for net share settlement</t>
        </is>
      </c>
      <c r="B40" s="6" t="n">
        <v>-14212</v>
      </c>
      <c r="C40" s="6" t="n">
        <v>-6371</v>
      </c>
      <c r="D40" s="6" t="n">
        <v>-11461</v>
      </c>
    </row>
    <row r="41">
      <c r="A41" s="4" t="inlineStr">
        <is>
          <t>Net cash provided by (used in) financing activities</t>
        </is>
      </c>
      <c r="B41" s="6" t="n">
        <v>91063</v>
      </c>
      <c r="C41" s="6" t="n">
        <v>2855</v>
      </c>
      <c r="D41" s="6" t="n">
        <v>-3814</v>
      </c>
    </row>
    <row r="42">
      <c r="A42" s="4" t="inlineStr">
        <is>
          <t>Net increase (decrease) in cash and cash equivalents</t>
        </is>
      </c>
      <c r="B42" s="6" t="n">
        <v>61328</v>
      </c>
      <c r="C42" s="6" t="n">
        <v>9272</v>
      </c>
      <c r="D42" s="6" t="n">
        <v>-8572</v>
      </c>
    </row>
    <row r="43">
      <c r="A43" s="4" t="inlineStr">
        <is>
          <t>Cash, cash equivalents, and restricted cash at beginning of period</t>
        </is>
      </c>
      <c r="B43" s="6" t="n">
        <v>34976</v>
      </c>
      <c r="C43" s="6" t="n">
        <v>25704</v>
      </c>
      <c r="D43" s="6" t="n">
        <v>34276</v>
      </c>
    </row>
    <row r="44">
      <c r="A44" s="4" t="inlineStr">
        <is>
          <t>Cash, cash equivalents, and restricted cash at end of period</t>
        </is>
      </c>
      <c r="B44" s="6" t="n">
        <v>96304</v>
      </c>
      <c r="C44" s="6" t="n">
        <v>34976</v>
      </c>
      <c r="D44" s="6" t="n">
        <v>25704</v>
      </c>
    </row>
    <row r="45">
      <c r="A45" s="3" t="inlineStr">
        <is>
          <t>Supplemental cash flow information</t>
        </is>
      </c>
    </row>
    <row r="46">
      <c r="A46" s="4" t="inlineStr">
        <is>
          <t>Cash paid for interest</t>
        </is>
      </c>
      <c r="B46" s="6" t="n">
        <v>1821</v>
      </c>
      <c r="C46" s="6" t="n">
        <v>2156</v>
      </c>
      <c r="D46" s="6" t="n">
        <v>2156</v>
      </c>
    </row>
    <row r="47">
      <c r="A47" s="4" t="inlineStr">
        <is>
          <t>Cash paid for income taxes</t>
        </is>
      </c>
      <c r="B47" s="6" t="n">
        <v>704</v>
      </c>
      <c r="C47" s="6" t="n">
        <v>407</v>
      </c>
      <c r="D47" s="6" t="n">
        <v>345</v>
      </c>
    </row>
    <row r="48">
      <c r="A48" s="3" t="inlineStr">
        <is>
          <t>Supplemental disclosure of non-cash investing and financing activities</t>
        </is>
      </c>
    </row>
    <row r="49">
      <c r="A49" s="4" t="inlineStr">
        <is>
          <t>Operating lease right-of-use assets exchanged for lease obligations, net of acquired leases</t>
        </is>
      </c>
      <c r="B49" s="6" t="n">
        <v>13028</v>
      </c>
      <c r="C49" s="6" t="n">
        <v>327</v>
      </c>
      <c r="D49" s="6" t="n">
        <v>2830</v>
      </c>
    </row>
    <row r="50">
      <c r="A50" s="4" t="inlineStr">
        <is>
          <t>Convertible senior notes converted to equity</t>
        </is>
      </c>
      <c r="B50" s="6" t="n">
        <v>477</v>
      </c>
      <c r="C50" s="6" t="n">
        <v>0</v>
      </c>
      <c r="D50" s="6" t="n">
        <v>0</v>
      </c>
    </row>
    <row r="51">
      <c r="A51" s="4" t="inlineStr">
        <is>
          <t>Property and equipment in accounts payable and accrued liabilities</t>
        </is>
      </c>
      <c r="B51" s="5" t="n">
        <v>693</v>
      </c>
      <c r="C51" s="5" t="n">
        <v>157</v>
      </c>
      <c r="D51" s="5" t="n">
        <v>4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s - Identifiable Assets Acquired and Liabilities Assumed (Details) - USD ($) $ in Thousands</t>
        </is>
      </c>
      <c r="B1" s="2" t="inlineStr">
        <is>
          <t>May 04, 2021</t>
        </is>
      </c>
      <c r="C1" s="2" t="inlineStr">
        <is>
          <t>Aug. 18, 2020</t>
        </is>
      </c>
      <c r="D1" s="2" t="inlineStr">
        <is>
          <t>Dec. 31, 2021</t>
        </is>
      </c>
      <c r="E1" s="2" t="inlineStr">
        <is>
          <t>Dec. 31, 2020</t>
        </is>
      </c>
    </row>
    <row r="2">
      <c r="A2" s="3" t="inlineStr">
        <is>
          <t>Intangible assets</t>
        </is>
      </c>
    </row>
    <row r="3">
      <c r="A3" s="4" t="inlineStr">
        <is>
          <t>Goodwill</t>
        </is>
      </c>
      <c r="D3" s="5" t="n">
        <v>94883</v>
      </c>
      <c r="E3" s="5" t="n">
        <v>69168</v>
      </c>
    </row>
    <row r="4">
      <c r="A4" s="4" t="inlineStr">
        <is>
          <t>Customer relationships</t>
        </is>
      </c>
    </row>
    <row r="5">
      <c r="A5" s="3" t="inlineStr">
        <is>
          <t>Intangible assets</t>
        </is>
      </c>
    </row>
    <row r="6">
      <c r="A6" s="4" t="inlineStr">
        <is>
          <t>Weighted average useful life (years)</t>
        </is>
      </c>
      <c r="D6" s="4" t="inlineStr">
        <is>
          <t>8 years</t>
        </is>
      </c>
    </row>
    <row r="7">
      <c r="A7" s="4" t="inlineStr">
        <is>
          <t>Developed technology</t>
        </is>
      </c>
    </row>
    <row r="8">
      <c r="A8" s="3" t="inlineStr">
        <is>
          <t>Intangible assets</t>
        </is>
      </c>
    </row>
    <row r="9">
      <c r="A9" s="4" t="inlineStr">
        <is>
          <t>Weighted average useful life (years)</t>
        </is>
      </c>
      <c r="D9" s="4" t="inlineStr">
        <is>
          <t>3 years</t>
        </is>
      </c>
    </row>
    <row r="10">
      <c r="A10" s="4" t="inlineStr">
        <is>
          <t>Backlog</t>
        </is>
      </c>
    </row>
    <row r="11">
      <c r="A11" s="3" t="inlineStr">
        <is>
          <t>Intangible assets</t>
        </is>
      </c>
    </row>
    <row r="12">
      <c r="A12" s="4" t="inlineStr">
        <is>
          <t>Weighted average useful life (years)</t>
        </is>
      </c>
      <c r="D12" s="4" t="inlineStr">
        <is>
          <t>4 years</t>
        </is>
      </c>
    </row>
    <row r="13">
      <c r="A13" s="4" t="inlineStr">
        <is>
          <t>PatientSafe Solutions, Inc.</t>
        </is>
      </c>
    </row>
    <row r="14">
      <c r="A14" s="3" t="inlineStr">
        <is>
          <t>Assets</t>
        </is>
      </c>
    </row>
    <row r="15">
      <c r="A15" s="4" t="inlineStr">
        <is>
          <t>Total current assets</t>
        </is>
      </c>
      <c r="B15" s="5" t="n">
        <v>1540</v>
      </c>
    </row>
    <row r="16">
      <c r="A16" s="4" t="inlineStr">
        <is>
          <t>Restricted cash</t>
        </is>
      </c>
      <c r="B16" s="6" t="n">
        <v>598</v>
      </c>
    </row>
    <row r="17">
      <c r="A17" s="4" t="inlineStr">
        <is>
          <t>Fixed assets, net</t>
        </is>
      </c>
      <c r="B17" s="6" t="n">
        <v>208</v>
      </c>
    </row>
    <row r="18">
      <c r="A18" s="4" t="inlineStr">
        <is>
          <t>Operating lease right-of-use asset</t>
        </is>
      </c>
      <c r="B18" s="6" t="n">
        <v>2089</v>
      </c>
    </row>
    <row r="19">
      <c r="A19" s="4" t="inlineStr">
        <is>
          <t>Other assets</t>
        </is>
      </c>
      <c r="B19" s="6" t="n">
        <v>74</v>
      </c>
    </row>
    <row r="20">
      <c r="A20" s="3" t="inlineStr">
        <is>
          <t>Intangible assets</t>
        </is>
      </c>
    </row>
    <row r="21">
      <c r="A21" s="4" t="inlineStr">
        <is>
          <t>Goodwill</t>
        </is>
      </c>
      <c r="B21" s="6" t="n">
        <v>25665</v>
      </c>
    </row>
    <row r="22">
      <c r="A22" s="4" t="inlineStr">
        <is>
          <t>Total assets</t>
        </is>
      </c>
      <c r="B22" s="6" t="n">
        <v>42434</v>
      </c>
    </row>
    <row r="23">
      <c r="A23" s="3" t="inlineStr">
        <is>
          <t>Liabilities</t>
        </is>
      </c>
    </row>
    <row r="24">
      <c r="A24" s="4" t="inlineStr">
        <is>
          <t>Total current liabilities</t>
        </is>
      </c>
      <c r="B24" s="6" t="n">
        <v>3642</v>
      </c>
    </row>
    <row r="25">
      <c r="A25" s="4" t="inlineStr">
        <is>
          <t>Deferred revenue</t>
        </is>
      </c>
      <c r="B25" s="6" t="n">
        <v>1774</v>
      </c>
    </row>
    <row r="26">
      <c r="A26" s="4" t="inlineStr">
        <is>
          <t>Operating lease liabilities, long term</t>
        </is>
      </c>
      <c r="B26" s="6" t="n">
        <v>906</v>
      </c>
    </row>
    <row r="27">
      <c r="A27" s="4" t="inlineStr">
        <is>
          <t>Other long-term liabilities</t>
        </is>
      </c>
      <c r="B27" s="6" t="n">
        <v>112</v>
      </c>
    </row>
    <row r="28">
      <c r="A28" s="4" t="inlineStr">
        <is>
          <t>Total liabilities</t>
        </is>
      </c>
      <c r="B28" s="6" t="n">
        <v>6434</v>
      </c>
    </row>
    <row r="29">
      <c r="A29" s="4" t="inlineStr">
        <is>
          <t>Net assets acquired</t>
        </is>
      </c>
      <c r="B29" s="6" t="n">
        <v>36000</v>
      </c>
    </row>
    <row r="30">
      <c r="A30" s="4" t="inlineStr">
        <is>
          <t>PatientSafe Solutions, Inc. | Customer relationships</t>
        </is>
      </c>
    </row>
    <row r="31">
      <c r="A31" s="3" t="inlineStr">
        <is>
          <t>Intangible assets</t>
        </is>
      </c>
    </row>
    <row r="32">
      <c r="A32" s="4" t="inlineStr">
        <is>
          <t>Intangible assets</t>
        </is>
      </c>
      <c r="B32" s="5" t="n">
        <v>3290</v>
      </c>
    </row>
    <row r="33">
      <c r="A33" s="4" t="inlineStr">
        <is>
          <t>Weighted average useful life (years)</t>
        </is>
      </c>
      <c r="B33" s="4" t="inlineStr">
        <is>
          <t>8 years</t>
        </is>
      </c>
    </row>
    <row r="34">
      <c r="A34" s="4" t="inlineStr">
        <is>
          <t>PatientSafe Solutions, Inc. | Developed technology</t>
        </is>
      </c>
    </row>
    <row r="35">
      <c r="A35" s="3" t="inlineStr">
        <is>
          <t>Intangible assets</t>
        </is>
      </c>
    </row>
    <row r="36">
      <c r="A36" s="4" t="inlineStr">
        <is>
          <t>Intangible assets</t>
        </is>
      </c>
      <c r="B36" s="5" t="n">
        <v>5260</v>
      </c>
    </row>
    <row r="37">
      <c r="A37" s="4" t="inlineStr">
        <is>
          <t>Weighted average useful life (years)</t>
        </is>
      </c>
      <c r="B37" s="4" t="inlineStr">
        <is>
          <t>3 years</t>
        </is>
      </c>
    </row>
    <row r="38">
      <c r="A38" s="4" t="inlineStr">
        <is>
          <t>PatientSafe Solutions, Inc. | Backlog</t>
        </is>
      </c>
    </row>
    <row r="39">
      <c r="A39" s="3" t="inlineStr">
        <is>
          <t>Intangible assets</t>
        </is>
      </c>
    </row>
    <row r="40">
      <c r="A40" s="4" t="inlineStr">
        <is>
          <t>Intangible assets</t>
        </is>
      </c>
      <c r="B40" s="5" t="n">
        <v>3710</v>
      </c>
    </row>
    <row r="41">
      <c r="A41" s="4" t="inlineStr">
        <is>
          <t>Weighted average useful life (years)</t>
        </is>
      </c>
      <c r="B41" s="4" t="inlineStr">
        <is>
          <t>4 years</t>
        </is>
      </c>
    </row>
    <row r="42">
      <c r="A42" s="4" t="inlineStr">
        <is>
          <t>EASE Applications, LLC</t>
        </is>
      </c>
    </row>
    <row r="43">
      <c r="A43" s="3" t="inlineStr">
        <is>
          <t>Assets</t>
        </is>
      </c>
    </row>
    <row r="44">
      <c r="A44" s="4" t="inlineStr">
        <is>
          <t>Accounts receivable, net</t>
        </is>
      </c>
      <c r="C44" s="5" t="n">
        <v>444</v>
      </c>
    </row>
    <row r="45">
      <c r="A45" s="4" t="inlineStr">
        <is>
          <t>Prepaid expenses and other current assets</t>
        </is>
      </c>
      <c r="C45" s="6" t="n">
        <v>18</v>
      </c>
    </row>
    <row r="46">
      <c r="A46" s="4" t="inlineStr">
        <is>
          <t>Total current assets</t>
        </is>
      </c>
      <c r="C46" s="6" t="n">
        <v>462</v>
      </c>
    </row>
    <row r="47">
      <c r="A47" s="3" t="inlineStr">
        <is>
          <t>Intangible assets</t>
        </is>
      </c>
    </row>
    <row r="48">
      <c r="A48" s="4" t="inlineStr">
        <is>
          <t>Goodwill</t>
        </is>
      </c>
      <c r="C48" s="6" t="n">
        <v>19922</v>
      </c>
    </row>
    <row r="49">
      <c r="A49" s="4" t="inlineStr">
        <is>
          <t>Total assets</t>
        </is>
      </c>
      <c r="C49" s="6" t="n">
        <v>29624</v>
      </c>
    </row>
    <row r="50">
      <c r="A50" s="3" t="inlineStr">
        <is>
          <t>Liabilities</t>
        </is>
      </c>
    </row>
    <row r="51">
      <c r="A51" s="4" t="inlineStr">
        <is>
          <t>Accounts payable</t>
        </is>
      </c>
      <c r="C51" s="6" t="n">
        <v>6</v>
      </c>
    </row>
    <row r="52">
      <c r="A52" s="4" t="inlineStr">
        <is>
          <t>Accrued payroll and other current liabilities</t>
        </is>
      </c>
      <c r="C52" s="6" t="n">
        <v>22</v>
      </c>
    </row>
    <row r="53">
      <c r="A53" s="4" t="inlineStr">
        <is>
          <t>Deferred revenue, current</t>
        </is>
      </c>
      <c r="C53" s="6" t="n">
        <v>1011</v>
      </c>
    </row>
    <row r="54">
      <c r="A54" s="4" t="inlineStr">
        <is>
          <t>Total current liabilities</t>
        </is>
      </c>
      <c r="C54" s="6" t="n">
        <v>1039</v>
      </c>
    </row>
    <row r="55">
      <c r="A55" s="4" t="inlineStr">
        <is>
          <t>Deferred revenue, long term</t>
        </is>
      </c>
      <c r="C55" s="6" t="n">
        <v>149</v>
      </c>
    </row>
    <row r="56">
      <c r="A56" s="4" t="inlineStr">
        <is>
          <t>Other long-term liabilities</t>
        </is>
      </c>
      <c r="C56" s="6" t="n">
        <v>4218</v>
      </c>
    </row>
    <row r="57">
      <c r="A57" s="4" t="inlineStr">
        <is>
          <t>Total liabilities</t>
        </is>
      </c>
      <c r="C57" s="6" t="n">
        <v>5406</v>
      </c>
    </row>
    <row r="58">
      <c r="A58" s="4" t="inlineStr">
        <is>
          <t>Net assets acquired</t>
        </is>
      </c>
      <c r="C58" s="6" t="n">
        <v>24218</v>
      </c>
    </row>
    <row r="59">
      <c r="A59" s="4" t="inlineStr">
        <is>
          <t>EASE Applications, LLC | Customer relationships</t>
        </is>
      </c>
    </row>
    <row r="60">
      <c r="A60" s="3" t="inlineStr">
        <is>
          <t>Intangible assets</t>
        </is>
      </c>
    </row>
    <row r="61">
      <c r="A61" s="4" t="inlineStr">
        <is>
          <t>Intangible assets</t>
        </is>
      </c>
      <c r="C61" s="5" t="n">
        <v>5430</v>
      </c>
    </row>
    <row r="62">
      <c r="A62" s="4" t="inlineStr">
        <is>
          <t>Weighted average useful life (years)</t>
        </is>
      </c>
      <c r="C62" s="4" t="inlineStr">
        <is>
          <t>8 years</t>
        </is>
      </c>
    </row>
    <row r="63">
      <c r="A63" s="4" t="inlineStr">
        <is>
          <t>EASE Applications, LLC | Developed technology</t>
        </is>
      </c>
    </row>
    <row r="64">
      <c r="A64" s="3" t="inlineStr">
        <is>
          <t>Intangible assets</t>
        </is>
      </c>
    </row>
    <row r="65">
      <c r="A65" s="4" t="inlineStr">
        <is>
          <t>Intangible assets</t>
        </is>
      </c>
      <c r="C65" s="5" t="n">
        <v>2310</v>
      </c>
    </row>
    <row r="66">
      <c r="A66" s="4" t="inlineStr">
        <is>
          <t>Weighted average useful life (years)</t>
        </is>
      </c>
      <c r="C66" s="4" t="inlineStr">
        <is>
          <t>3 years</t>
        </is>
      </c>
    </row>
    <row r="67">
      <c r="A67" s="4" t="inlineStr">
        <is>
          <t>EASE Applications, LLC | Trademarks</t>
        </is>
      </c>
    </row>
    <row r="68">
      <c r="A68" s="3" t="inlineStr">
        <is>
          <t>Intangible assets</t>
        </is>
      </c>
    </row>
    <row r="69">
      <c r="A69" s="4" t="inlineStr">
        <is>
          <t>Intangible assets</t>
        </is>
      </c>
      <c r="C69" s="5" t="n">
        <v>660</v>
      </c>
    </row>
    <row r="70">
      <c r="A70" s="4" t="inlineStr">
        <is>
          <t>Weighted average useful life (years)</t>
        </is>
      </c>
      <c r="C70" s="4" t="inlineStr">
        <is>
          <t>3 years</t>
        </is>
      </c>
    </row>
    <row r="71">
      <c r="A71" s="4" t="inlineStr">
        <is>
          <t>EASE Applications, LLC | Backlog</t>
        </is>
      </c>
    </row>
    <row r="72">
      <c r="A72" s="3" t="inlineStr">
        <is>
          <t>Intangible assets</t>
        </is>
      </c>
    </row>
    <row r="73">
      <c r="A73" s="4" t="inlineStr">
        <is>
          <t>Intangible assets</t>
        </is>
      </c>
      <c r="C73" s="5" t="n">
        <v>840</v>
      </c>
    </row>
    <row r="74">
      <c r="A74" s="4" t="inlineStr">
        <is>
          <t>Weighted average useful life (years)</t>
        </is>
      </c>
      <c r="C74" s="4" t="inlineStr">
        <is>
          <t>4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Subsequent events (Details)</t>
        </is>
      </c>
      <c r="B1" s="2" t="inlineStr">
        <is>
          <t>Jan. 06, 2022$ / shares</t>
        </is>
      </c>
    </row>
    <row r="2">
      <c r="A2" s="4" t="inlineStr">
        <is>
          <t>Subsequent event | Vocera Communications, Inc | Stryker Corporation</t>
        </is>
      </c>
    </row>
    <row r="3">
      <c r="A3" s="3" t="inlineStr">
        <is>
          <t>Subsequent Event [Line Items]</t>
        </is>
      </c>
    </row>
    <row r="4">
      <c r="A4" s="4" t="inlineStr">
        <is>
          <t>Cash for each share (in dollars per shares)</t>
        </is>
      </c>
      <c r="B4" s="8" t="n">
        <v>7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The Company and Summary of Significant Accounting Policies Background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Smartbadge; and smartphone applications. The solution enables users to simply connect instantly with other staff by name, function or group name of the desired recipient. It also delivers HIPAA-compliant secure text messages, alerts and alarms directly to a range of smartphones or the Smartbadge both inside and outside the hospital, replacing legacy pagers and in-building wireless phone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cquired Extension, LLC in 2016, EASE Applications, LLC ("EASE") in 2020 and PatientSafe Solutions, Inc. (“PatientSafe”) in 2021. Since its inception, the Company has incurred significant losses and, as of December 31, 2021, had an accumulated deficit of $153.3 million. The Company has funded its operations primarily with customer payments for its products and services, proceeds from the issuance of common stock in connection with its initial public offering (IPO) and follow-on offering and proceeds from the issuance of convertible senior notes. As of December 31, 2021, the Company had cash, cash equivalents and short-term investments of $332.4 million. The Company believes that its existing sources of liquidity will satisfy its working capital and capital requirements for at least the next twelve months. Merger Agreement On January 6, 2022, the Company entered into an Agreement and Plan of Merger (the “Merger Agreement”), with Stryker Corporation, a Michigan corporation (“Parent”) and Voice Merger Sub Corp., a Delaware corporation and a direct or indirect wholly owned subsidiary of Parent (“Merger Sub”). The Merger Agreement provides that, subject to the terms and conditions of the Merger Agreement, Merger Sub would commence a cash tender offer (the “Offer”) to purchase all of the outstanding shares of our common stock at a price per share equal to $79.25, net to the seller in cash, without interest, and subject to withholding taxes required by applicable law (the “Offer Price”). Following the expiration of the Offer and the acceptance by Merger Sub of the tendered shares in the Offer, on the terms and subject to the conditions in the Merger Agreement, Merger Sub would merge with and into Vocera, with Vocera continuing as the surviving corporation and becoming a wholly owned subsidiary of Stryker (the “Merger” and collectively with the Offer, the “Transaction”), and each then-outstanding share of our common stock (with certain limited exceptions) would be converted into the right to receive the Offer Price. Consummation of the Transaction is subject to various conditions, including, in respect of Merger Sub’s obligation to purchase and accept the tendered shares in the Offer, the condition that the number of shares validly tendered and not properly withdrawn prior to the Expiration Time (as defined in the Merger Agreement) is, when added to the shares, if any, owned by Parent, Merger Sub, or any subsidiary of Parent, represents at least a majority of all shares of our common stock then outstanding. However, there is no assurance that all of the various conditions to the Transactions will be satisfied, or that the Transaction will be completed on the proposed terms pursuant to the Merger Agreement within the expected timeframe, or at all. Furthermore, there are additional inherent risks to the Transaction, including the risks detailed elsewhere in this Annual Report on Form 10-K. The Transaction is expected to close in the first quarter of 2022, subject to the satisfaction of customary closing conditions. 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llowance for doubtful account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 Certain reclassifications have been made to the prior year financial statements to conform to the current year presentation. These reclassifications had no impact on the previously reported net loss or accumulated deficit. Cash, cash equivalents and short-term investments The Company’s cash equivalents and short-term investments consist of money market funds, commercial paper,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The Company's marketable securities are recorded at their estimated fair value. Unrealized gains or losses on available-for-sale securities are reported in other comprehensive loss. The Company periodically assesses whether its securities are in an unrealized loss position which may become a realized loss in order to determine if an allowance for credit losses is required. Accounts receivable and allowance for credit losses Accounts receivable primarily include amounts related to receivables from customers. The Company monitors collectability of accounts receivable primarily through review of the accounts receivable aging. The Company performs a regular review of its customers’ payment histories and associated credit risks as it does not require collateral from its customers. When collection is at risk, the Company assesses the impact on amounts recorded for credit losses and, if necessary, records a charge in the period such a determination is made, reflecting the Company’s best estimate of probable losses inherent in the Company’s receivables portfolio. The Company has not experienced significant credit losses from its accounts receivable. No allowance for credit losses was recorded in the years ended December 31, 2021, 2020 and 2019. Inventories Inventories are recorded at the lower of cost or net realizable value. The Company assesses the valuation of inventory and periodically writes down the value for estimated excess and obsolete inventory based upon assumptions about future demand and market conditions. Concentration of credit risk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21 and 2020, one reseller represented 17.4% and 32.7%, respectively of accounts receivable. For the years ended December 31, 2021, 2020 and 2019, no customer represented 10% or more of revenue. Other risks and uncertainties The ongoing outbreak of coronavirus, SARS-CoV-2, or COVID-19, continues to be a global pandemic and public health emergency. Many federal, state and local governments and private entities have mandated various restrictions, including travel restrictions, restrictions on public gatherings, stay at home orders and advisories and quarantining of people who may have been exposed to the virus. Since the Company's last filing, COVID-19 infections have continued in many geographies of the world. In response to the ongoing and evolving COVID-19 pandemic, the Company considered the impact of the estimated economic implications on critical and significant accounting estimates, including assessment of collectability of customer contracts and the valuation of accounts receivable. Overall, the COVID-19 pandemic has not had a material impact on the Company's operating results or business in the year ended December 31, 2021. While future impacts cannot be predicted at this time, the shift in hospital resources, attention to treatment of COVID-19 patients and declines in hospital revenues may result in reduced demand for the Company's products and solutions, longer sales cycles and/or delays of customer implementations, which could negatively impact financial condition. 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except for major ERP implementations, for which the Company assumes a useful economic life of five years.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material impairment charges. Internal-use software development costs The Company capitalizes certain internal and external costs incurred in the acquisition and creation of internal-use software. Capitalized internal-use software is included in property and equipment amortized on a straight-line basis over the estimated useful life of the related asset, generally three years. Based on the authoritative guidance, costs incurred either before or after the period satisfying the capitalization criteria, together with costs incurred for training and maintenance, are expensed as incurred. For the years ended December 31, 2021, 2020 and 2019, the Company capitalized costs of $0.2 million, $0.5 million and $0.6 million, respectively. Segment The Company’s chief operating decision maker ("CODM") receives and regularly reviews financial information on an entity-wide basis. The CODM considers entity-wide financial information in deciding how to allocate resources in assessing performance of the Company’s communication and clinical workflow solutions and services business. There are no segment managers who are held accountable for operations, operating results or plans for levels or components. The Company’s CODM is its Chief Executive Officer. As a result, the Company reports its financial performance consistent with its single reporting segment and operating unit structure. 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one operating segment which management also considers to be a reporting unit. In testing for goodwill impairment, the Company may elect to utilize a qualitative assessment to evaluate whether it is more likely than not that the fair value of the reporting unit is less than its carrying value. If such qualitative assessment indicates that goodwill impairment is more likely than not, the Company performs a quantitative impairment test. The Company performed its goodwill impairment assessment on October 1, 2021 using a qualitative assessment and determined that no impairment existed as of the date of the impairment test because the fair value of the Company's reporting unit more likely than not exceeded its carrying value. As of December 31, 2021,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21, 2020 or 2019. Leases The Company determines if an arrangement is a lease at inception. Operating leases are included in other long-term asset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of-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The Company’s incremental borrowing rate is determined by estimating the cost to the Company to borrow a collateralized amount equal to the total lease payments over a similar lease term and is based on credit-adjusted and term-specific discount rates, using a third-party yield curve.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Business combination Acquisitions are accounted for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are expensed as incurred. Revenue recognition The core principle of Accounting Standards Codification ("ASC") 606, Revenue from Contracts with Customers (Topi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unique in the context of the contract. If these criteria are not met the promised goods or services are accounted for as a combined performance obligation. • Determination of the transaction price - The transaction price is determined based on the consideration to which the Company is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Revenue is generally recognized upon shipment of hardware and software licenses. Subscription and support revenue - The Company generates subscription and support revenue primarily from post contract support ("PCS") contracts, cloud-based subscription sales, and sales of extended warranties on the Vocera Badge. Subscription revenue is generally recognized ratably over the applicable term. The majority of software sales are in conjunction with PCS contracts, which generally have a one-year term.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For deliverables that are routinely sold separately, such as subscription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asset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45 days. The balance of accounts receivable, net of allowance for doubtful accounts, as of December 31, 2021 and 2020 is presented in the accompanying consolidated balance sheets. In situations where revenue recognition occurs before invoicing, an unbilled receivable is created, which represents a contract asset. As of December 31, 2021 and 2020 contract assets totaling $5.4 million and $4.2 million, respectively, were included in other receivables in the consolidated balance sheet. Contract assets are evaluated for impairment whenever changes in events or changes in circumstances indicate that the carrying amount of such assets may not be recoverable. There were no impairment losses incurred for the years ended December 31, 2021 and 2020. Revenue from sales-type leases A portion of the Company's sales are made through multi-year lease agreements with customers. Sales-type leases are included in other receivables, accrued payroll and other current liabilities and other long-term liabilities on the consolidated balance sheet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21, the Company transferred $0.5 million of lease receivables, recording a net loss of $0.1 million and $0.5 million of new financing liabilities for future performance of executory service obligations. For the year ended December 31, 2020, the Company transferred $2.5 million of lease receivables, recording a net loss of $0.2 million and $2.0 million of new financing liabilities for future performance of executory service obligations. For lease receivables retained as of December 31, 2021 and 2020, the Company recorded $0.4 million and $0.7 million, respectively, of net investment in sales-type leases, equivalent to the minimum lease payments for the delivered product. Shipping and handling costs Shipping and handling costs charged to customers are included in revenue and the associated expense is recorded in cost of revenue in the consolidated statements of operations for all periods presented. 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ar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 Advertising costs Advertising costs are included in sales and marketing expense and are expensed as incurred. Advertising costs for the years ended December 31, 2021, 2020 and 2019 were $0.7 million, $0.6 million, and $0.3 million, respectively. 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Income taxes The Company uses the asset and liability method of accounting for income taxes. Under this method, the Company records deferred income taxes based on temporary differences between the financial reporting and tax bases of assets and liabilities and uses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6:06Z</dcterms:created>
  <dcterms:modified xmlns:dcterms="http://purl.org/dc/terms/" xmlns:xsi="http://www.w3.org/2001/XMLSchema-instance" xsi:type="dcterms:W3CDTF">2022-02-22T21:06:06Z</dcterms:modified>
</cp:coreProperties>
</file>